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s Of Stockho"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Discontinued Operations and Dis"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Investments in Nonconsolidated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Credit Facilities" sheetId="17" state="visible" r:id="rId17"/>
    <sheet xmlns:r="http://schemas.openxmlformats.org/officeDocument/2006/relationships" name="Pension Plans and Other Postret"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Accounting Policies (Policies)" sheetId="24" state="visible" r:id="rId24"/>
    <sheet xmlns:r="http://schemas.openxmlformats.org/officeDocument/2006/relationships" name="Discontinued Operations and D_2" sheetId="25" state="visible" r:id="rId25"/>
    <sheet xmlns:r="http://schemas.openxmlformats.org/officeDocument/2006/relationships" name="Revenue Recognition (Tables)" sheetId="26" state="visible" r:id="rId26"/>
    <sheet xmlns:r="http://schemas.openxmlformats.org/officeDocument/2006/relationships" name="Restructuring Charges (Tables)" sheetId="27" state="visible" r:id="rId27"/>
    <sheet xmlns:r="http://schemas.openxmlformats.org/officeDocument/2006/relationships" name="Investments in Nonconsolidate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Credit Facilities (Tables)" sheetId="31" state="visible" r:id="rId31"/>
    <sheet xmlns:r="http://schemas.openxmlformats.org/officeDocument/2006/relationships" name="Pension Plans and Other Postr_2"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Additional Financial Informat_2" sheetId="37" state="visible" r:id="rId37"/>
    <sheet xmlns:r="http://schemas.openxmlformats.org/officeDocument/2006/relationships" name="Description of Business and B_2" sheetId="38" state="visible" r:id="rId38"/>
    <sheet xmlns:r="http://schemas.openxmlformats.org/officeDocument/2006/relationships" name="Accounting Policies (Details)" sheetId="39" state="visible" r:id="rId39"/>
    <sheet xmlns:r="http://schemas.openxmlformats.org/officeDocument/2006/relationships" name="Discontinued Operations and D_3" sheetId="40" state="visible" r:id="rId40"/>
    <sheet xmlns:r="http://schemas.openxmlformats.org/officeDocument/2006/relationships" name="Discontinued Operations and D_4" sheetId="41" state="visible" r:id="rId41"/>
    <sheet xmlns:r="http://schemas.openxmlformats.org/officeDocument/2006/relationships" name="Discontinued Operations and D_5" sheetId="42" state="visible" r:id="rId42"/>
    <sheet xmlns:r="http://schemas.openxmlformats.org/officeDocument/2006/relationships" name="Discontinued Operations and D_6"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Revenue Recognition - Remaining" sheetId="46" state="visible" r:id="rId46"/>
    <sheet xmlns:r="http://schemas.openxmlformats.org/officeDocument/2006/relationships" name="Restructuring and Related Activ" sheetId="47" state="visible" r:id="rId47"/>
    <sheet xmlns:r="http://schemas.openxmlformats.org/officeDocument/2006/relationships" name="Restructuring Charges - Schedul" sheetId="48" state="visible" r:id="rId48"/>
    <sheet xmlns:r="http://schemas.openxmlformats.org/officeDocument/2006/relationships" name="Investments in Nonconsolidate_3" sheetId="49" state="visible" r:id="rId49"/>
    <sheet xmlns:r="http://schemas.openxmlformats.org/officeDocument/2006/relationships" name="Investments in Nonconsolidate_4" sheetId="50" state="visible" r:id="rId50"/>
    <sheet xmlns:r="http://schemas.openxmlformats.org/officeDocument/2006/relationships" name="Investments in Nonconsolidate_5"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Commitments and Contingencies N" sheetId="58" state="visible" r:id="rId58"/>
    <sheet xmlns:r="http://schemas.openxmlformats.org/officeDocument/2006/relationships" name="Credit Facilities - Debt Outsta" sheetId="59" state="visible" r:id="rId59"/>
    <sheet xmlns:r="http://schemas.openxmlformats.org/officeDocument/2006/relationships" name="Credit Facilities - MSG Network" sheetId="60" state="visible" r:id="rId60"/>
    <sheet xmlns:r="http://schemas.openxmlformats.org/officeDocument/2006/relationships" name="Credit Facilities - National Pr" sheetId="61" state="visible" r:id="rId61"/>
    <sheet xmlns:r="http://schemas.openxmlformats.org/officeDocument/2006/relationships" name="Credit Facilities - LV Sphere N" sheetId="62" state="visible" r:id="rId62"/>
    <sheet xmlns:r="http://schemas.openxmlformats.org/officeDocument/2006/relationships" name="Credit Facilities - Delayed Dra" sheetId="63" state="visible" r:id="rId63"/>
    <sheet xmlns:r="http://schemas.openxmlformats.org/officeDocument/2006/relationships" name="Credit Facilities - Schedule of" sheetId="64" state="visible" r:id="rId64"/>
    <sheet xmlns:r="http://schemas.openxmlformats.org/officeDocument/2006/relationships" name="Pension Plans and Other Postr_3" sheetId="65" state="visible" r:id="rId65"/>
    <sheet xmlns:r="http://schemas.openxmlformats.org/officeDocument/2006/relationships" name="Defined Contribution Plan Sched" sheetId="66" state="visible" r:id="rId66"/>
    <sheet xmlns:r="http://schemas.openxmlformats.org/officeDocument/2006/relationships" name="Pension Plans and Other Postr_4" sheetId="67" state="visible" r:id="rId67"/>
    <sheet xmlns:r="http://schemas.openxmlformats.org/officeDocument/2006/relationships" name="Share-based Compensation, Restr" sheetId="68" state="visible" r:id="rId68"/>
    <sheet xmlns:r="http://schemas.openxmlformats.org/officeDocument/2006/relationships" name="Share-based Compensation Narrat" sheetId="69" state="visible" r:id="rId69"/>
    <sheet xmlns:r="http://schemas.openxmlformats.org/officeDocument/2006/relationships" name="Stockholders' Equity - Addition" sheetId="70" state="visible" r:id="rId70"/>
    <sheet xmlns:r="http://schemas.openxmlformats.org/officeDocument/2006/relationships" name="Stockholders' Equity - Schedule" sheetId="71" state="visible" r:id="rId71"/>
    <sheet xmlns:r="http://schemas.openxmlformats.org/officeDocument/2006/relationships" name="Related Party Transactions (Nar" sheetId="72" state="visible" r:id="rId72"/>
    <sheet xmlns:r="http://schemas.openxmlformats.org/officeDocument/2006/relationships" name="Related Party Transactions (Tra" sheetId="73" state="visible" r:id="rId73"/>
    <sheet xmlns:r="http://schemas.openxmlformats.org/officeDocument/2006/relationships" name="Related Party Transactions (T_2" sheetId="74" state="visible" r:id="rId74"/>
    <sheet xmlns:r="http://schemas.openxmlformats.org/officeDocument/2006/relationships" name="Segment Information (Introducti" sheetId="75" state="visible" r:id="rId75"/>
    <sheet xmlns:r="http://schemas.openxmlformats.org/officeDocument/2006/relationships" name="Segment Information (Schedule o" sheetId="76" state="visible" r:id="rId76"/>
    <sheet xmlns:r="http://schemas.openxmlformats.org/officeDocument/2006/relationships" name="Segment Information (Concentrat" sheetId="77" state="visible" r:id="rId77"/>
    <sheet xmlns:r="http://schemas.openxmlformats.org/officeDocument/2006/relationships" name="Additional Financial Informat_3" sheetId="78" state="visible" r:id="rId78"/>
    <sheet xmlns:r="http://schemas.openxmlformats.org/officeDocument/2006/relationships" name="Additional Financial Informat_4" sheetId="79" state="visible" r:id="rId79"/>
    <sheet xmlns:r="http://schemas.openxmlformats.org/officeDocument/2006/relationships" name="Additional Financial Informat_5" sheetId="80" state="visible" r:id="rId80"/>
    <sheet xmlns:r="http://schemas.openxmlformats.org/officeDocument/2006/relationships" name="Additional Financial Informat_6"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Mar. 31, 2023</t>
        </is>
      </c>
      <c r="C2" s="2" t="inlineStr">
        <is>
          <t>Apr. 28, 2023</t>
        </is>
      </c>
    </row>
    <row r="3">
      <c r="A3" s="3" t="inlineStr">
        <is>
          <t>Document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5</t>
        </is>
      </c>
      <c r="C8" s="4" t="inlineStr">
        <is>
          <t xml:space="preserve"> </t>
        </is>
      </c>
    </row>
    <row r="9">
      <c r="A9" s="4" t="inlineStr">
        <is>
          <t>Entity Registrant Name</t>
        </is>
      </c>
      <c r="B9" s="4" t="inlineStr">
        <is>
          <t>SPHERE ENTERTAINMEN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5566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258-0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P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525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Townsquare Class A common stock</t>
        </is>
      </c>
      <c r="B32" s="4" t="inlineStr">
        <is>
          <t xml:space="preserve"> </t>
        </is>
      </c>
      <c r="C32" s="4" t="inlineStr">
        <is>
          <t xml:space="preserve"> </t>
        </is>
      </c>
    </row>
    <row r="33">
      <c r="A33" s="3" t="inlineStr">
        <is>
          <t>Document [Line Items]</t>
        </is>
      </c>
      <c r="B33" s="4" t="inlineStr">
        <is>
          <t xml:space="preserve"> </t>
        </is>
      </c>
      <c r="C33" s="4" t="inlineStr">
        <is>
          <t xml:space="preserve"> </t>
        </is>
      </c>
    </row>
    <row r="34">
      <c r="A34" s="4" t="inlineStr">
        <is>
          <t>Entity Common Stock, Shares Outstanding</t>
        </is>
      </c>
      <c r="B34" s="4" t="inlineStr">
        <is>
          <t xml:space="preserve"> </t>
        </is>
      </c>
      <c r="C34" s="5" t="n">
        <v>27692030</v>
      </c>
    </row>
    <row r="35">
      <c r="A35" s="4" t="inlineStr">
        <is>
          <t>Common Class B</t>
        </is>
      </c>
      <c r="B35" s="4" t="inlineStr">
        <is>
          <t xml:space="preserve"> </t>
        </is>
      </c>
      <c r="C35" s="4" t="inlineStr">
        <is>
          <t xml:space="preserve"> </t>
        </is>
      </c>
    </row>
    <row r="36">
      <c r="A36" s="3" t="inlineStr">
        <is>
          <t>Document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Discontinued Operations and Dispositions</t>
        </is>
      </c>
      <c r="B4" s="4" t="inlineStr">
        <is>
          <t>Discontinued Operations and Dispositions Discontinued Operations in Tao Group Hospitality As described above, on April 17, 2023, the Company announced it entered into an agreement to sell its 66.9% majority interest in Tao Group Hospitality to a subsidiary of Mohari Hospitality Limited. On May 3, 2023, the Company announced it had completed the Tao Group Hospitality Disposition. The Company analyzed the quantitative and qualitative factors relevant to the Tao Group Hospitality Disposition and determined that the criteria to classify the assets and liabilities of Tao Group Hospitality as held for sale, along with the related operations as a discontinued operation had been satisfied as of the third quarter of Fiscal Year 2023. The historical financial results of the Tao Group Hospitality segment have been reflected in the accompanying condensed consolidated financial statements as held for sale as of March 31, 2023 and June 30, 2022 and as discontinued operations for the three and nine months ended March 31, 2023 and March 31, 2022. No impairment loss was recognized in connection with the reclassification to discontinued operations as of March 31, 2023, and the gain on the sale will be recorded in the fourth quarter of Fiscal Year 2023. Prior to the Tao Group Hospitality Disposition, the Company’s results from discontinued operations reflect a number of intercompany transactions. The tables below sets forth, for the periods presented, the balance sheet and the operating results of the disposal group. Amounts presented below differ from historically reported results for the Tao Group Hospitality business segment due to reclassifications and adjustments made for purposes of discontinued operations presentation. March 31, June 30, ASSETS Current Assets: Cash, cash equivalents and restricted cash $ 30,861 $ 23,125 Accounts receivable, net 25,301 28,640 Prepaid expenses and other current assets 17,890 20,323 Total current assets (a) 74,052 72,088 Non-Current Assets: Property and equipment, net 87,529 85,396 Right-of-use lease assets 141,184 109,194 Goodwill 1,364 1,364 Intangible assets, net 131,413 141,421 Deferred tax assets, net 51,117 46,466 Other non-current assets 15,908 16,589 Total non-current assets (a) 428,515 400,430 Total assets of the disposal group classified as held for sale $ 502,567 $ 472,518 LIABILITIES Current Liabilities: Accounts payable, accrued and other current liabilities $ 49,507 $ 60,163 Current portion of long-term debt 3,750 3,750 Operating lease liabilities, current 19,168 19,751 Deferred revenue 15,295 19,137 Total current liabilities (a) 87,720 102,801 Non-Current Liabilities: Long-term debt, net of deferred financing costs 77,486 80,130 Operating lease liabilities, non-current 123,191 89,437 Other non-current liabilities 1,420 1,393 Total non-current liabilities (a) 202,097 170,960 Total liabilities of the disposal group classified as held for sale 289,817 273,761 Net Assets of the disposal group classified as held for sale 212,750 198,757 Redeemable noncontrolling interests of disposal group classified as held for sale $ 138,812 $ 184,192 Nonredeemable noncontrolling interests of disposal group classified as held for sale $ 13,426 $ 12,163 _________________ (a) The assets and liabilities of the disposal group classified as held for sale are classified as current on the March 31,2023 balance sheet as the transaction was completed and net proceeds were received on May 3,2023. Three Months Ended Nine Months Ended March 31, March 31, 2023 2022 2023 2022 Revenues $ 130,857 $ 107,593 $ 398,078 $ 342,634 Direct operating expenses (77,963) (64,509) (232,029) (188,419) Selling, general and administrative expenses (46,541) (38,810) (131,200) (110,434) Depreciation and amortization (7,421) (8,176) (21,144) (25,552) Impairment and other gains, net — 5,074 473 5,235 Operating (loss) income (1,068) 1,172 14,178 23,464 Interest income 49 7 85 11 Interest expense (160) (303) (3,221) (1,195) Other (expense) income, net (8) 75 719 (301) (Loss) income from operations before income taxes (1,187) 951 11,761 21,979 Income tax (expense) benefit (3,389) 34 (4,213) (1,580) Net (loss) income (4,576) 985 7,548 20,399 Less: Net loss attributable to nonredeemable noncontrolling interests (216) (1,161) (128) (323) Less: Net (loss) income attributable to redeemable noncontrolling interests (1,492) (442) 2,661 4,412 Net (loss) income from discontinued operations attributable to Sphere Entertainment Co.’s stockholders $ (2,868) $ 2,588 $ 5,015 $ 16,310 As permitted under ASC 205-20-50-5b(2), the Company has elected not to adjust the consolidated statements of cash flows for the nine months ended March 31, 2023 and 2022 to exclude cash flows attributable to discontinued operations. The table below sets forth, for the periods presented, significant selected financial information related to discontinued activities included in the accompanying condensed consolidated financial statements: Three Months Ended Nine Months Ended March 31, March 31, 2023 2022 2023 2022 Non-cash items included in net (loss) income: Depreciation and amortization $ 7,421 $ 8,176 $ 21,144 $ 25,552 Impairment and other gains, net — (5,074) (473) (5,235) Share-based compensation expense 2,144 1,876 6,570 5,745 Cash flows from investing activities: Capital expenditures, net $ (4,962) $ (5,295) $ (16,417) $ (16,566) Non-cash investing activities: Investments and loans to nonconsolidated affiliates $ — $ 55 $ — $ 731 Disposition of Our Interest in Boston Calling Events The Company entered into an agreement on December 1, 2022 to sell its controlling interest in BCE (the “BCE Disposition”). The transaction closed on December 2, 2022 resulting in a total gain on sale of $8,744, net of transaction costs. BCE meets the definition of a business under SEC Regulation S-X Rule 11-01(d)-1 and ASC Topic 805 — Business Combinations . This disposition does not represent a strategic shift with a major effect on the Company’s operations, and as such, has not been reflected as a discontinued operation under ASC Subtopic 205-20 — Discontinued Operations . The gain on the BCE Disposition was reported under the Entertainment segment and recorded in Impairment and other (losses) gains, net in the condensed consolidated statements of operations. Disposition of Corporate Aircraft On December 30, 2022, the Company sold its owned aircraft for $20,375. In connection with the sale, the Company recognized a loss of $4,383, net of transaction costs. The loss on the aircraft disposition was reported under the Entertainment segment and recorded in Impairment and other (losses) gains, net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3</t>
        </is>
      </c>
    </row>
    <row r="3">
      <c r="A3" s="3" t="inlineStr">
        <is>
          <t>Revenue Recognition [Abstract]</t>
        </is>
      </c>
      <c r="B3" s="4" t="inlineStr">
        <is>
          <t xml:space="preserve"> </t>
        </is>
      </c>
    </row>
    <row r="4">
      <c r="A4" s="4" t="inlineStr">
        <is>
          <t>Revenue Recognition</t>
        </is>
      </c>
      <c r="B4" s="4" t="inlineStr">
        <is>
          <t>Revenue Recognition Contracts with Customers See Note 2, Summary of Significant Accounting Policies and Note 4, Revenue Recognition, to the consolidated and combined financial statements included in the 2022 Form 10-K for more information regarding the details of the Company’s revenue recognition policies. All revenue recognized in the condensed consolidated statements of operations is considered to be revenue from contracts with customers in accordance with ASC Topic 606, except for revenues from the arena license agreements that require the Knicks and the Rangers to play their home games at The Garden (the “Arena License Agreements”), leases and subleases that are accounted for in accordance with ASC Topic 842. Disaggregation of Revenue The following tables disaggregate the Company’s revenue by major source and reportable segment based upon the timing of transfer of goods or services to the customer for the three and nine months ended March 31, 2023 and 2022: Three Months Ended March 31, 2023 Entertainment MSG Networks Eliminations Total Event-related and entertainment offerings (a) $ 102,314 $ — $ — $ 102,314 Sponsorship, signage and suite licenses (b) 59,724 3,060 — 62,784 Media related, primarily from affiliation agreements (b) — 156,162 — 156,162 Other (c) 7,173 2,214 — 9,387 Total revenues from contracts with customers 169,211 161,436 — 330,647 Revenues from Arena License Agreements, leases and subleases 32,650 — — 32,650 Total revenues $ 201,861 $ 161,436 $ — $ 363,297 Three Months Ended March 31, 2022 Entertainment MSG Networks Eliminations Total Event-related and entertainment offerings (a) $ 90,899 $ — $ — $ 90,899 Sponsorship, signage and suite licenses (b) 55,609 2,688 — 58,297 Media related, primarily from affiliation agreements (b) — 163,247 — 163,247 Other (c) 17,025 1,634 (9,620) 9,039 Total revenues from contracts with customers 163,533 167,569 (9,620) 321,482 Revenues from Arena License Agreements, leases and subleases 31,052 — — 31,052 Total revenues $ 194,585 $ 167,569 $ (9,620) $ 352,534 Nine Months Ended March 31, 2023 Entertainment MSG Networks Eliminations Total Event-related and entertainment offerings (a) $ 443,992 $ — $ — $ 443,992 Sponsorship, signage and suite licenses (b) 167,113 5,708 — 172,821 Media related, primarily from affiliation agreements (b) — 432,375 — 432,375 Other (c) 25,660 4,730 (8,802) 21,588 Total revenues from contracts with customers 636,765 442,813 (8,802) 1,070,776 Revenues from Arena License Agreements, leases and subleases 68,716 — — 68,716 Total revenues $ 705,481 $ 442,813 $ (8,802) $ 1,139,492 Nine Months Ended March 31, 2022 Entertainment MSG Networks Eliminations Total Event-related and entertainment offerings (a) $ 268,391 $ — $ — $ 268,391 Sponsorship, signage and suite licenses (b) 113,565 5,111 — 118,676 Media related, primarily from affiliation agreements (b) — 459,920 — 459,920 Other (c) 31,914 3,992 (17,015) 18,891 Total revenues from contracts with customers 413,870 469,023 (17,015) 865,878 Revenues from Arena License Agreements, leases and subleases 62,564 — — 62,564 Total revenues $ 476,434 $ 469,023 $ (17,015) $ 928,442 _________________ (a) Consists of (i) ticket sales and other ticket-related revenues, (ii) venue license fees from third-party promoters, and (iii) food, beverage and merchandise sales. Event-related revenues and entertainment offerings are recognized at a point in time. As such, these revenues have been included in the same category in the table above. (b) See Note 2, Summary of Significant Accounting Policies, Revenue Recognition, and Note 4, Revenue Recognition, to the consolidated and combined financial statements included in the 2022 Form 10-K for further details on the pattern of recognition of sponsorship, signage and suite license revenues and media related revenue. (c) Primarily consists of (i) revenues from sponsorship sales and representation agreements with Madison Square Garden Sports Corp. (“MSG Sports”) and (ii) advertising commission revenues recognized by the Entertainment segment from the MSG Networks segment of $— and $8,802 for the three and nine months ended March 31, 2023, and $9,620 and $17,015 for the three and nine months ended March 31, 2022, respectively, that are eliminated in consolidation. The Networks Advertising Sales Representation Agreement was terminated as of December 31, 2022, as discussed in Note 1, Description of Business.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3 and 2022: Three Months Ended March 31, 2023 Entertainment MSG Networks Eliminations Total Ticketing and venue license fee revenues (a) $ 45,547 $ — $ — $ 45,547 Sponsorship and signage, suite, and advertising commission revenues (b) 78,504 — — 78,504 Food, beverage and merchandise revenues 43,021 — — 43,021 Media networks revenues (c) — 161,436 — 161,436 Other 2,139 — — 2,139 Total revenues from contracts with customers 169,211 161,436 — 330,647 Revenues from Arena License Agreements, leases and subleases 32,650 — — 32,650 Total revenues $ 201,861 $ 161,436 $ — $ 363,297 Three Months Ended March 31, 2022 Entertainment MSG Networks Eliminations Total Ticketing and venue license fee revenues (a) $ 46,867 $ — $ — $ 46,867 Sponsorship and signage, suite, and advertising commission revenues (b) 79,631 — (9,620) 70,011 Food, beverage and merchandise revenues 36,344 — — 36,344 Media networks revenues (c) — 167,569 — 167,569 Other 691 — — 691 Total revenues from contracts with customers 163,533 167,569 (9,620) 321,482 Revenues from Arena License Agreements, leases and subleases 31,052 — — 31,052 Total revenues $ 194,585 $ 167,569 $ (9,620) $ 352,534 Nine Months Ended March 31, 2023 Entertainment MSG Networks Eliminations Total Ticketing and venue license fee revenues (a) $ 291,404 $ — $ — $ 291,404 Sponsorship and signage, suite, and advertising commission revenues (b) 215,812 — (8,802) 207,010 Food, beverage and merchandise revenues 124,711 — — 124,711 Media networks revenues (c) — 442,813 — 442,813 Other 4,838 — — 4,838 Total revenues from contracts with customers 636,765 442,813 (8,802) 1,070,776 Revenues from Arena License Agreements, leases and subleases 68,716 — — 68,716 Total revenues $ 705,481 $ 442,813 $ (8,802) $ 1,139,492 Nine Months Ended March 31, 2022 Entertainment MSG Networks Eliminations Total Ticketing and venue license fee revenues (a) $ 172,844 $ — $ — $ 172,844 Sponsorship and signage, suite, and advertising commission revenues (b) 161,046 — (17,015) 144,031 Food, beverage and merchandise revenues 78,032 — — 78,032 Media networks revenues (c) — 469,023 — 469,023 Other 1,948 — — 1,948 Total revenues from contracts with customers 413,870 469,023 (17,015) 865,878 Revenues from Arena License Agreements, leases and subleases 62,564 — — 62,564 Total revenues $ 476,434 $ 469,023 $ (17,015) $ 928,442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by the Entertainment segment from the MSG Networks segment of $8,802 for the nine months ended March 31, 2023, and $9,620 and $17,015 for the three and nine month ended March 31, 2022, respectively, that are eliminated in consolidation. (c) Primarily consists of affiliation fees from Distributors and, to a lesser extent, advertising revenues through the sale of commercial time and other advertising inventory during MSG Networks programming. Contract Balances The following table provides information about contract balances from the Company’s contracts with customers as of March 31, 2023 and June 30, 2022: March 31, June 30, 2023 2022 Receivables from contracts with customers, net (a) $ 225,644 $ 192,630 Contract assets, current (b) 8,324 5,688 Contract assets, non-current (b) — 756 Deferred revenue, including non-current portion (c) 265,894 209,473 _________________ (a) Receivables from contracts with customers, which are reported in Accounts receivable and Prepaid expenses and other current assets in the Company’s condensed consolidated balance sheets, represent the Company’s unconditional rights to consideration under its contracts with customers. As of March 31, 2023 and June 30, 2022, the Company’s receivables from contracts with customers above included $11,201 and $4,618, respectively, related to various related parties. See Note 14, Related Party Transactions for further details on related party arrangements. (b) Contract assets, which are reported as Prepaid expenses and other current assets or Other non-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3 relating to the deferred revenue balance as of June 30, 2022 was $21,196 and $175,363, respectively. Transaction Price Allocated to the Remaining Performance Obligations As of March 31, 2023, the Company’s remaining performance obligations were approximately $577,000 of which 40% is expected to be recognized over the next two years and an additional 42% of the balance to be recognized in the following two years. This primarily relates to performance obligations under sponsorship and suite license arrangements that have original expected durations longer than one year and for which th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3, the Company implemented a cost reduction program which resulted in the recognition of termination benefits for a workforce reduction of certain executives and employees in the Entertainment and MSG Networks segments. As a result, the Company recognized restructuring charges of $20,498 and $34,180 for the three and nine months ended March 31, 2023, respectively, inclusive of $7,384 and $9,677, respectively, of share-based compensation expenses, which are accrued in accounts payable, accrued and other current liabilities and additional paid-in-capital on the condensed consolidated balance sheet. The Company recognized restructuring charges of $14,690 for the three and nine months ended March 31, 2022, inclusive of $4,589 of share-based compensation expenses, which are accrued in accounts payable, accrued and other current liabilities and additional paid-in-capital on the condensed consolidated balance sheet. Changes to the Company’s restructuring liability through March 31, 2023 were as follows: June 30, 2022 $ 8,081 Restructuring charges (excluding share-based compensation expense) 24,503 Payments (16,647) March 31, 2023 $ 15,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t>
        </is>
      </c>
      <c r="B1" s="2" t="inlineStr">
        <is>
          <t>9 Months Ended</t>
        </is>
      </c>
    </row>
    <row r="2">
      <c r="B2" s="2" t="inlineStr">
        <is>
          <t>Mar. 31, 2023</t>
        </is>
      </c>
    </row>
    <row r="3">
      <c r="A3" s="3" t="inlineStr">
        <is>
          <t>Equity Method Investments, Joint Ventures And Cost Method Investments [Abstract]</t>
        </is>
      </c>
      <c r="B3" s="4" t="inlineStr">
        <is>
          <t xml:space="preserve"> </t>
        </is>
      </c>
    </row>
    <row r="4">
      <c r="A4" s="4" t="inlineStr">
        <is>
          <t>Investments in Nonconsolidated Affiliates</t>
        </is>
      </c>
      <c r="B4" s="4" t="inlineStr">
        <is>
          <t xml:space="preserve">Investments in Nonconsolidated Affiliates The Company’s investments in nonconsolidated affiliates, which are accounted for under the equity method of accounting or as equity investments without readily determinable fair value, are included within Other non-current assets in the accompanying condensed consolidated balance sheets and consisted of the following: Investment As of Ownership Percentage March 31, June 30, Equity method investments: SACO Technologies Inc. (“SACO”) 30 % $ 23,733 $ 31,448 Holoplot Loan (a) 20,584 — Holoplot 25 % 1,809 2,096 Equity securities without readily determinable fair values 9,195 7,102 Total investments in nonconsolidated affiliates $ 55,321 $ 40,646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The Holoplot Loan is comprised of $7,625 cash and $12,859 of outstanding deposits paid by the Company to Holoplot in prior periods. Absent conversion, which is currently not available under the terms of the Holoplot Loan, the Holoplot Loan and interest accrued thereon are due and payable at the conclusion of the three Equity Investments with Readily Determinable Fair Value In addition to the investments discussed above, the Company holds investments in (i) Townsquare Media, Inc. (“Townsquare”), and (ii) DraftKings Inc. (“DraftKings”).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for its common stock. The fair value of the Company’s investments in Class A common stock of Townsquare and Class A common stock of DraftKings are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arrying fair value of these investments, which are reported under Other non-current assets in the accompanying condensed balance sheets as of March 31, 2023 and June 30, 2022, are as follows: Equity Investments with Readily Determinable Fair Value March 31, June 30, Townsquare Class A common stock $ 4,665 $ 4,776 Townsquare Class C common stock 21,000 21,499 DraftKings common stock 12,397 10,146 Total Equity Investments with Readily Determinable Fair Values $ 38,062 $ 36,421 The following table summarizes the realized and unrealized gain (loss) on equity investments with and without readily determinable fair value, which is reported in Other expense, net, for the three and nine months ended March 31, 2023 and 2022: Three Months Ended Nine Months Ended March 31, March 31, 2023 2022 2023 2022 Unrealized gain (loss) — Townsquare $ 2,406 $ (1,732) $ (609) $ 129 Unrealized gain (loss) — DraftKings 5,104 (6,956) 4,916 (28,432) Unrealized gain — Other — — 1,969 — Gain from shares sold — DraftKings 214 — 1,703 — Total realized and unrealized gain (loss) $ 7,724 $ (8,688) $ 7,979 $ (28,303) Supplemental information on realized gain: Shares of common stock sold — DraftKings 29 — 229 — Cash proceeds from common stock sold — DraftKings $ 550 $ — $ 4,36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As of March 31, 2023 and June 30, 2022, property and equipment consisted of the following: March 31, June 30, Land $ 141,257 $ 140,239 Buildings 1,066,722 997,345 Equipment, furniture and fixtures 516,266 455,463 Aircraft (a) — 38,090 Leasehold improvements 124,369 124,369 Construction in progress (b) 2,818,995 2,024,117 Total Property and equipment 4,667,609 3,779,623 Less accumulated depreciation and amortization (a) (977,375) (925,967) Property and equipment, net $ 3,690,234 $ 2,853,656 _________________ (a) On December 30, 2022, the Company completed the disposition of a corporate aircraft (see Note 3, Dispositions), which resulted in a reduction of gross assets of $38,090, and accumulated depreciation of $13,689. (b) Construction in progress includes labor and interest that are capitalized during the construction period for significant long term construction projects. These costs primarily relate to the construction of Sphere in Las Vegas. For the three and nine months ended March 31, 2023, the Company capitalized interest of $38,115 and $88,450 of interest, respectively. For the three and nine months ended March 31, 2022, the Company capitalized $12,272 and $32,202 of interest, respectively. The increase in Construction in progress is primarily associated with the development and construction of Sphere in Las Vegas, which includes capitalized labor and interest. The property and equipment balances above include $307,368 and $206,462 of capital expenditure accruals (primarily related to Sphere construction) as of March 31, 2023 and June 30, 2022, respectively, which are reflected in Accounts payable, accrued and other current liabilities in the accompanying condensed consolidated balance sheets. Depreciation and amortization expense on property and equipment was $22,220 and $65,000 for the three and nine months ended March 31, 2023, respectively, and $19,351 and $59,712, for the three and nine months ende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 of goodwill as of March 31, 2023 and June 30, 2022 are as follows: March 31, June 30, Entertainment $ 74,309 $ 74,309 MSG Networks 424,508 424,508 Total Goodwill $ 498,817 $ 498,817 During the first quarter of Fiscal Year 2023, the Company performed its annual impairment test of goodwill and determined that there was no impairment of goodwill identified as of the impairment test date. The carrying amount of indefinite-lived intangible assets, all of which are within the Entertainment segment, as of March 31, 2023 and June 30, 2022 were as follows: March 31, June 30, Trademarks $ 61,881 $ 61,881 Photographic related rights 1,920 1,920 Total indefinite-lived intangible assets $ 63,801 $ 63,801 During the first quarter of Fiscal Year 2023, the Company performed its annual impairment test of indefinite-lived intangible assets and determined that there was no impairment of indefinite-lived intangibles identified as of the impairment test date. The Company’s intangible assets subject to amortization are as follows: March 31, 2023 Gross Accumulated Net Affiliate relationships 83,044 (64,355) 18,689 Other intangibles (b) 4,217 (4,217) — Total amortizable intangible assets $ 87,261 $ (68,572) $ 18,689 June 30, 2022 Gross Accumulated Net Trade names (a) $ 2,530 $ (2,169) $ 361 Affiliate relationships 83,044 (62,019) 21,025 Festival rights (a) 8,080 (6,926) 1,154 Other intangibles 4,217 (4,094) 123 Total amortizable intangible assets $ 97,871 $ (75,208) $ 22,663 _________________ (a) On December 2, 2022, the Company completed the BCE Disposition (see Note 3, Dispositions), which resulted in a reduction of gross assets and accumulated amortization related to festival rights and trade names, associated with the BCE Disposition. (b) Other intangibles gross and accumulated amortization balances were fully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4, Commitments and Contingencies, to the consolidated and combined financial statements included in the 2022 Form 10-K for details on the Company’s off-balance sheet commitments. The Company’s off-balance sheet commitments as of June 30, 2022 included a total of $3,893,665 of contract obligations (primarily related to media rights agreements from the MSG Networks segment). During the three and nine months ended March 31, 2023, the Company did not have any material changes in its non-cancelable contractual obligations (other than activities in the ordinary course of business), except for the execution of the LV Sphere Term Loan Facility (as defined below) on December 22, 2022. See Note 10, Credit Facilities for details of the principal repayments required under the Company’s various credit facilities, including the LV Sphere Term Loan Facility. Legal Matters Fifteen complaints were filed in connection with the Company’s acquisition of MSG Networks Inc. (the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Merger. As a result of supplemental disclosures made by the Company and MSG Networks Inc. on July 1, 2021, all of the disclosure actions were voluntarily dismissed with prejudice prior to or shortly following the consummation of the Merger. Six complaints involved allegations of fiduciary breaches in connection with the negotiation and approval of the Merger and have since been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s the Company as only a nominal defendant, retains all of the derivative claims and alleges that the members of the board of directors and controlling stockholders violated their fiduciary duties in the course of negotiating and approving the Merger. Plaintiffs seek, among other relief, an award of damages to the Company including interest, and plaintiffs’ attorneys’ fees. The Company and other defendants filed answers to the complaint on December 30, 2021. The Company substantially completed its production of documents responsive to plaintiffs’ requests on June 24, 2022, and on November 16, 2022, fact discovery closed. Pursuant to the indemnity rights in its bylaws and Delaware law, the Company has advanced the costs incurred by defendants in this action, and defendants have asserted indemnification rights in respect of any adverse judgment or settlement of the action. On March 14, 2023, the parties to the MSG Entertainment Litigation reached an agreement in principle to settle the MSG Entertainment Litigation on the terms and conditions set forth in a binding term sheet, which was incorporated into a long-form settlement agreement (“MSGE Settlement Agreement”) that was filed with the Court on April 20, 2023. The MSGE Settlement Agreement provides for, among other things, the final dismissal of the MSG Entertainment Litigation in exchange for a settlement payment to the Company of $85,000, subject to customary reduction for attorneys’ fees and expenses, in an amount to be determined by the Court. The settlement amount will be fully funded by defendants’ insurers. The settlement of the MSG Entertainment Litigation is subject to the final approval of the Court. No gain amount relating to the proposed settlement has been recorded as of March 31, 2023. On September 27, 2021, the Court entered an order consolidating four complaints filed by purported stockholders of MSG Networks Inc. The consolidated action is captioned: In re MSG Networks Inc. Stockholder Class Action Litigation , C.A. No. 2021-0575-KSJM (the “MSG Networks Litigation”). The consolidated plaintiffs filed their Verified Consolidated Stockholder Class Action Complaint on October 29, 2021. The complaint asserts claims on behalf of a putative class of former MSG Networks Inc. stockholders against each member of the board of directors of MSG Networks Inc. and the controlling stockholders prior to the Merger. Plaintiffs allege that the MSG Networks Inc. board of directors and controlling stockholders breached their fiduciary duties in negotiating and approving the Merger. The Company is not named as a defendant but has been subpoenaed to produce documents and testimony related to the Merger. Plaintiffs seek, among other relief, monetary damages for the putative class and plaintiffs’ attorneys’ fees. Defendants in the MSG Networks Litigation filed answers to the complaint on December 30, 2021. The Company substantially completed its production of documents responsive to plaintiffs’ requests on June 24, 2022, and on November 16, 2022 fact discovery closed. Pursuant to the indemnity rights in its bylaws and Delaware law, the Company has advanced the costs incurred by defendants in this action, and defendants have asserted indemnification rights in respect of any adverse judgment or settlement of the action. On April 6, 2023, the parties to the MSG Networks Litigation reached an agreement in principle to settle the MSG Networks Litigation , without admitting liability, on the terms and conditions set forth in a binding term sheet (“MSG Networks Term Sheet”), which will be incorporated into a long-form settlement agreement. The MSG Networks Term Sheet provides for, among other things, the final dismissal of the MSG Networks Litigation in exchange for a settlement payment to the plaintiffs and the class of $48,500 which has been recorded in Accounts payable, accrued and other current liabilities as of March 31, 2023 . MSG Networks has a dispute with its insurers over whether and to what extent there is insurance coverage for the settlement. Unless those parties settle that insurance dispute, it is expected to be resolved in a pending Delaware insurance coverage action. In the interim, and subject to final resolution of the parties’ insurance coverage dispute, certain of MSG Networks’ insurers have agreed to advance $20,500 to fund the settlement and related class notice costs. The settlement of the MSG Networks Litigation is subject to the final approval of the Court.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9 Months Ended</t>
        </is>
      </c>
    </row>
    <row r="2">
      <c r="B2" s="2" t="inlineStr">
        <is>
          <t>Mar. 31, 2023</t>
        </is>
      </c>
    </row>
    <row r="3">
      <c r="A3" s="3" t="inlineStr">
        <is>
          <t>Line of Credit Facility [Abstract]</t>
        </is>
      </c>
      <c r="B3" s="4" t="inlineStr">
        <is>
          <t xml:space="preserve"> </t>
        </is>
      </c>
    </row>
    <row r="4">
      <c r="A4" s="4" t="inlineStr">
        <is>
          <t>Credit Facilities</t>
        </is>
      </c>
      <c r="B4" s="4" t="inlineStr">
        <is>
          <t xml:space="preserve">Credit Facilities See Note 15, Credit Facilities, to the consolidated and combined financial statements included in the 2022 Form 10-K for more information regarding the Company’s credit facilities. The following table summarizes the presentation of the outstanding balances under the Company’s credit agreements as of March 31, 2023 and June 30, 2022: March 31, June 30, Current portion MSG Networks Term Loan $ 82,500 $ 66,000 National Properties Term Loan Facility 16,250 8,125 Other current portion of long-term debt — 637 Total Current portion of long-term debt $ 98,750 $ 74,762 March 31, 2023 June 30, 2022 Principal Unamortized Deferred Financing Costs Net Principal Unamortized Deferred Financing Costs Net Non-current portion MSG Networks Term Loan $ 870,375 $ (1,788) $ 868,587 $ 932,250 $ (2,715) $ 929,535 National Properties Term Loan Facility 629,687 (13,645) 616,042 641,875 (16,064) 625,811 National Properties Revolving Credit Facility 27,100 — 27,100 29,100 — 29,100 LV Sphere Term Loan Facility 275,000 (5,149) 269,851 — — — Other long-term debt 168 — 168 — — — Total Long-term debt, net of deferred financing costs $ 1,802,330 $ (20,582) $ 1,781,748 $ 1,603,225 $ (18,779) $ 1,584,446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and, together with the MSGN Term Loan Facility, the “MSG Networks Credit Facilities”), each with a term of five years. Up to $35,000 of the MSGN Revolving Credit Facility is available for the issuance of letters of credit. As of March 31, 2023,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om 0.25% to 1.25% per annum (determined based on a total net leverage ratio) (the “MSGN Base Rate”), or (ii) a Eurodollar rate plus an additional rate ranging from 1.25% to 2.25% per annum (determined based on a total net leverage ratio) (the “MSGN Eurodollar Rate”). Upon a payment default in respect of principal, interest or other amounts due and payable under the MSGN Credit Agreement or related loan documents, default interest will accrue on all overdue amounts at an additional rate of 2.00% per annum. The MSGN Credit Agreement requires that MSGN L.P. pay a commitment fee ranging from 0.225% to 0.30% (d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March 31, 2023 was 6.86% .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 onsolidated basis to comply with a maximum total leverage ratio of 5.50:1.00, subject, at the option of MSGN L.P. to an upward adjustment to 6.00:1.00 during the continuance of certain events. In addition, the MSGN Credit Agreement requires a minimum interest coverage ratio of 2.00:1.00 for the MSGN Holdings Entities and MSGN L.P. and its restricted subsidiaries on a consolidated basis. As of March 31, 2023,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National Properties Credit Facilities General. On June 30, 2022, MSG National Properties, LLC (“MSG National Properties”) an indirect, wholly-owned subsidiary of the Company, Sphere Entertainment Group, LLC (formerly known as MSG Entertainment Group, LLC, “Sphere Entertainment Group”) and certain subsidiaries of MSG National Properties entered into a credit agreement with JP Morgan Chase Bank, N.A., as administrative agent and the lenders and L/C issuers party thereto (the “National Properties Credit Agreement”), providing for a five- year, $650,000 sen ior secured term loan facility (the “National Properties Term Loan Facility”) and a five-year, $100,000 revolving credit facility (the “National Properties Revolving Credit Facility” and, together with the National Properties Term Loan Facility, the “National Properties Credit Facilities”). As of March 31, 2023, outstanding letters of credit were $7,992 and the remaining balance available under the National Properties Revolving Credit Facility was $72,900. Interest Rates. Borrowings under the current National Properties Credit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Term SOFR plus an applicable margin ranging from 2.50% to 3.50% per annum, determined based on the total leverage ratio of MSG National Properties and its restricted subsidiaries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Credit Facilities as of March 31, 2023 was 7.41%. Principal Repayments. Subject to customary notice and minimum amount conditions, MSG National Properties may voluntarily repay outstanding loans under the National Properties Credit Facilities and terminate commitments under the National Properties Revolving Credit Facility, at any time, in whole or in part, subject only to customary breakage costs in the case of prepayment of Term SOFR loans. The principal obligations under the National Properties Term Loan Facility are to be repaid in quarterly installments beginning with the fiscal quarter ending March 31, 2023, in an aggregate amount equal to 2.50% per annum (0.625% per quarter), stepping up to 5.0% per annum (1.25% per quarter) in the fiscal quarter ending September 30, 2025, with the balance due at the maturity of the facility on June 30, 2027. The principal obligations under the National Properties Revolving Credit Facility are due at the maturity of the facil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Credit Facilities. The debt service coverage ratio covenant began testing in the fiscal quarter ending December 31, 2022, and is set at a ratio of 2:1 before stepping up to 2.5:1 in the fiscal quarter ending September 30, 2024. The leverage ratio covenant begins testing in the fiscal quarter ending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March 31, 2023,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s of March 31, 2023, obligations under the National Properties Credit Facilities were guaranteed by Sphere Entertainment Group and MSG National Properties’ existing and future direct and indirect domestic subsidiaries, other than the subsidiaries that own The Garden and certain other excluded subsidiaries (the “Subsidiary Guarantors”). All obligations under the National Properties Credit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The National Properties Credit Facilities were transferred to MSG Entertainment on the MSGE Spinco Distribution Date.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March 31, 2023 wa s 9.23%.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ins testing in the fiscal quarter ending December 31, 2023 on a historical basis and, beginning with the first fiscal quarter occurring after the date on which the first ticketed performance or event open to the general public occurs at Sphere in Las Vegas, is also tested on a prospective basis. Both the historical and prospective debt service coverage ratios are set at 1.35:1. In addition, among other conditions, MSG LV is not permitted to make distributions to Sphere Entertainment Group unless the historical and prospective debt service coverage ratios are at least 1.50:1. The minimum liquidity level for Sphere Entertainment Group is set at $100,000, with $75,000 required to be held in cash or cash equivalents, which amounts, prior to the Liquidity Covenant Reduction Date (as defined below), must be held in an account pledged as collateral for the LV Sphere Term Loan Facility until its release upon the Liquidity Covenant Reduction Date (the “Pledged Account”), before stepping down to $50,000, with $25,000 required to be held in cash or cash equivalents, once Sphere in Las Vegas has been substantially completed and certain of its systems are ready to be used in live, immersive events (the “Liquidity Covenant Reduction Date”). The minimum liquidity level was tested on the closing date and is tested as of the last day of each fiscal quarter thereafter based on Sphere Entertainment Group’s unencumbered liquidity, consisting of cash and cash equivalents and available lines of credit, as of such date. Following the completion of the MSGE Spinco Distribution, the MSGE Retained Interest was pledged to secure the LV Sphere Term Loan Facility and will remain pledged until the Liquidity Covenant Reduction Date, and a portion of the value of the MSGE Retained Interest may also be counted toward the minimum liquidity level.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create liens on Sphere in Las Vegas, the MSGE Retained Interest or the real property intended for development as Sphere in London; (iii) make investments, loans or advances in or to other persons; (iv) pay dividends and distributions (which will restrict the ability of MSG LV to make cash distributions to the Company); (v) change its lines of business; (vi) engage in certain transactions with affiliates; (vii) amend organizational documents; (viii) merge or consolidate; and (ix)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 pledge of all of the equity interests held directly by Sphere Entertainment Group in MSG LV and, until the Liquidity Covenant Reduction Date, the Pledged Account and a pledge of the MSGE Retained Interest. Delayed Draw Term Loan Facility On April 20, 2023, the Company entered into a delayed draw term loan facility (the “DDTL Facility”) with MSG Entertainment Holdings, LLC (“MSG Entertainment Holdings”). Pursuant to the DDTL Facility, MSG Entertainment Holdings has committed to lend up to $65,000 in delayed draw term loans to the Company on an unsecured basis for a period of 18 months following the consummation of the MSGE Spinco Distribution. The Company has not yet drawn upon the DDTL Facility. The DDTL Facility will mature and any unused commitments thereunder will expire on October 20, 2024. Borrowings under the DDTL Facility will bear interest at a variable rate equal to either, at the option of the Company, (a) a base rate plus an applicable margin, or (b) Term SOFR plus 0.10%, plus an applicable margin. The applicable margin is equal to the applicable margin under the National Properties Credit Facilities, plus 1.00% per annum. Subject to customary borrowing conditions, the DDTL Facility may be drawn in up to six separate borrowings of $5 million or more. The DDTL Facility is prepayable at any time without penalty and amounts repaid on the DDTL Facility may not be reborrowed. If drawn, the Company will have the option to make any payments of principal, interest or fees under the DDTL Facility either in cash or by delivering to MSG Entertainment Holdings shares of MSG Entertainment Class A common stock. If the Company elected to make any payment in the form of MSG Entertainment Class A common stock, the amount of such payment would be calculated based on the dollar volume-weighted average trading price for MSG Entertainment Class A common stock for the twenty trading days ending on the day on which the Company made such election. The Company shall only be permitted to use the proceeds of the DDTL Facility (i) for funding costs associated with the Sphere initiative and (ii) in connection with refinancing of the indebtedness under MSG Networks Credit Facilities. The DDTL Facility contains certain representations and warranties and affirmative and negative covenants, including, among others, financial reporting, notices of material events, and limitations on asset dispositions restricted payments, and affiliate transactions. Interest payments and loan principal repayments made by the Company under the credit agreements were as follows: Interest Payments Loan Principal Repayments Nine Months Ended Nine Months Ended March 31, March 31, 2023 2022 2023 2022 MSG Networks Credit Facilities $ 41,034 $ 13,238 $ 45,375 $ 37,125 National Properties Credit Facilities 35,283 34,917 6,063 4,875 LV Sphere Term Loan Facility 6,211 — — — Total Payments $ 82,528 $ 48,155 $ 51,438 $ 42,000 The carrying value and fair value of the Company’s financial instruments reported in the accompanying consolidated balance sheets are as follows: March 31, 2023 June 30, 2022 Carrying Value (a) Fair Carrying Value (a) Fair Liabilities: MSG Networks Credit Facilities $ 952,875 $ 938,582 $ 998,250 $ 958,320 National Properties Credit Facilities 673,037 666,307 679,100 679,100 LV Sphere Term Loan Facility 275,000 269,500 — — Other debt 168 168 637 637 Total Long-term debt $ 1,901,080 $ 1,874,557 $ 1,677,987 $ 1,638,057 _________________ (a) The total carrying value of the Company’s financial instruments as of March 31, 2023 and June 30, 2022 is equal to the current and non-current principal payments for the Company’s credit agreements excluding unamortized deferred financing costs of $20,582 and $18,77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9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 xml:space="preserve">Pension Plans and Other Postretirement Benefit PlanThe Company sponsors several pension, savings and postretirement benefit plans including the Company’s defined benefit pension plans (“MSGE Pension Plans”), postretirement benefit plan (“MSGE Postretirement Plan”), The Madison Square Garden 401(k) Savings Plan and the MSG Sports &amp; Entertainment, LLC Excess Savings Plan (collectively, the “Savings Plans”), and The Madison Square Garden 401(k) Union Plan (the “Union Savings Plan”). See Note 16, Pension Plans and Other Postretirement Benefit Plans, to the consolidated and combined financial statements included in the 2022 Form 10-K for more information regarding these plans. Defined Benefit Pension Plans and Postretirement Benefit Plans The following tables present components of net periodic benefit cost for the Pension Plans and Postretirement Plans included in the accompanying condensed consolidated statements of operations for the three and nine months ended March 31, 2023 and 2022. Service cost is recognized in direct operating expenses and selling, general and administrative expenses. All other components of net periodic benefit cost are reported in Other expense, net. Pension Plans Postretirement Plans Three Months Ended Three Months Ended March 31, March 31, 2023 2022 2023 2022 Service cost $ 123 $ 118 $ 15 $ 16 Interest cost 1,189 1,190 19 20 Expected return on plan assets (1,719) (1,719) — — Recognized actuarial loss (gain) 476 501 (12) 9 Net periodic benefit cost $ 69 $ 90 $ 22 $ 45 Pension Plans Postretirement Plans Nine Months Ended Nine Months Ended March 31, March 31, 2023 2022 2023 2022 Service cost $ 369 $ 354 $ 45 $ 48 Interest cost 3,567 3,570 57 60 Expected return on plan assets (5,157) (5,157) — — Recognized actuarial loss 1,478 1,503 6 27 Net periodic benefit cost $ 257 $ 270 $ 108 $ 135 Contributions for Qualified Defined Benefit Plans The Company sponsors two non-contributory, qualified defined benefit pension plans covering certain of its union employees (the “UTT Plan” and the “Networks 1212 Plan,” collectively the “Union Plans”). During the three and nine months ended March 31, 2023, the Company contributed $500 to the Networks 1212 Plan. Contributions for Defined Contribution Plans For the three and nine months ended March 31, 2023 and 2022, expenses related to the Savings Plans and Union Savings Plan included in the accompanying condensed consolidated statements of operations are as follows: Three Months Ended Nine Months Ended March 31, March 31, 2023 2022 2023 2022 Savings Plans $ 3,304 $ 2,095 $ 8,611 $ 6,589 Union Savings Plan $ 371 $ 24 $ 409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 has three share-based compensation plans: the 2020 Employee Stock Plan, the 2020 Stock Plan for Non-Employee Directors and the MSG Networks Inc. 2010 Employee Stock Plan. See Note 17, Share-based Compensation, to the consolidated and combined financial statement included in the 2022 Form 10-K for more detail on these plans. Share-based compensation expense for the Company’s restricted stock units (“RSUs”), performance stock units (“PSUs”) and/or stock options are recognized in the condensed consolidated statements of operations as a component of direct operating expenses or selling, general and administrative expenses. The following table summarizes the Company’s share-based compensation expense: Three Months Ended Nine Months Ended March 31, March 31, 2023 2022 2023 2022 Share-based compensation (a) $ 10,899 $ 12,157 $ 39,846 $ 51,987 Intrinsic value of awards vested (b) $ 344 $ 1,198 $ 34,028 $ 35,048 _________________ (a) Share-based compensation excludes costs that have been capitalized of $2,887 and $2,264 for the nine months ended March 31, 2023 and 2022, respectively. For the three and nine months ended March 31, 2023, share-based compensation also excludes costs of $7,384 and $9,677, respectively, and for the three and nine months ended March 31, 2022, share-based compensation also excludes costs of $4,589, that have been reclassified to Restructuring charges in the condensed consolidated statements of operations, as detailed in Note 5, Restructuring Charges. (b) To fulfill required statutory tax withholding obligations for the applicable income and other employment taxes, RSUs and PSUs with an aggregate value of $14,188 and $15,548 were retained by the Company during the nine months ended March 31, 2023, and 2022, respectively. The aggregate value of the RSUs and PSUs retained included $305 and $477 related to MSG Sports employees, during the nine months ended March 31, 2023, and 2022, respectively. As of March 31, 2023, there was $69,512 of unrecognized compensation cost related to unvested RSUs and PSUs held by the Company’s employees. The cost is expected to be recognized over a weighted-average period of approximately 1.7 years. For the three and nine months ended March 31, 2023 and 2022 all restricted stock units and stock options were excluded from the anti-dilutive calculation because the Company reported a net loss for the period and, therefore, their impact on reported loss per share would have been antidilutive. Award Activity RSUs During the nine months ended March 31, 2023 and 2022, approximately 620 and 413 RSUs were granted and approximately 526 and 367 RSUs vested, respectively. PSUs During the nine months ended March 31, 2023 and 2022, approximately 529 and 390 PSUs were granted and approximately 91 and 77 PSUs vest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3</t>
        </is>
      </c>
      <c r="D1" s="2" t="inlineStr">
        <is>
          <t>Jun. 30, 2022</t>
        </is>
      </c>
    </row>
    <row r="2">
      <c r="A2" s="3" t="inlineStr">
        <is>
          <t>Current Assets:</t>
        </is>
      </c>
      <c r="C2" s="4" t="inlineStr">
        <is>
          <t xml:space="preserve"> </t>
        </is>
      </c>
      <c r="D2" s="4" t="inlineStr">
        <is>
          <t xml:space="preserve"> </t>
        </is>
      </c>
    </row>
    <row r="3">
      <c r="A3" s="4" t="inlineStr">
        <is>
          <t>Cash, cash equivalents and restricted cash</t>
        </is>
      </c>
      <c r="C3" s="6" t="n">
        <v>327245</v>
      </c>
      <c r="D3" s="6" t="n">
        <v>822885</v>
      </c>
    </row>
    <row r="4">
      <c r="A4" s="4" t="inlineStr">
        <is>
          <t>Accounts receivable, net</t>
        </is>
      </c>
      <c r="C4" s="5" t="n">
        <v>214443</v>
      </c>
      <c r="D4" s="5" t="n">
        <v>188012</v>
      </c>
    </row>
    <row r="5">
      <c r="A5" s="4" t="inlineStr">
        <is>
          <t>Prepaid expenses and other current assets</t>
        </is>
      </c>
      <c r="C5" s="5" t="n">
        <v>145838</v>
      </c>
      <c r="D5" s="5" t="n">
        <v>135671</v>
      </c>
    </row>
    <row r="6">
      <c r="A6" s="4" t="inlineStr">
        <is>
          <t>Current assets (Held for Sale) (c)</t>
        </is>
      </c>
      <c r="B6" s="4" t="inlineStr">
        <is>
          <t>[1]</t>
        </is>
      </c>
      <c r="C6" s="5" t="n">
        <v>502567</v>
      </c>
      <c r="D6" s="5" t="n">
        <v>72088</v>
      </c>
    </row>
    <row r="7">
      <c r="A7" s="4" t="inlineStr">
        <is>
          <t>Total current assets</t>
        </is>
      </c>
      <c r="C7" s="5" t="n">
        <v>1190093</v>
      </c>
      <c r="D7" s="5" t="n">
        <v>1218656</v>
      </c>
    </row>
    <row r="8">
      <c r="A8" s="3" t="inlineStr">
        <is>
          <t>Non-Current Assets:</t>
        </is>
      </c>
      <c r="C8" s="4" t="inlineStr">
        <is>
          <t xml:space="preserve"> </t>
        </is>
      </c>
      <c r="D8" s="4" t="inlineStr">
        <is>
          <t xml:space="preserve"> </t>
        </is>
      </c>
    </row>
    <row r="9">
      <c r="A9" s="4" t="inlineStr">
        <is>
          <t>Property and equipment, net</t>
        </is>
      </c>
      <c r="C9" s="5" t="n">
        <v>3690234</v>
      </c>
      <c r="D9" s="5" t="n">
        <v>2853656</v>
      </c>
    </row>
    <row r="10">
      <c r="A10" s="4" t="inlineStr">
        <is>
          <t>Right-of-use lease assets</t>
        </is>
      </c>
      <c r="C10" s="5" t="n">
        <v>339601</v>
      </c>
      <c r="D10" s="5" t="n">
        <v>337305</v>
      </c>
    </row>
    <row r="11">
      <c r="A11" s="4" t="inlineStr">
        <is>
          <t>Goodwill</t>
        </is>
      </c>
      <c r="C11" s="5" t="n">
        <v>498817</v>
      </c>
      <c r="D11" s="5" t="n">
        <v>498817</v>
      </c>
    </row>
    <row r="12">
      <c r="A12" s="4" t="inlineStr">
        <is>
          <t>Intangible assets, net</t>
        </is>
      </c>
      <c r="C12" s="5" t="n">
        <v>82490</v>
      </c>
      <c r="D12" s="5" t="n">
        <v>86464</v>
      </c>
    </row>
    <row r="13">
      <c r="A13" s="4" t="inlineStr">
        <is>
          <t>Other non-current assets</t>
        </is>
      </c>
      <c r="C13" s="5" t="n">
        <v>248246</v>
      </c>
      <c r="D13" s="5" t="n">
        <v>173298</v>
      </c>
    </row>
    <row r="14">
      <c r="A14" s="4" t="inlineStr">
        <is>
          <t>Non-current assets (Held for Sale)</t>
        </is>
      </c>
      <c r="B14" s="4" t="inlineStr">
        <is>
          <t>[1]</t>
        </is>
      </c>
      <c r="C14" s="5" t="n">
        <v>0</v>
      </c>
      <c r="D14" s="5" t="n">
        <v>400430</v>
      </c>
    </row>
    <row r="15">
      <c r="A15" s="4" t="inlineStr">
        <is>
          <t>Total assets</t>
        </is>
      </c>
      <c r="C15" s="5" t="n">
        <v>6049481</v>
      </c>
      <c r="D15" s="5" t="n">
        <v>5568626</v>
      </c>
    </row>
    <row r="16">
      <c r="A16" s="3" t="inlineStr">
        <is>
          <t>Current Liabilities:</t>
        </is>
      </c>
      <c r="C16" s="4" t="inlineStr">
        <is>
          <t xml:space="preserve"> </t>
        </is>
      </c>
      <c r="D16" s="4" t="inlineStr">
        <is>
          <t xml:space="preserve"> </t>
        </is>
      </c>
    </row>
    <row r="17">
      <c r="A17" s="4" t="inlineStr">
        <is>
          <t>Accounts payable, accrued and other current liabilities</t>
        </is>
      </c>
      <c r="C17" s="5" t="n">
        <v>699769</v>
      </c>
      <c r="D17" s="5" t="n">
        <v>529083</v>
      </c>
    </row>
    <row r="18">
      <c r="A18" s="4" t="inlineStr">
        <is>
          <t>Current portion of long-term debt</t>
        </is>
      </c>
      <c r="C18" s="5" t="n">
        <v>98750</v>
      </c>
      <c r="D18" s="5" t="n">
        <v>74762</v>
      </c>
    </row>
    <row r="19">
      <c r="A19" s="4" t="inlineStr">
        <is>
          <t>Operating lease liabilities, current</t>
        </is>
      </c>
      <c r="C19" s="5" t="n">
        <v>46086</v>
      </c>
      <c r="D19" s="5" t="n">
        <v>45559</v>
      </c>
    </row>
    <row r="20">
      <c r="A20" s="4" t="inlineStr">
        <is>
          <t>Deferred revenue</t>
        </is>
      </c>
      <c r="C20" s="5" t="n">
        <v>265611</v>
      </c>
      <c r="D20" s="5" t="n">
        <v>208895</v>
      </c>
    </row>
    <row r="21">
      <c r="A21" s="4" t="inlineStr">
        <is>
          <t>Current liabilities (Held for Sale)</t>
        </is>
      </c>
      <c r="B21" s="4" t="inlineStr">
        <is>
          <t>[1]</t>
        </is>
      </c>
      <c r="C21" s="5" t="n">
        <v>289817</v>
      </c>
      <c r="D21" s="5" t="n">
        <v>102801</v>
      </c>
    </row>
    <row r="22">
      <c r="A22" s="4" t="inlineStr">
        <is>
          <t>Total current liabilities</t>
        </is>
      </c>
      <c r="C22" s="5" t="n">
        <v>1400033</v>
      </c>
      <c r="D22" s="5" t="n">
        <v>961100</v>
      </c>
    </row>
    <row r="23">
      <c r="A23" s="3" t="inlineStr">
        <is>
          <t>Non-Current Liabilities:</t>
        </is>
      </c>
      <c r="C23" s="4" t="inlineStr">
        <is>
          <t xml:space="preserve"> </t>
        </is>
      </c>
      <c r="D23" s="4" t="inlineStr">
        <is>
          <t xml:space="preserve"> </t>
        </is>
      </c>
    </row>
    <row r="24">
      <c r="A24" s="4" t="inlineStr">
        <is>
          <t>Long-term debt, net of deferred financing costs</t>
        </is>
      </c>
      <c r="C24" s="5" t="n">
        <v>1781748</v>
      </c>
      <c r="D24" s="5" t="n">
        <v>1584446</v>
      </c>
    </row>
    <row r="25">
      <c r="A25" s="4" t="inlineStr">
        <is>
          <t>Operating lease liabilities, non-current</t>
        </is>
      </c>
      <c r="C25" s="5" t="n">
        <v>342629</v>
      </c>
      <c r="D25" s="5" t="n">
        <v>338534</v>
      </c>
    </row>
    <row r="26">
      <c r="A26" s="4" t="inlineStr">
        <is>
          <t>Deferred tax liabilities, net</t>
        </is>
      </c>
      <c r="C26" s="5" t="n">
        <v>209742</v>
      </c>
      <c r="D26" s="5" t="n">
        <v>209907</v>
      </c>
    </row>
    <row r="27">
      <c r="A27" s="4" t="inlineStr">
        <is>
          <t>Other non-current liabilities</t>
        </is>
      </c>
      <c r="C27" s="5" t="n">
        <v>142531</v>
      </c>
      <c r="D27" s="5" t="n">
        <v>144103</v>
      </c>
    </row>
    <row r="28">
      <c r="A28" s="4" t="inlineStr">
        <is>
          <t>Non-current liabilities held for sale</t>
        </is>
      </c>
      <c r="B28" s="4" t="inlineStr">
        <is>
          <t>[1]</t>
        </is>
      </c>
      <c r="C28" s="5" t="n">
        <v>0</v>
      </c>
      <c r="D28" s="5" t="n">
        <v>170960</v>
      </c>
    </row>
    <row r="29">
      <c r="A29" s="4" t="inlineStr">
        <is>
          <t>Total liabilities</t>
        </is>
      </c>
      <c r="C29" s="5" t="n">
        <v>3876683</v>
      </c>
      <c r="D29" s="5" t="n">
        <v>3409050</v>
      </c>
    </row>
    <row r="30">
      <c r="A30" s="4" t="inlineStr">
        <is>
          <t>Commitments and contingencies (see Note 9)</t>
        </is>
      </c>
      <c r="C30" s="4" t="inlineStr">
        <is>
          <t xml:space="preserve"> </t>
        </is>
      </c>
      <c r="D30" s="4" t="inlineStr">
        <is>
          <t xml:space="preserve"> </t>
        </is>
      </c>
    </row>
    <row r="31">
      <c r="A31" s="4" t="inlineStr">
        <is>
          <t>Redeemable noncontrolling interests (Held for Sale)</t>
        </is>
      </c>
      <c r="C31" s="5" t="n">
        <v>138812</v>
      </c>
      <c r="D31" s="5" t="n">
        <v>184192</v>
      </c>
    </row>
    <row r="32">
      <c r="A32" s="3" t="inlineStr">
        <is>
          <t>Equity:</t>
        </is>
      </c>
      <c r="C32" s="4" t="inlineStr">
        <is>
          <t xml:space="preserve"> </t>
        </is>
      </c>
      <c r="D32" s="4" t="inlineStr">
        <is>
          <t xml:space="preserve"> </t>
        </is>
      </c>
    </row>
    <row r="33">
      <c r="A33" s="4" t="inlineStr">
        <is>
          <t>Additional paid-in capital</t>
        </is>
      </c>
      <c r="C33" s="5" t="n">
        <v>2391409</v>
      </c>
      <c r="D33" s="5" t="n">
        <v>2301970</v>
      </c>
    </row>
    <row r="34">
      <c r="A34" s="4" t="inlineStr">
        <is>
          <t>Accumulated deficit</t>
        </is>
      </c>
      <c r="C34" s="5" t="n">
        <v>-324756</v>
      </c>
      <c r="D34" s="5" t="n">
        <v>-290736</v>
      </c>
    </row>
    <row r="35">
      <c r="A35" s="4" t="inlineStr">
        <is>
          <t>Accumulated other comprehensive loss</t>
        </is>
      </c>
      <c r="C35" s="5" t="n">
        <v>-46439</v>
      </c>
      <c r="D35" s="5" t="n">
        <v>-48355</v>
      </c>
    </row>
    <row r="36">
      <c r="A36" s="4" t="inlineStr">
        <is>
          <t>Total Sphere Entertainment Co. stockholders’ equity</t>
        </is>
      </c>
      <c r="C36" s="5" t="n">
        <v>2020560</v>
      </c>
      <c r="D36" s="5" t="n">
        <v>1963221</v>
      </c>
    </row>
    <row r="37">
      <c r="A37" s="4" t="inlineStr">
        <is>
          <t>Nonredeemable noncontrolling interests (Held for Sale)</t>
        </is>
      </c>
      <c r="C37" s="5" t="n">
        <v>13426</v>
      </c>
      <c r="D37" s="5" t="n">
        <v>12163</v>
      </c>
    </row>
    <row r="38">
      <c r="A38" s="4" t="inlineStr">
        <is>
          <t>Total equity</t>
        </is>
      </c>
      <c r="C38" s="5" t="n">
        <v>2033986</v>
      </c>
      <c r="D38" s="5" t="n">
        <v>1975384</v>
      </c>
    </row>
    <row r="39">
      <c r="A39" s="4" t="inlineStr">
        <is>
          <t>Total liabilities, redeemable noncontrolling interests and equity</t>
        </is>
      </c>
      <c r="C39" s="5" t="n">
        <v>6049481</v>
      </c>
      <c r="D39" s="5" t="n">
        <v>5568626</v>
      </c>
    </row>
    <row r="40">
      <c r="A40" s="4" t="inlineStr">
        <is>
          <t>Common Class A</t>
        </is>
      </c>
      <c r="C40" s="4" t="inlineStr">
        <is>
          <t xml:space="preserve"> </t>
        </is>
      </c>
      <c r="D40" s="4" t="inlineStr">
        <is>
          <t xml:space="preserve"> </t>
        </is>
      </c>
    </row>
    <row r="41">
      <c r="A41" s="3" t="inlineStr">
        <is>
          <t>Equity:</t>
        </is>
      </c>
      <c r="C41" s="4" t="inlineStr">
        <is>
          <t xml:space="preserve"> </t>
        </is>
      </c>
      <c r="D41" s="4" t="inlineStr">
        <is>
          <t xml:space="preserve"> </t>
        </is>
      </c>
    </row>
    <row r="42">
      <c r="A42" s="4" t="inlineStr">
        <is>
          <t>Common stock</t>
        </is>
      </c>
      <c r="B42" s="4" t="inlineStr">
        <is>
          <t>[2]</t>
        </is>
      </c>
      <c r="C42" s="5" t="n">
        <v>277</v>
      </c>
      <c r="D42" s="5" t="n">
        <v>273</v>
      </c>
    </row>
    <row r="43">
      <c r="A43" s="4" t="inlineStr">
        <is>
          <t>Common Class B</t>
        </is>
      </c>
      <c r="C43" s="4" t="inlineStr">
        <is>
          <t xml:space="preserve"> </t>
        </is>
      </c>
      <c r="D43" s="4" t="inlineStr">
        <is>
          <t xml:space="preserve"> </t>
        </is>
      </c>
    </row>
    <row r="44">
      <c r="A44" s="3" t="inlineStr">
        <is>
          <t>Equity:</t>
        </is>
      </c>
      <c r="C44" s="4" t="inlineStr">
        <is>
          <t xml:space="preserve"> </t>
        </is>
      </c>
      <c r="D44" s="4" t="inlineStr">
        <is>
          <t xml:space="preserve"> </t>
        </is>
      </c>
    </row>
    <row r="45">
      <c r="A45" s="4" t="inlineStr">
        <is>
          <t>Common stock</t>
        </is>
      </c>
      <c r="B45" s="4" t="inlineStr">
        <is>
          <t>[3]</t>
        </is>
      </c>
      <c r="C45" s="6" t="n">
        <v>69</v>
      </c>
      <c r="D45" s="6" t="n">
        <v>69</v>
      </c>
    </row>
    <row r="46"/>
    <row r="47">
      <c r="A47" s="4" t="inlineStr">
        <is>
          <t>[1]The assets and liabilities of the disposal group classified as held for sale are classified as current on the March 31,2023 balance sheet as the transaction was completed and net proceeds were received on May 3,2023.[2]Class A Common Stock, $0.01 par value per share, 120,000 shares authorized;27,692 and 27,368 shares outstanding as of March 31, 2023 and June 30, 2022, respectively.[3]Class B Common Stock, $0.01 par value per share, 30,000 shares authorized;6,867 shares outstanding as of March 31, 2023 and June 30, 2022.</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Preferred Stock The Company is authorized to issue 15,000 shares of preferred stock, par value $0.01. As of March 31, 2023 and June 30, 2022, no shares of preferred stock were outstanding. Stock Repurchase Program On March 31, 2020, the Company’s Board of Directors authorized the repurchase of up to $350,000 of the Company’s Class A Common Stock once the shares of the Company’s Class A Common Stock began “regular way” trading on April 20, 2020.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s detail the components of accumulated other comprehensive loss: Three Months Ended March 31, 2023 Pension Plans and Cumulative Accumulated Balance as of December 31, 2022 $ (39,453) $ (9,110) $ (48,563) Other comprehensive income — 2,105 2,105 Amounts reclassified from accumulated other comprehensive loss (a) 464 — 464 Income tax expense (58) (387) (445) Other comprehensive income 406 1,718 2,124 Balance as of March 31, 2023 $ (39,047) $ (7,392) $ (46,439) Three Months Ended March 31, 2022 Pension Plans and Cumulative Accumulated Balance as of December 31, 2021 $ (44,596) $ 11,964 $ (32,632) Other comprehensive loss — (5,912) (5,912) Amounts reclassified from accumulated other comprehensive loss (a) 510 — 510 Income tax (expense) benefit 2,675 (1,651) 1,024 Other comprehensive income (loss) 3,185 (7,563) (4,378) Balance as of March 31, 2022 $ (41,411) $ 4,401 $ (37,010) Nine Months Ended March 31, 2023 Pension Plans and Cumulative Accumulated Balance as of June 30, 2022 $ (40,287) $ (8,068) $ (48,355) Other comprehensive income — 828 828 Amounts reclassified from accumulated other comprehensive loss (a) 1,484 — 1,484 Income tax expense (244) (152) (396) Other comprehensive income 1,240 676 1,916 Balance as of March 31, 2023 $ (39,047) $ (7,392) $ (46,439) Nine Months Ended March 31, 2022 Pension Plans and Cumulative Accumulated Balance as of June 30, 2021 $ (45,425) $ 15,153 $ (30,272) Other comprehensive loss — (9,844) (9,844) Amounts reclassified from accumulated other comprehensive loss (a) 1,530 — 1,530 Income tax benefit (expense) 2,484 (908) 1,576 Other comprehensive income (loss) 4,014 (10,752) (6,738) Balance as of March 31, 2022 $ (41,411) $ 4,401 $ (37,010) _________________ (a) Amounts reclassified from accumulated other comprehensive loss represent the amortization of net actuarial loss and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descriptions of the transactions below, unless otherwise indicated, are as of March 31, 2023 , and do not reflect the MSGE Spinco Distribution, which did not occur until after March 31, 2023 . As of March 31, 2023, m embers of the Dolan Family, including trusts for the benefit of members of the Dolan family (collectively, the “Dolan Family Group”), for purposes of Section 13(d) of the Securities Exchange Act of 1934, as amended, collectively beneficially owned 100% of the Company’s outstanding Class B Common Stock and approximately 5.5% of the Company’s outstanding Class A Common Stock (inclusive of options exercisable within 60 days of March 31, 2023 ). Such shares of the Company’s Class A Common Stock and Class B Common Stock, collectively, represent approximately 72.4% of the aggregate voting power of the Company’s outstanding common stock. Members of the Dolan family are also the controlling stockholders of MSG Sports and AMC Networks Inc., as well as MSG Entertainment following the MSGE Spinco Distribution. See Note 21, Related Party Transactions, to the consolidated and combined financial statements included in the 2022 Form 10-K for a description of the Company’s related party arrangements. Following the MSGE Spinco Distribution, the Company is no longer party to the arrangements described thereunder, except for the media rights agreements and 2020 distribution-related agreements with MSG Sports, and the sharing of certain executive support costs, including office space, executive assistants, security and transportation costs, for (i) the Company’s Executive Chairman and Chief Executive Officer with MSG Entertainment and MSG Sports and (ii) the Company’s Vice Chairman with MSG Entertainment, MSG Sports and AMC Networks. From time to time the Company enters into arrangements with 605, LLC (“605”). James L. Dolan, the Company’s Executive Chairman, Chief Executive Officer and a director, and his spouse, Kristin A. Dolan (a director of the Company), own 50% of 605. Kristin A. Dolan is also the founder and Non-Executive Chairman of 605. 605 provides audience measurement and data analytics services to the Company and its subsidiaries in the ordinary course of business. The Company’s Audit Committee approved the entry into one or more agreements with 605 to provide certain data analytics services to the Company for an aggregate amount of up to $1,000. In August 2022, a subsidiary of the Company entered into a three-year agreement with 605, valued at approximately $750, covering several customer analysis projects per year in connection with events held at our venues. The Company expects to engage 605 to provide additional data analytics services in the future. Pursuant to this arrangement, the Company recognized approximately $70 and $205 of expense for the three and nine months ended March 31, 2023, respectively, and as of March 31, 2023 approximately $70 has been recognized in Prepaid expenses and other current assets i n the accompanying condensed consolidated balance sheets . MSG Sports has made market rate interest-bearing advances to the Company (and such advances will be with MSG Entertainment following the MSGE Spinco Distribution) in connection with the construction of new premium hospitality suites at The Garden. The advances will be repaid (including interest) through cash receipts from the licenses for each new suite. As of March 31, 2023 , MSG Sports had advanced approximately $170 to the Company in connection with the arrangement. This advance has been recognized in Long-term debt, net of deferred financing costs in the accompanying condensed consolidated balance sheets. As of June 30, 2022 , the Company had $637 of notes payable with respect to a loan received by BCE from its noncontrolling interest holder. As of March 31, 2023 there were no notes payable with respect to this BCE loan as a result of the BCE Disposition (as defined below). The Company has also entered into certain commercial agreements with its equity method investment nonconsolidated affiliates in connection with Sphere. The Company recorded $14,271 and $46,577 for the three months ended March 31, 2023 and 2022, respectively, and $87,357 and $83,318 for the nine months ended March 31, 2023 and 2022 , respectively, of capital expenditures in connection with services provided to the Company under these agreements. As of March 31, 2023 and June 30, 2022, accrued capital expenditures associated with related parties were $24,826 and $25,028, respectively, and are reported under Accounts payable, accrued and other current liabilities in the accompanying condensed consolidated balance sheets. Revenues and Operating Expenses The following table summarizes the composition and amounts of the transactions with the Company’s affiliates. These amounts are reflected in revenues and operating expenses in the accompanying condensed consolidated statements of operations for the three and nine months ended March 31, 2023 and 2022: Three Months Ended Nine Months Ended March 31, March 31, 2023 2022 2023 2022 Revenues $ 42,795 $ 39,987 $ 88,431 $ 79,314 Operating expenses (credits): Media rights fees $ 43,433 $ 40,948 $ 129,633 $ 122,206 Revenue sharing expenses 7,353 5,791 15,639 12,187 Reimbursement under Arena License Agreements (8,911) (10,047) (18,761) (19,097) Cost reimbursement from MSG Sports - per Transition services agreement (9,789) (9,159) (28,781) (28,888) Origination, master control and technical services 1,257 1,232 3,721 3,648 Other operating expenses, net 851 279 3,143 3,193 Total operating expenses, net (a) $ 34,194 $ 29,044 $ 104,594 $ 93,249 _________________ (a) Of the total operating expenses, net, $44,264 and $37,949 for three months ended March 31, 2023 and 2022, respectively, and $133,071 and $119,146 for the nine months ended March 31, 2023 and, 2022, respectively, are included in direct operating expenses in the accompanying condensed consolidated statements of operations, and $(10,070) and $(8,905) for three months ended March 31, 2023 and 2022, respectively, and $(28,477) and $(25,897) for the nine months ended March 31, 2023 and 2022, respectively, are included as net credits in selling, general and administrative expenses. Revenues The Company record e d $31,163 and $64,312 of revenues under the Arena License Agreements for the three and nine months ended March 31, 2023, respectively. In addition to the Arena License Agreements, the Company’s revenues from related parties primarily reflected sponsorship sales and service representation agreements of $7,079 and $15,643 and merchandise sharing revenues of $2,160 and $4,451 with MSG Sports during the three and nine months ended March 31, 2023, respectively. The Company also earned sublease revenue from related parties of $716 and $2,100 d uring the three and nine months ended March 31, 2023, respectively. The Company recorded $29,616 and $58,797 of revenues under the Arena License Agreements for the three and nine months ended March 31, 2022, respectively. In addition, the Company recorded revenues under sponsorship sales and service representation agreements of $7,027 and $14,206 and merchandise sharing revenues of $1,548 and $3,000 with MSG Sports during the three and nine months ended March 31, 2022, respectively. The Company also earned sublease revenue from related parties of $736 and $1,958 during the three and nine months ended March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As of March 31, 2023, the Company was comprised of two reportable segments: Entertainment and MSG Networks. The Company takes into account whether two or more operating segments can be aggregated together as one reportable segment as well as the type of discrete financial information that is available and regularly reviewed by its Chief Operating Decision Maker. Following the MSGE Entertainment Distribution, the Company currently has two reportable segments. The Company incurs non-capitalizable content development and technology costs associated with the Company’s Sphere initiative, which are reported in Entertainment. In addition to event-related operating expenses, Entertainment also includes other expenses such as (a) corporate and supporting department operating costs that are attributable to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The Company evaluates segment performance based on several factors, of which the key financial measure is adjusted operating income (loss), a non-GAAP financial measure. We define adjusted operating income (loss) as operating income (loss) excluding: (i) the impact of non-cash straight-line leasing revenue associated with the Arena License Agreements with MSG Sports, (ii) depreciation, amortization and impairments of property and equipment, goodwill and intangible assets, (iii) amortization for capitalized cloud computing arrangement costs, (iv) share-based compensation expense, (v) restructuring charges or credits, (vi) merger and acquisition-related costs, including litigation expenses, (vii) gains or losses on sales or dispositions of businesses and associated settlements, (viii) the impact of purchase accounting adjustments related to business acquisitions, and (ix) gains and losses related to the remeasurement of liabilities under the Company’s Executive Deferred Compensation Plan (which was established in November 2021).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Management believes that this adjustment is beneficial for other incremental reasons as well. This adjustment provides senior management, investors and analysts with important information regarding a long-term related party agreement with MSG Sports. In addition, this adjustment is included under the Company’s debt covenant compliance calculations and is a component of the performance measures used to evaluate, and compensate, senior management of the Company. The Company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eliminates merger and acquisition-related cost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which were included for the first time in Fiscal Year 2022, provides investors with a clearer picture of the Company’s operating performance given that, in accordance with GAAP, gains and losses related to the remeasurement of liabilities under the Company’s Executive Deferred Compensation Plan are recognized in Operating income (loss)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income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March 31, 2023 Entertainment MSG Networks Other (b) Total Revenues $ 201,861 $ 161,436 $ — $ 363,297 Direct operating expenses (120,835) (89,251) (55) (210,141) Selling, general and administrative expenses (120,307) (60,052) 489 (179,870) Depreciation and amortization (21,310) (1,689) — (22,999) Impairment and other losses, net (51) — — (51) Restructuring charges (20,498) — — (20,498) Operating (loss) income $ (81,140) $ 10,444 $ 434 $ (70,262) Interest income, net 2,640 Other income, net 4,994 Loss from operations before income taxes $ (62,628) Reconciliation of operating income (loss) to adjusted operating income (loss): Operating (loss) income $ (81,140) $ 10,444 $ 434 $ (70,262) Add back: Non-cash portion of arena license fees from MSG Sports (a) (12,149) — — (12,149) Share-based compensation 10,259 640 — 10,899 Depreciation and amortization 21,310 1,689 — 22,999 Restructuring charges 20,498 — — 20,498 Impairment and other losses, net 51 — — 51 Merger and acquisition related costs, net of insurance recovery 1,528 45,513 — 47,041 Amortization for capitalized cloud computing costs 185 43 — 228 Remeasurement of deferred compensation plan liabilities 126 — — 126 Adjusted operating (loss) income $ (39,332) $ 58,329 $ 434 $ 19,431 Other information: Capital expenditures $ 198,924 $ 1,818 $ — $ 200,742 Three Months Ended March 31, 2022 Entertainment MSG Networks Other (b) Total Revenues $ 194,585 $ 167,569 $ (9,620) $ 352,534 Direct operating expenses (110,688) (87,174) (105) (197,967) Selling, general and administrative expenses (96,198) (32,237) 9,647 (118,788) Depreciation and amortization (18,522) (1,764) (177) (20,463) Impairment and other gains, net 245 — — 245 Restructuring charges (14,238) (452) — (14,690) Operating (loss) income $ (44,816) $ 45,942 $ (255) $ 871 Interest expense, net (4,761) Other expense, net (10,052) Loss from operations before income taxes $ (13,942) Reconciliation of operating (loss) income to adjusted operating income (loss): Operating (loss) income $ (44,816) $ 45,942 $ (255) $ 871 Add back: Non-cash portion of arena license fees from MSG Sports (a) (12,073) — — (12,073) Share-based compensation 10,399 1,758 — 12,157 Depreciation and amortization 18,522 1,764 177 20,463 Restructuring charges 14,238 452 — 14,690 Impairment and other gains, net (245) — — (245) Merger and acquisition related costs, net of insurance recovery 1,647 866 — 2,513 Amortization for capitalized cloud computing costs 38 43 — 81 Adjusted operating (loss) income $ (12,290) $ 50,825 $ (78) $ 38,457 Other information: Capital expenditures $ 200,958 $ 320 $ — $ 201,278 Nine Months Ended March 31, 2023 Entertainment MSG Networks Other (b) Total Revenues $ 705,481 $ 442,813 $ (8,802) $ 1,139,492 Direct operating expenses (403,642) (255,071) (222) (658,935) Selling, general and administrative expenses (336,421) (115,951) 10,318 (442,054) Depreciation and amortization (62,514) (4,944) (632) (68,090) Impairment and other gains, net 7,361 — — 7,361 Restructuring charges (30,192) (3,988) — (34,180) Operating (loss) income $ (119,927) $ 62,859 $ 662 $ (56,406) Interest expense, net 10,161 Other income, net 1,939 Loss from operations before income taxes $ (44,306) Reconciliation of operating (loss) income to adjusted operating income (loss): Operating (loss) income $ (119,927) $ 62,859 $ 662 $ (56,406) Add back: Non-cash portion of arena license fees from MSG Sports (a) (25,078) — — (25,078) Share-based compensation 34,204 5,642 — 39,846 Depreciation and amortization 62,514 4,944 632 68,090 Restructuring charges 30,192 3,988 — 34,180 Impairment and other gains, net (7,361) — — (7,361) Merger and acquisition related costs, net of insurance recovery 4,221 52,958 — 57,179 Amortization for capitalized cloud computing costs 453 131 — 584 Remeasurement of deferred compensation plan liabilities 132 — — 132 Adjusted operating (loss) income $ (20,650) $ 130,522 $ 1,294 $ 111,166 Other information: Capital expenditures $ 745,385 $ 5,710 $ — $ 751,095 Nine Months Ended March 31, 2022 Entertainment MSG Networks Other (b) Total Revenues $ 476,434 $ 469,023 $ (17,015) $ 928,442 Direct operating expenses (294,333) (241,521) (222) (536,076) Selling, general and administrative expenses (283,715) (117,404) 16,839 (384,280) Depreciation and amortization (57,202) (5,317) (531) (63,050) Impairment and other gains, net 245 — — 245 Restructuring charges (14,238) (452) — (14,690) Operating (loss) income $ (172,809) $ 104,329 $ (929) $ (69,409) Interest expense, net (19,740) Other expense, net (32,304) Loss from operations before income taxes $ (121,453) Reconciliation of operating (loss) income to adjusted operating (loss) income: Operating (loss) income $ (172,809) $ 104,329 $ (929) $ (69,409) Add back: Non-cash portion of arena license fees from MSG Sports (a) (23,962) — — (23,962) Share-based compensation 36,697 15,290 — 51,987 Depreciation and amortization 57,202 5,317 531 63,050 Restructuring charges 14,238 452 — 14,690 Impairment and other gains, net (245) — — (245) Merger and acquisition related costs, net of insurance recovery 17,095 24,941 — 42,036 Amortization for capitalized cloud computing costs 45 131 — 176 Adjusted operating (loss) income $ (71,739) $ 150,460 $ (398) $ 78,323 Other information: Capital expenditures $ 500,714 $ 2,369 $ — $ 503,083 _________________ (a) This adjustment represents the non-cash portion of operating lease revenue related to the Company’s Arena License Agreements with MSG Sports. Pursuant to GAAP, recognition of operating lease revenue is recorded on a straight-line basis over the term of the agreement based upon the value of total future payments under the arrangement. As a result, operating lease revenue is comprised of a contractual cash component plus or minus a non-cash component for each period presented. Operating income on a GAAP basis includes lease income of (i) $19,014 and $39,234 of revenue collected in cash for the three and nine months ended March 31, 2023, respectively, and $17,543 and $34,836 of revenue collected in cash for the three and nine months ended March 31, 2022, respectively, and (ii) a non-cash portion of $12,149 and $25,078 for the three and nine months ended March 31, 2023, respectively, and $12,073 and $23,962for the three and nine months ended March 31, 2022, respectively. (b) Includes inter-segment eliminations and, for operating (loss) income, purchase accounting adjustments. Concentration of Risk Accounts receivable, net in the accompanying condensed consolidated balance sheets as of March 31, 2023 and June 30, 2022 include amounts due from the following individual customers, which accounted for the noted percentages of the gross balance: March 31, June 30, Customer A 14 % 16 % Customer B 12 % 14 % Customer C 10 % 12 % Revenues in the accompanying condensed consolidated statements of operations for the three and nine months ended March 31, 2023 and March 31, 2022 include amounts from the following individual customers: Three Months Ended Nine Months Ended March 31, March 31, 2023 2022 2023 2022 Customer 1 11 % 11 % 10 % 13 % Customer 2 N/A 12 % 10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Mar. 31, 2023</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March 31, June 30, Cash and cash equivalents $ 217,576 $ 805,415 Restricted cash 109,669 17,470 Total cash, cash equivalents and restricted cash $ 327,245 $ 822,885 The Company’s c 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its workers compensation and general liability insurance obligations. Prepaid expenses and other current assets consisted of the following: March 31, June 30, Prepaid expenses $ 81,083 $ 77,059 Related party receivables 24,729 32,541 Notes and other receivables 15,588 2,725 Current contract assets 8,324 5,688 Current deferred production costs 5,240 7,227 Other 10,874 10,431 Total prepaid expenses and other current assets $ 145,838 $ 135,671 Accounts payable, accrued and other current liabilities consisted of the following: March 31, June 30, Accounts payable $ 32,617 $ 13,255 Related party payables 37,682 37,746 Accrued payroll and employee related liabilities 99,376 130,287 Cash due to promoters 84,975 78,428 Capital expenditure accruals 307,368 206,462 Accrued expenses 137,751 62,905 Total accounts payable, accrued and other current liabilities $ 699,769 $ 529,083 Other expense, net includes the following: Three Months Ended Nine Months Ended March 31, March 31, 2023 2022 2023 2022 Loss on equity method investments $ (2,883) $ (1,555) $ (6,287) $ (4,064) Gains from shares sold — DraftKings 214 — 1,703 — Net unrealized gain (loss) on equity investments with readily determinable fair value 7,510 (8,688) 4,307 (28,303) Unrealized gain on equity investments without readily determinable fair value — — 1,969 — Other 153 191 247 63 Total other expense, net $ 4,994 $ (10,052) $ 1,939 $ (32,304)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financial statements of the Company include the accounts of Sphere Entertainment Co. and its subsidiaries, including Tao Group Hospitality, which is reported as a discontinued operation as of March 31, 2023 and Boston Calling Events, LLC (“BCE”), until its disposition on December 2, 2022. All significant intercompany transactions and balances have been eliminated in consolidation. The financial statements of the Company historically included accounts of Tao Group Hospitality, which has been sold subsequent to March 31, 2023, and BCE (up to December 2, 2022) in which the Company had a controlling voting interest. The Company’s consolidation criteria are based on authoritative accounting guidance for identifying a controlling financial interest. Tao Group Hospitality and BCE were consolidated with the equity owned by other stockholders shown as redeemable or nonredeemable noncontrolling interests in the accompanying condensed consolidated balance sheets, and the other stockholders’ portion of net earnings (loss) and other comprehensive income (loss) shown as net income (loss) or comprehensive income (loss) attributable to redeemable or nonredeemable noncontrolling interests in the accompanying condensed consolidated statements of operations and condensed consolidated statements of comprehensive income (loss), respectively. See Note 3, Discontinued Operations and Dispositions, for details regarding the Tao Group Hospitality Disposition and the BCE disposition. See Note 2, Summary of Significant Accounting Policies, to the consolidated and combined financial statements included in the 2022 Form 10-K regarding the classification of redeemable noncontrolling interests of Tao Group Hospitality.</t>
        </is>
      </c>
    </row>
    <row r="5">
      <c r="A5" s="4" t="inlineStr">
        <is>
          <t>Use of Estimates</t>
        </is>
      </c>
      <c r="B5" s="4" t="inlineStr">
        <is>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6">
      <c r="A6" s="4" t="inlineStr">
        <is>
          <t>Summary Of Significant Accounting Policies</t>
        </is>
      </c>
      <c r="B6" s="4" t="inlineStr">
        <is>
          <t>Summary of Significant Accounting Policies The following is an update to the Company's Summary of Significant Accounting Policies, disclosed in the 2022 Form 10-K. The update primarily reflects the addition of a policy related to production costs for the Company’s Original Immersive Productions. Production Costs for the Company’s Original Immersive Production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 specific overhead. Deferred immersive production costs are amortized in the same ratio that current period actual revenue bears to estimated remaining unrecognized ultimate revenue as of the beginning of the current fiscal year. Estimates of ultimate revenues are prepared on an individual production basis and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 As of March 31, 2023, the Company recorded approximately $46,500 in Other non-current assets i n the accompanying condensed consolidated balance sheets related to these p roduction costs.</t>
        </is>
      </c>
    </row>
    <row r="7">
      <c r="A7" s="4" t="inlineStr">
        <is>
          <t>Recently Issued and Adopted Accounting Pronouncements</t>
        </is>
      </c>
      <c r="B7" s="4" t="inlineStr">
        <is>
          <t>Recently Issued and Adopted Accounting Pronouncements Recently Issued Accounting Pronouncements No recently issued accounting guidance materially impacted or is expected to impact the Company's financial statements. Recently Adopted Accounting Pronouncements In October 2021 , the Financial Accounting Standards Board issued Accounting Standards Update (“ ASU”) No. 2021-08, Accounting for Contract Assets and Contract Liabilities From Contracts With Customers . This ASU requires that the acquiring entity in a business combination recognize and measure contract assets and contract liabilities acquired in accordance with Accounting Standard Codification (“ASC”) Topic 606. This standard was adopted by the Company in the first quarter of Fiscal Year 2023. The adoption of this standard did not have an impact on the Company’s financial statements.</t>
        </is>
      </c>
    </row>
    <row r="8">
      <c r="A8" s="4" t="inlineStr">
        <is>
          <t>Revenue, Remaining Performance Obligation</t>
        </is>
      </c>
      <c r="B8"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tables below sets forth, for the periods presented, the balance sheet and the operating results of the disposal group. Amounts presented below differ from historically reported results for the Tao Group Hospitality business segment due to reclassifications and adjustments made for purposes of discontinued operations presentation. March 31, June 30, ASSETS Current Assets: Cash, cash equivalents and restricted cash $ 30,861 $ 23,125 Accounts receivable, net 25,301 28,640 Prepaid expenses and other current assets 17,890 20,323 Total current assets (a) 74,052 72,088 Non-Current Assets: Property and equipment, net 87,529 85,396 Right-of-use lease assets 141,184 109,194 Goodwill 1,364 1,364 Intangible assets, net 131,413 141,421 Deferred tax assets, net 51,117 46,466 Other non-current assets 15,908 16,589 Total non-current assets (a) 428,515 400,430 Total assets of the disposal group classified as held for sale $ 502,567 $ 472,518 LIABILITIES Current Liabilities: Accounts payable, accrued and other current liabilities $ 49,507 $ 60,163 Current portion of long-term debt 3,750 3,750 Operating lease liabilities, current 19,168 19,751 Deferred revenue 15,295 19,137 Total current liabilities (a) 87,720 102,801 Non-Current Liabilities: Long-term debt, net of deferred financing costs 77,486 80,130 Operating lease liabilities, non-current 123,191 89,437 Other non-current liabilities 1,420 1,393 Total non-current liabilities (a) 202,097 170,960 Total liabilities of the disposal group classified as held for sale 289,817 273,761 Net Assets of the disposal group classified as held for sale 212,750 198,757 Redeemable noncontrolling interests of disposal group classified as held for sale $ 138,812 $ 184,192 Nonredeemable noncontrolling interests of disposal group classified as held for sale $ 13,426 $ 12,163 _________________ (a) The assets and liabilities of the disposal group classified as held for sale are classified as current on the March 31,2023 balance sheet as the transaction was completed and net proceeds were received on May 3,2023. Three Months Ended Nine Months Ended March 31, March 31, 2023 2022 2023 2022 Revenues $ 130,857 $ 107,593 $ 398,078 $ 342,634 Direct operating expenses (77,963) (64,509) (232,029) (188,419) Selling, general and administrative expenses (46,541) (38,810) (131,200) (110,434) Depreciation and amortization (7,421) (8,176) (21,144) (25,552) Impairment and other gains, net — 5,074 473 5,235 Operating (loss) income (1,068) 1,172 14,178 23,464 Interest income 49 7 85 11 Interest expense (160) (303) (3,221) (1,195) Other (expense) income, net (8) 75 719 (301) (Loss) income from operations before income taxes (1,187) 951 11,761 21,979 Income tax (expense) benefit (3,389) 34 (4,213) (1,580) Net (loss) income (4,576) 985 7,548 20,399 Less: Net loss attributable to nonredeemable noncontrolling interests (216) (1,161) (128) (323) Less: Net (loss) income attributable to redeemable noncontrolling interests (1,492) (442) 2,661 4,412 Net (loss) income from discontinued operations attributable to Sphere Entertainment Co.’s stockholders $ (2,868) $ 2,588 $ 5,015 $ 16,310 Three Months Ended Nine Months Ended March 31, March 31, 2023 2022 2023 2022 Non-cash items included in net (loss) income: Depreciation and amortization $ 7,421 $ 8,176 $ 21,144 $ 25,552 Impairment and other gains, net — (5,074) (473) (5,235) Share-based compensation expense 2,144 1,876 6,570 5,745 Cash flows from investing activities: Capital expenditures, net $ (4,962) $ (5,295) $ (16,417) $ (16,566) Non-cash investing activities: Investments and loans to nonconsolidated affiliates $ — $ 55 $ — $ 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Mar. 31, 2023</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the three and nine months ended March 31, 2023 and 2022: Three Months Ended March 31, 2023 Entertainment MSG Networks Eliminations Total Event-related and entertainment offerings (a) $ 102,314 $ — $ — $ 102,314 Sponsorship, signage and suite licenses (b) 59,724 3,060 — 62,784 Media related, primarily from affiliation agreements (b) — 156,162 — 156,162 Other (c) 7,173 2,214 — 9,387 Total revenues from contracts with customers 169,211 161,436 — 330,647 Revenues from Arena License Agreements, leases and subleases 32,650 — — 32,650 Total revenues $ 201,861 $ 161,436 $ — $ 363,297 Three Months Ended March 31, 2022 Entertainment MSG Networks Eliminations Total Event-related and entertainment offerings (a) $ 90,899 $ — $ — $ 90,899 Sponsorship, signage and suite licenses (b) 55,609 2,688 — 58,297 Media related, primarily from affiliation agreements (b) — 163,247 — 163,247 Other (c) 17,025 1,634 (9,620) 9,039 Total revenues from contracts with customers 163,533 167,569 (9,620) 321,482 Revenues from Arena License Agreements, leases and subleases 31,052 — — 31,052 Total revenues $ 194,585 $ 167,569 $ (9,620) $ 352,534 Nine Months Ended March 31, 2023 Entertainment MSG Networks Eliminations Total Event-related and entertainment offerings (a) $ 443,992 $ — $ — $ 443,992 Sponsorship, signage and suite licenses (b) 167,113 5,708 — 172,821 Media related, primarily from affiliation agreements (b) — 432,375 — 432,375 Other (c) 25,660 4,730 (8,802) 21,588 Total revenues from contracts with customers 636,765 442,813 (8,802) 1,070,776 Revenues from Arena License Agreements, leases and subleases 68,716 — — 68,716 Total revenues $ 705,481 $ 442,813 $ (8,802) $ 1,139,492 Nine Months Ended March 31, 2022 Entertainment MSG Networks Eliminations Total Event-related and entertainment offerings (a) $ 268,391 $ — $ — $ 268,391 Sponsorship, signage and suite licenses (b) 113,565 5,111 — 118,676 Media related, primarily from affiliation agreements (b) — 459,920 — 459,920 Other (c) 31,914 3,992 (17,015) 18,891 Total revenues from contracts with customers 413,870 469,023 (17,015) 865,878 Revenues from Arena License Agreements, leases and subleases 62,564 — — 62,564 Total revenues $ 476,434 $ 469,023 $ (17,015) $ 928,442 _________________ (a) Consists of (i) ticket sales and other ticket-related revenues, (ii) venue license fees from third-party promoters, and (iii) food, beverage and merchandise sales. Event-related revenues and entertainment offerings are recognized at a point in time. As such, these revenues have been included in the same category in the table above. (b) See Note 2, Summary of Significant Accounting Policies, Revenue Recognition, and Note 4, Revenue Recognition, to the consolidated and combined financial statements included in the 2022 Form 10-K for further details on the pattern of recognition of sponsorship, signage and suite license revenues and media related revenue. (c) Primarily consists of (i) revenues from sponsorship sales and representation agreements with Madison Square Garden Sports Corp. (“MSG Sports”) and (ii) advertising commission revenues recognized by the Entertainment segment from the MSG Networks segment of $— and $8,802 for the three and nine months ended March 31, 2023, and $9,620 and $17,015 for the three and nine months ended March 31, 2022, respectively, that are eliminated in consolidation. The Networks Advertising Sales Representation Agreement was terminated as of December 31, 2022, as discussed in Note 1, Description of Business.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3 and 2022: Three Months Ended March 31, 2023 Entertainment MSG Networks Eliminations Total Ticketing and venue license fee revenues (a) $ 45,547 $ — $ — $ 45,547 Sponsorship and signage, suite, and advertising commission revenues (b) 78,504 — — 78,504 Food, beverage and merchandise revenues 43,021 — — 43,021 Media networks revenues (c) — 161,436 — 161,436 Other 2,139 — — 2,139 Total revenues from contracts with customers 169,211 161,436 — 330,647 Revenues from Arena License Agreements, leases and subleases 32,650 — — 32,650 Total revenues $ 201,861 $ 161,436 $ — $ 363,297 Three Months Ended March 31, 2022 Entertainment MSG Networks Eliminations Total Ticketing and venue license fee revenues (a) $ 46,867 $ — $ — $ 46,867 Sponsorship and signage, suite, and advertising commission revenues (b) 79,631 — (9,620) 70,011 Food, beverage and merchandise revenues 36,344 — — 36,344 Media networks revenues (c) — 167,569 — 167,569 Other 691 — — 691 Total revenues from contracts with customers 163,533 167,569 (9,620) 321,482 Revenues from Arena License Agreements, leases and subleases 31,052 — — 31,052 Total revenues $ 194,585 $ 167,569 $ (9,620) $ 352,534 Nine Months Ended March 31, 2023 Entertainment MSG Networks Eliminations Total Ticketing and venue license fee revenues (a) $ 291,404 $ — $ — $ 291,404 Sponsorship and signage, suite, and advertising commission revenues (b) 215,812 — (8,802) 207,010 Food, beverage and merchandise revenues 124,711 — — 124,711 Media networks revenues (c) — 442,813 — 442,813 Other 4,838 — — 4,838 Total revenues from contracts with customers 636,765 442,813 (8,802) 1,070,776 Revenues from Arena License Agreements, leases and subleases 68,716 — — 68,716 Total revenues $ 705,481 $ 442,813 $ (8,802) $ 1,139,492 Nine Months Ended March 31, 2022 Entertainment MSG Networks Eliminations Total Ticketing and venue license fee revenues (a) $ 172,844 $ — $ — $ 172,844 Sponsorship and signage, suite, and advertising commission revenues (b) 161,046 — (17,015) 144,031 Food, beverage and merchandise revenues 78,032 — — 78,032 Media networks revenues (c) — 469,023 — 469,023 Other 1,948 — — 1,948 Total revenues from contracts with customers 413,870 469,023 (17,015) 865,878 Revenues from Arena License Agreements, leases and subleases 62,564 — — 62,564 Total revenues $ 476,434 $ 469,023 $ (17,015) $ 928,442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by the Entertainment segment from the MSG Networks segment of $8,802 for the nine months ended March 31, 2023, and $9,620 and $17,015 for the three and nine month ended March 31, 2022, respectively, that are eliminated in consolidation. (c) Primarily consists of affiliation fees from Distributors and, to a lesser extent, advertising revenues through the sale of commercial time and other advertising inventory during MSG Networks programming.</t>
        </is>
      </c>
    </row>
    <row r="5">
      <c r="A5" s="4" t="inlineStr">
        <is>
          <t>Contract with Customer, Contract Assets and Liabilities</t>
        </is>
      </c>
      <c r="B5" s="4" t="inlineStr">
        <is>
          <t xml:space="preserve">The following table provides information about contract balances from the Company’s contracts with customers as of March 31, 2023 and June 30, 2022: March 31, June 30, 2023 2022 Receivables from contracts with customers, net (a) $ 225,644 $ 192,630 Contract assets, current (b) 8,324 5,688 Contract assets, non-current (b) — 756 Deferred revenue, including non-current portion (c) 265,894 209,473 _________________ (a) Receivables from contracts with customers, which are reported in Accounts receivable and Prepaid expenses and other current assets in the Company’s condensed consolidated balance sheets, represent the Company’s unconditional rights to consideration under its contracts with customers. As of March 31, 2023 and June 30, 2022, the Company’s receivables from contracts with customers above included $11,201 and $4,618, respectively, related to various related parties. See Note 14, Related Party Transactions for further details on related party arrangements. (b) Contract assets, which are reported as Prepaid expenses and other current assets or Other non-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Schedule of Restructuring Charges</t>
        </is>
      </c>
      <c r="B4" s="4" t="inlineStr">
        <is>
          <t xml:space="preserve">Changes to the Company’s restructuring liability through March 31, 2023 were as follows: June 30, 2022 $ 8,081 Restructuring charges (excluding share-based compensation expense) 24,503 Payments (16,647) March 31, 2023 $ 15,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Tables)</t>
        </is>
      </c>
      <c r="B1" s="2" t="inlineStr">
        <is>
          <t>9 Months Ended</t>
        </is>
      </c>
    </row>
    <row r="2">
      <c r="B2" s="2" t="inlineStr">
        <is>
          <t>Mar. 31, 2023</t>
        </is>
      </c>
    </row>
    <row r="3">
      <c r="A3" s="3" t="inlineStr">
        <is>
          <t>Equity Method Investments, Joint Ventures And Cost Method Investments [Abstract]</t>
        </is>
      </c>
      <c r="B3" s="4" t="inlineStr">
        <is>
          <t xml:space="preserve"> </t>
        </is>
      </c>
    </row>
    <row r="4">
      <c r="A4" s="4" t="inlineStr">
        <is>
          <t>Cost and Equity Method Investments</t>
        </is>
      </c>
      <c r="B4" s="4" t="inlineStr">
        <is>
          <t>The Company’s investments in nonconsolidated affiliates, which are accounted for under the equity method of accounting or as equity investments without readily determinable fair value, are included within Other non-current assets in the accompanying condensed consolidated balance sheets and consisted of the following: Investment As of Ownership Percentage March 31, June 30, Equity method investments: SACO Technologies Inc. (“SACO”) 30 % $ 23,733 $ 31,448 Holoplot Loan (a) 20,584 — Holoplot 25 % 1,809 2,096 Equity securities without readily determinable fair values 9,195 7,102 Total investments in nonconsolidated affiliates $ 55,321 $ 40,646 _________________ three</t>
        </is>
      </c>
    </row>
    <row r="5">
      <c r="A5" s="4" t="inlineStr">
        <is>
          <t>Equity Securities with Readily Determinable Fair Value</t>
        </is>
      </c>
      <c r="B5" s="4" t="inlineStr">
        <is>
          <t xml:space="preserve">The carrying fair value of these investments, which are reported under Other non-current assets in the accompanying condensed balance sheets as of March 31, 2023 and June 30, 2022, are as follows: Equity Investments with Readily Determinable Fair Value March 31, June 30, Townsquare Class A common stock $ 4,665 $ 4,776 Townsquare Class C common stock 21,000 21,499 DraftKings common stock 12,397 10,146 Total Equity Investments with Readily Determinable Fair Values $ 38,062 $ 36,421 </t>
        </is>
      </c>
    </row>
    <row r="6">
      <c r="A6" s="4" t="inlineStr">
        <is>
          <t>Gain (Loss) on Securities</t>
        </is>
      </c>
      <c r="B6" s="4" t="inlineStr">
        <is>
          <t xml:space="preserve">The following table summarizes the realized and unrealized gain (loss) on equity investments with and without readily determinable fair value, which is reported in Other expense, net, for the three and nine months ended March 31, 2023 and 2022: Three Months Ended Nine Months Ended March 31, March 31, 2023 2022 2023 2022 Unrealized gain (loss) — Townsquare $ 2,406 $ (1,732) $ (609) $ 129 Unrealized gain (loss) — DraftKings 5,104 (6,956) 4,916 (28,432) Unrealized gain — Other — — 1,969 — Gain from shares sold — DraftKings 214 — 1,703 — Total realized and unrealized gain (loss) $ 7,724 $ (8,688) $ 7,979 $ (28,303) Supplemental information on realized gain: Shares of common stock sold — DraftKings 29 — 229 — Cash proceeds from common stock sold — DraftKings $ 550 $ — $ 4,36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As of March 31, 2023 and June 30, 2022, property and equipment consisted of the following: March 31, June 30, Land $ 141,257 $ 140,239 Buildings 1,066,722 997,345 Equipment, furniture and fixtures 516,266 455,463 Aircraft (a) — 38,090 Leasehold improvements 124,369 124,369 Construction in progress (b) 2,818,995 2,024,117 Total Property and equipment 4,667,609 3,779,623 Less accumulated depreciation and amortization (a) (977,375) (925,967) Property and equipment, net $ 3,690,234 $ 2,853,656 _________________ (a) On December 30, 2022, the Company completed the disposition of a corporate aircraft (see Note 3, Dispositions), which resulted in a reduction of gross assets of $38,090, and accumulated depreciation of $13,689. (b) Construction in progress includes labor and interest that are capitalized during the construction period for significant long term construction projects. These costs primarily relate to the construction of Sphere in Las Vegas. For the three and nine months ended March 31, 2023, the Company capitalized interest of $38,115 and $88,450 of interest, respectively. For the three and nine months ended March 31, 2022, the Company capitalized $12,272 and $32,202 of interest,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3</t>
        </is>
      </c>
      <c r="C1" s="2" t="inlineStr">
        <is>
          <t>Jun. 30, 2022</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120000</v>
      </c>
      <c r="C4" s="5" t="n">
        <v>120000</v>
      </c>
    </row>
    <row r="5">
      <c r="A5" s="4" t="inlineStr">
        <is>
          <t>Common stock, shares, outstanding (in shares)</t>
        </is>
      </c>
      <c r="B5" s="5" t="n">
        <v>27692</v>
      </c>
      <c r="C5" s="5" t="n">
        <v>27368</v>
      </c>
    </row>
    <row r="6">
      <c r="A6" s="4" t="inlineStr">
        <is>
          <t>Common Class B</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 (in shares)</t>
        </is>
      </c>
      <c r="B8" s="5" t="n">
        <v>30000</v>
      </c>
      <c r="C8" s="5" t="n">
        <v>30000</v>
      </c>
    </row>
    <row r="9">
      <c r="A9" s="4" t="inlineStr">
        <is>
          <t>Common stock, shares, outstanding (in shares)</t>
        </is>
      </c>
      <c r="B9" s="5" t="n">
        <v>6867</v>
      </c>
      <c r="C9"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The carrying amount of goodwill as of March 31, 2023 and June 30, 2022 are as follows: March 31, June 30, Entertainment $ 74,309 $ 74,309 MSG Networks 424,508 424,508 Total Goodwill $ 498,817 $ 498,817 </t>
        </is>
      </c>
    </row>
    <row r="5">
      <c r="A5" s="4" t="inlineStr">
        <is>
          <t>Schedule of Indefinite-Lived Intangible Assets</t>
        </is>
      </c>
      <c r="B5" s="4" t="inlineStr">
        <is>
          <t xml:space="preserve">The carrying amount of indefinite-lived intangible assets, all of which are within the Entertainment segment, as of March 31, 2023 and June 30, 2022 were as follows: March 31, June 30, Trademarks $ 61,881 $ 61,881 Photographic related rights 1,920 1,920 Total indefinite-lived intangible assets $ 63,801 $ 63,801 </t>
        </is>
      </c>
    </row>
    <row r="6">
      <c r="A6" s="4" t="inlineStr">
        <is>
          <t>Schedule of Intangible Assets Subject to Amortization</t>
        </is>
      </c>
      <c r="B6" s="4" t="inlineStr">
        <is>
          <t>The Company’s intangible assets subject to amortization are as follows: March 31, 2023 Gross Accumulated Net Affiliate relationships 83,044 (64,355) 18,689 Other intangibles (b) 4,217 (4,217) — Total amortizable intangible assets $ 87,261 $ (68,572) $ 18,689 June 30, 2022 Gross Accumulated Net Trade names (a) $ 2,530 $ (2,169) $ 361 Affiliate relationships 83,044 (62,019) 21,025 Festival rights (a) 8,080 (6,926) 1,154 Other intangibles 4,217 (4,094) 123 Total amortizable intangible assets $ 97,871 $ (75,208) $ 22,663 _________________ (a) On December 2, 2022, the Company completed the BCE Disposition (see Note 3, Dispositions), which resulted in a reduction of gross assets and accumulated amortization related to festival rights and trade names, associated with the BCE Disposition. (b) Other intangibles gross and accumulated amortization balances were fully amort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ies (Tables)</t>
        </is>
      </c>
      <c r="B1" s="2" t="inlineStr">
        <is>
          <t>9 Months Ended</t>
        </is>
      </c>
    </row>
    <row r="2">
      <c r="B2" s="2" t="inlineStr">
        <is>
          <t>Mar. 31, 2023</t>
        </is>
      </c>
    </row>
    <row r="3">
      <c r="A3" s="3" t="inlineStr">
        <is>
          <t>Line of Credit Facility [Abstract]</t>
        </is>
      </c>
      <c r="B3" s="4" t="inlineStr">
        <is>
          <t xml:space="preserve"> </t>
        </is>
      </c>
    </row>
    <row r="4">
      <c r="A4" s="4" t="inlineStr">
        <is>
          <t>Schedule of Debt Outstanding and Deferred Financing Costs</t>
        </is>
      </c>
      <c r="B4" s="4" t="inlineStr">
        <is>
          <t xml:space="preserve">The following table summarizes the presentation of the outstanding balances under the Company’s credit agreements as of March 31, 2023 and June 30, 2022: March 31, June 30, Current portion MSG Networks Term Loan $ 82,500 $ 66,000 National Properties Term Loan Facility 16,250 8,125 Other current portion of long-term debt — 637 Total Current portion of long-term debt $ 98,750 $ 74,762 March 31, 2023 June 30, 2022 Principal Unamortized Deferred Financing Costs Net Principal Unamortized Deferred Financing Costs Net Non-current portion MSG Networks Term Loan $ 870,375 $ (1,788) $ 868,587 $ 932,250 $ (2,715) $ 929,535 National Properties Term Loan Facility 629,687 (13,645) 616,042 641,875 (16,064) 625,811 National Properties Revolving Credit Facility 27,100 — 27,100 29,100 — 29,100 LV Sphere Term Loan Facility 275,000 (5,149) 269,851 — — — Other long-term debt 168 — 168 — — — Total Long-term debt, net of deferred financing costs $ 1,802,330 $ (20,582) $ 1,781,748 $ 1,603,225 $ (18,779) $ 1,584,446 </t>
        </is>
      </c>
    </row>
    <row r="5">
      <c r="A5" s="4" t="inlineStr">
        <is>
          <t>Interest Payments and Loan Principal Repayments</t>
        </is>
      </c>
      <c r="B5" s="4" t="inlineStr">
        <is>
          <t xml:space="preserve">Interest payments and loan principal repayments made by the Company under the credit agreements were as follows: Interest Payments Loan Principal Repayments Nine Months Ended Nine Months Ended March 31, March 31, 2023 2022 2023 2022 MSG Networks Credit Facilities $ 41,034 $ 13,238 $ 45,375 $ 37,125 National Properties Credit Facilities 35,283 34,917 6,063 4,875 LV Sphere Term Loan Facility 6,211 — — — Total Payments $ 82,528 $ 48,155 $ 51,438 $ 42,000 The carrying value and fair value of the Company’s financial instruments reported in the accompanying consolidated balance sheets are as follows: March 31, 2023 June 30, 2022 Carrying Value (a) Fair Carrying Value (a) Fair Liabilities: MSG Networks Credit Facilities $ 952,875 $ 938,582 $ 998,250 $ 958,320 National Properties Credit Facilities 673,037 666,307 679,100 679,100 LV Sphere Term Loan Facility 275,000 269,500 — — Other debt 168 168 637 637 Total Long-term debt $ 1,901,080 $ 1,874,557 $ 1,677,987 $ 1,638,057 _________________ (a) The total carrying value of the Company’s financial instruments as of March 31, 2023 and June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9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s present components of net periodic benefit cost for the Pension Plans and Postretirement Plans included in the accompanying condensed consolidated statements of operations for the three and nine months ended March 31, 2023 and 2022. Service cost is recognized in direct operating expenses and selling, general and administrative expenses. All other components of net periodic benefit cost are reported in Other expense, net. Pension Plans Postretirement Plans Three Months Ended Three Months Ended March 31, March 31, 2023 2022 2023 2022 Service cost $ 123 $ 118 $ 15 $ 16 Interest cost 1,189 1,190 19 20 Expected return on plan assets (1,719) (1,719) — — Recognized actuarial loss (gain) 476 501 (12) 9 Net periodic benefit cost $ 69 $ 90 $ 22 $ 45 Pension Plans Postretirement Plans Nine Months Ended Nine Months Ended March 31, March 31, 2023 2022 2023 2022 Service cost $ 369 $ 354 $ 45 $ 48 Interest cost 3,567 3,570 57 60 Expected return on plan assets (5,157) (5,157) — — Recognized actuarial loss 1,478 1,503 6 27 Net periodic benefit cost $ 257 $ 270 $ 108 $ 135 </t>
        </is>
      </c>
    </row>
    <row r="5">
      <c r="A5" s="4" t="inlineStr">
        <is>
          <t>Schedule of Defined Contribution Plans</t>
        </is>
      </c>
      <c r="B5" s="4" t="inlineStr">
        <is>
          <t xml:space="preserve">For the three and nine months ended March 31, 2023 and 2022, expenses related to the Savings Plans and Union Savings Plan included in the accompanying condensed consolidated statements of operations are as follows: Three Months Ended Nine Months Ended March 31, March 31, 2023 2022 2023 2022 Savings Plans $ 3,304 $ 2,095 $ 8,611 $ 6,589 Union Savings Plan $ 371 $ 24 $ 409 $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The following table summarizes the Company’s share-based compensation expense: Three Months Ended Nine Months Ended March 31, March 31, 2023 2022 2023 2022 Share-based compensation (a) $ 10,899 $ 12,157 $ 39,846 $ 51,987 Intrinsic value of awards vested (b) $ 344 $ 1,198 $ 34,028 $ 35,048 _________________ (a) Share-based compensation excludes costs that have been capitalized of $2,887 and $2,264 for the nine months ended March 31, 2023 and 2022, respectively. For the three and nine months ended March 31, 2023, share-based compensation also excludes costs of $7,384 and $9,677, respectively, and for the three and nine months ended March 31, 2022, share-based compensation also excludes costs of $4,589, that have been reclassified to Restructuring charges in the condensed consolidated statements of operations, as detailed in Note 5, Restructuring Charges. (b) To fulfill required statutory tax withholding obligations for the applicable income and other employment taxes, RSUs and PSUs with an aggregate value of $14,188 and $15,548 were retained by the Company during the nine months ended March 31, 2023, and 2022, respectively. The aggregate value of the RSUs and PSUs retained included $305 and $477 related to MSG Sports employees, during the nine months ended March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Mar. 31, 2023</t>
        </is>
      </c>
    </row>
    <row r="3">
      <c r="A3" s="3" t="inlineStr">
        <is>
          <t>Stockholders' Equity Note [Abstract]</t>
        </is>
      </c>
      <c r="B3" s="4" t="inlineStr">
        <is>
          <t xml:space="preserve"> </t>
        </is>
      </c>
    </row>
    <row r="4">
      <c r="A4" s="4" t="inlineStr">
        <is>
          <t>Schedule of Accumulated Other Comprehensive Income (Loss)</t>
        </is>
      </c>
      <c r="B4" s="4" t="inlineStr">
        <is>
          <t xml:space="preserve">The following tables detail the components of accumulated other comprehensive loss: Three Months Ended March 31, 2023 Pension Plans and Cumulative Accumulated Balance as of December 31, 2022 $ (39,453) $ (9,110) $ (48,563) Other comprehensive income — 2,105 2,105 Amounts reclassified from accumulated other comprehensive loss (a) 464 — 464 Income tax expense (58) (387) (445) Other comprehensive income 406 1,718 2,124 Balance as of March 31, 2023 $ (39,047) $ (7,392) $ (46,439) Three Months Ended March 31, 2022 Pension Plans and Cumulative Accumulated Balance as of December 31, 2021 $ (44,596) $ 11,964 $ (32,632) Other comprehensive loss — (5,912) (5,912) Amounts reclassified from accumulated other comprehensive loss (a) 510 — 510 Income tax (expense) benefit 2,675 (1,651) 1,024 Other comprehensive income (loss) 3,185 (7,563) (4,378) Balance as of March 31, 2022 $ (41,411) $ 4,401 $ (37,010) Nine Months Ended March 31, 2023 Pension Plans and Cumulative Accumulated Balance as of June 30, 2022 $ (40,287) $ (8,068) $ (48,355) Other comprehensive income — 828 828 Amounts reclassified from accumulated other comprehensive loss (a) 1,484 — 1,484 Income tax expense (244) (152) (396) Other comprehensive income 1,240 676 1,916 Balance as of March 31, 2023 $ (39,047) $ (7,392) $ (46,439) Nine Months Ended March 31, 2022 Pension Plans and Cumulative Accumulated Balance as of June 30, 2021 $ (45,425) $ 15,153 $ (30,272) Other comprehensive loss — (9,844) (9,844) Amounts reclassified from accumulated other comprehensive loss (a) 1,530 — 1,530 Income tax benefit (expense) 2,484 (908) 1,576 Other comprehensive income (loss) 4,014 (10,752) (6,738) Balance as of March 31, 2022 $ (41,411) $ 4,401 $ (37,010) _________________ (a) Amounts reclassified from accumulated other comprehensive loss represent the amortization of net actuarial loss and n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densed consolidated statements of operations for the three and nine months ended March 31, 2023 and 2022: Three Months Ended Nine Months Ended March 31, March 31, 2023 2022 2023 2022 Revenues $ 42,795 $ 39,987 $ 88,431 $ 79,314 Operating expenses (credits): Media rights fees $ 43,433 $ 40,948 $ 129,633 $ 122,206 Revenue sharing expenses 7,353 5,791 15,639 12,187 Reimbursement under Arena License Agreements (8,911) (10,047) (18,761) (19,097) Cost reimbursement from MSG Sports - per Transition services agreement (9,789) (9,159) (28,781) (28,888) Origination, master control and technical services 1,257 1,232 3,721 3,648 Other operating expenses, net 851 279 3,143 3,193 Total operating expenses, net (a) $ 34,194 $ 29,044 $ 104,594 $ 93,249 _________________ (a) Of the total operating expenses, net, $44,264 and $37,949 for three months ended March 31, 2023 and 2022, respectively, and $133,071 and $119,146 for the nine months ended March 31, 2023 and, 2022, respectively, are included in direct operating expenses in the accompanying condensed consolidated statements of operations, and $(10,070) and $(8,905) for three months ended March 31, 2023 and 2022, respectively, and $(28,477) and $(25,897) for the nine months ended March 31, 2023 and 2022, respectively, are included as net credits in selling,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Information, by Segment</t>
        </is>
      </c>
      <c r="B4" s="4" t="inlineStr">
        <is>
          <t>Three Months Ended March 31, 2023 Entertainment MSG Networks Other (b) Total Revenues $ 201,861 $ 161,436 $ — $ 363,297 Direct operating expenses (120,835) (89,251) (55) (210,141) Selling, general and administrative expenses (120,307) (60,052) 489 (179,870) Depreciation and amortization (21,310) (1,689) — (22,999) Impairment and other losses, net (51) — — (51) Restructuring charges (20,498) — — (20,498) Operating (loss) income $ (81,140) $ 10,444 $ 434 $ (70,262) Interest income, net 2,640 Other income, net 4,994 Loss from operations before income taxes $ (62,628) Reconciliation of operating income (loss) to adjusted operating income (loss): Operating (loss) income $ (81,140) $ 10,444 $ 434 $ (70,262) Add back: Non-cash portion of arena license fees from MSG Sports (a) (12,149) — — (12,149) Share-based compensation 10,259 640 — 10,899 Depreciation and amortization 21,310 1,689 — 22,999 Restructuring charges 20,498 — — 20,498 Impairment and other losses, net 51 — — 51 Merger and acquisition related costs, net of insurance recovery 1,528 45,513 — 47,041 Amortization for capitalized cloud computing costs 185 43 — 228 Remeasurement of deferred compensation plan liabilities 126 — — 126 Adjusted operating (loss) income $ (39,332) $ 58,329 $ 434 $ 19,431 Other information: Capital expenditures $ 198,924 $ 1,818 $ — $ 200,742 Three Months Ended March 31, 2022 Entertainment MSG Networks Other (b) Total Revenues $ 194,585 $ 167,569 $ (9,620) $ 352,534 Direct operating expenses (110,688) (87,174) (105) (197,967) Selling, general and administrative expenses (96,198) (32,237) 9,647 (118,788) Depreciation and amortization (18,522) (1,764) (177) (20,463) Impairment and other gains, net 245 — — 245 Restructuring charges (14,238) (452) — (14,690) Operating (loss) income $ (44,816) $ 45,942 $ (255) $ 871 Interest expense, net (4,761) Other expense, net (10,052) Loss from operations before income taxes $ (13,942) Reconciliation of operating (loss) income to adjusted operating income (loss): Operating (loss) income $ (44,816) $ 45,942 $ (255) $ 871 Add back: Non-cash portion of arena license fees from MSG Sports (a) (12,073) — — (12,073) Share-based compensation 10,399 1,758 — 12,157 Depreciation and amortization 18,522 1,764 177 20,463 Restructuring charges 14,238 452 — 14,690 Impairment and other gains, net (245) — — (245) Merger and acquisition related costs, net of insurance recovery 1,647 866 — 2,513 Amortization for capitalized cloud computing costs 38 43 — 81 Adjusted operating (loss) income $ (12,290) $ 50,825 $ (78) $ 38,457 Other information: Capital expenditures $ 200,958 $ 320 $ — $ 201,278 Nine Months Ended March 31, 2023 Entertainment MSG Networks Other (b) Total Revenues $ 705,481 $ 442,813 $ (8,802) $ 1,139,492 Direct operating expenses (403,642) (255,071) (222) (658,935) Selling, general and administrative expenses (336,421) (115,951) 10,318 (442,054) Depreciation and amortization (62,514) (4,944) (632) (68,090) Impairment and other gains, net 7,361 — — 7,361 Restructuring charges (30,192) (3,988) — (34,180) Operating (loss) income $ (119,927) $ 62,859 $ 662 $ (56,406) Interest expense, net 10,161 Other income, net 1,939 Loss from operations before income taxes $ (44,306) Reconciliation of operating (loss) income to adjusted operating income (loss): Operating (loss) income $ (119,927) $ 62,859 $ 662 $ (56,406) Add back: Non-cash portion of arena license fees from MSG Sports (a) (25,078) — — (25,078) Share-based compensation 34,204 5,642 — 39,846 Depreciation and amortization 62,514 4,944 632 68,090 Restructuring charges 30,192 3,988 — 34,180 Impairment and other gains, net (7,361) — — (7,361) Merger and acquisition related costs, net of insurance recovery 4,221 52,958 — 57,179 Amortization for capitalized cloud computing costs 453 131 — 584 Remeasurement of deferred compensation plan liabilities 132 — — 132 Adjusted operating (loss) income $ (20,650) $ 130,522 $ 1,294 $ 111,166 Other information: Capital expenditures $ 745,385 $ 5,710 $ — $ 751,095 Nine Months Ended March 31, 2022 Entertainment MSG Networks Other (b) Total Revenues $ 476,434 $ 469,023 $ (17,015) $ 928,442 Direct operating expenses (294,333) (241,521) (222) (536,076) Selling, general and administrative expenses (283,715) (117,404) 16,839 (384,280) Depreciation and amortization (57,202) (5,317) (531) (63,050) Impairment and other gains, net 245 — — 245 Restructuring charges (14,238) (452) — (14,690) Operating (loss) income $ (172,809) $ 104,329 $ (929) $ (69,409) Interest expense, net (19,740) Other expense, net (32,304) Loss from operations before income taxes $ (121,453) Reconciliation of operating (loss) income to adjusted operating (loss) income: Operating (loss) income $ (172,809) $ 104,329 $ (929) $ (69,409) Add back: Non-cash portion of arena license fees from MSG Sports (a) (23,962) — — (23,962) Share-based compensation 36,697 15,290 — 51,987 Depreciation and amortization 57,202 5,317 531 63,050 Restructuring charges 14,238 452 — 14,690 Impairment and other gains, net (245) — — (245) Merger and acquisition related costs, net of insurance recovery 17,095 24,941 — 42,036 Amortization for capitalized cloud computing costs 45 131 — 176 Adjusted operating (loss) income $ (71,739) $ 150,460 $ (398) $ 78,323 Other information: Capital expenditures $ 500,714 $ 2,369 $ — $ 503,083 _________________ (a) This adjustment represents the non-cash portion of operating lease revenue related to the Company’s Arena License Agreements with MSG Sports. Pursuant to GAAP, recognition of operating lease revenue is recorded on a straight-line basis over the term of the agreement based upon the value of total future payments under the arrangement. As a result, operating lease revenue is comprised of a contractual cash component plus or minus a non-cash component for each period presented. Operating income on a GAAP basis includes lease income of (i) $19,014 and $39,234 of revenue collected in cash for the three and nine months ended March 31, 2023, respectively, and $17,543 and $34,836 of revenue collected in cash for the three and nine months ended March 31, 2022, respectively, and (ii) a non-cash portion of $12,149 and $25,078 for the three and nine months ended March 31, 2023, respectively, and $12,073 and $23,962for the three and nine months ended March 31, 2022, respectively. (b) Includes inter-segment eliminations and, for operating (loss) income, purchase accounting adjustments.</t>
        </is>
      </c>
    </row>
    <row r="5">
      <c r="A5" s="4" t="inlineStr">
        <is>
          <t>Schedules of Concentration of Risk, by Risk Factor</t>
        </is>
      </c>
      <c r="B5" s="4" t="inlineStr">
        <is>
          <t>Concentration of Risk Accounts receivable, net in the accompanying condensed consolidated balance sheets as of March 31, 2023 and June 30, 2022 include amounts due from the following individual customers, which accounted for the noted percentages of the gross balance: March 31, June 30, Customer A 14 % 16 % Customer B 12 % 14 % Customer C 10 % 12 % Revenues in the accompanying condensed consolidated statements of operations for the three and nine months ended March 31, 2023 and March 31, 2022 include amounts from the following individual customers: Three Months Ended Nine Months Ended March 31, March 31, 2023 2022 2023 2022 Customer 1 11 % 11 % 10 % 13 % Customer 2 N/A 12 % 10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9 Months Ended</t>
        </is>
      </c>
    </row>
    <row r="2">
      <c r="B2" s="2" t="inlineStr">
        <is>
          <t>Mar. 31, 2023</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March 31, June 30, Cash and cash equivalents $ 217,576 $ 805,415 Restricted cash 109,669 17,470 Total cash, cash equivalents and restricted cash $ 327,245 $ 822,885 </t>
        </is>
      </c>
    </row>
    <row r="5">
      <c r="A5" s="4" t="inlineStr">
        <is>
          <t>Cash, Cash Equivalents and Restricted Cash</t>
        </is>
      </c>
      <c r="B5" s="4" t="inlineStr">
        <is>
          <t xml:space="preserve">The following table provides a summary of the amounts recorded as cash, cash equivalents and restricted cash. March 31, June 30, Cash and cash equivalents $ 217,576 $ 805,415 Restricted cash 109,669 17,470 Total cash, cash equivalents and restricted cash $ 327,245 $ 822,885 </t>
        </is>
      </c>
    </row>
    <row r="6">
      <c r="A6" s="4" t="inlineStr">
        <is>
          <t>Schedule of Other Current Assets</t>
        </is>
      </c>
      <c r="B6" s="4" t="inlineStr">
        <is>
          <t xml:space="preserve">Prepaid expenses and other current assets consisted of the following: March 31, June 30, Prepaid expenses $ 81,083 $ 77,059 Related party receivables 24,729 32,541 Notes and other receivables 15,588 2,725 Current contract assets 8,324 5,688 Current deferred production costs 5,240 7,227 Other 10,874 10,431 Total prepaid expenses and other current assets $ 145,838 $ 135,671 </t>
        </is>
      </c>
    </row>
    <row r="7">
      <c r="A7" s="4" t="inlineStr">
        <is>
          <t>Other Current Liabilities</t>
        </is>
      </c>
      <c r="B7" s="4" t="inlineStr">
        <is>
          <t xml:space="preserve">Accounts payable, accrued and other current liabilities consisted of the following: March 31, June 30, Accounts payable $ 32,617 $ 13,255 Related party payables 37,682 37,746 Accrued payroll and employee related liabilities 99,376 130,287 Cash due to promoters 84,975 78,428 Capital expenditure accruals 307,368 206,462 Accrued expenses 137,751 62,905 Total accounts payable, accrued and other current liabilities $ 699,769 $ 529,083 </t>
        </is>
      </c>
    </row>
    <row r="8">
      <c r="A8" s="4" t="inlineStr">
        <is>
          <t>Schedule of Other Nonoperating Income (Expense)</t>
        </is>
      </c>
      <c r="B8" s="4" t="inlineStr">
        <is>
          <t>Other expense, net includes the following: Three Months Ended Nine Months Ended March 31, March 31, 2023 2022 2023 2022 Loss on equity method investments $ (2,883) $ (1,555) $ (6,287) $ (4,064) Gains from shares sold — DraftKings 214 — 1,703 — Net unrealized gain (loss) on equity investments with readily determinable fair value 7,510 (8,688) 4,307 (28,303) Unrealized gain on equity investments without readily determinable fair value — — 1,969 — Other 153 191 247 63 Total other expense, net $ 4,994 $ (10,052) $ 1,939 $ (32,3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3" customWidth="1" min="5" max="5"/>
    <col width="33" customWidth="1" min="6" max="6"/>
    <col width="25" customWidth="1" min="7" max="7"/>
  </cols>
  <sheetData>
    <row r="1">
      <c r="A1" s="1" t="inlineStr">
        <is>
          <t>Description of Business and Basis of Presentation - Narrative (Details) $ / shares in Units, $ in Thousands</t>
        </is>
      </c>
      <c r="E1" s="2" t="inlineStr">
        <is>
          <t>3 Months Ended</t>
        </is>
      </c>
      <c r="F1" s="2" t="inlineStr">
        <is>
          <t>9 Months Ended</t>
        </is>
      </c>
    </row>
    <row r="2">
      <c r="B2" s="2" t="inlineStr">
        <is>
          <t>May 03, 2023 USD ($)</t>
        </is>
      </c>
      <c r="C2" s="2" t="inlineStr">
        <is>
          <t>Apr. 20, 2023 $ / shares shares</t>
        </is>
      </c>
      <c r="D2" s="2" t="inlineStr">
        <is>
          <t>Apr. 14, 2023 $ / shares shares</t>
        </is>
      </c>
      <c r="E2" s="2" t="inlineStr">
        <is>
          <t>Mar. 31, 2023 segment $ / shares</t>
        </is>
      </c>
      <c r="F2" s="2" t="inlineStr">
        <is>
          <t>Mar. 31, 2023 segment $ / shares</t>
        </is>
      </c>
      <c r="G2" s="2" t="inlineStr">
        <is>
          <t>Jun. 30, 2022 $ / shares</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5" t="n">
        <v>2</v>
      </c>
      <c r="G4" s="4" t="inlineStr">
        <is>
          <t xml:space="preserve"> </t>
        </is>
      </c>
    </row>
    <row r="5">
      <c r="A5" s="4" t="inlineStr">
        <is>
          <t>Subsequent Event | Discontinued Operations, Disposed of by Sale | Tao Group Hospita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sion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o be received for disposal | $</t>
        </is>
      </c>
      <c r="B7" s="6" t="n">
        <v>5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sposition | $</t>
        </is>
      </c>
      <c r="B8" s="6" t="n">
        <v>29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including discontinued operation, ownership percentage in disposed asset</t>
        </is>
      </c>
      <c r="B9" s="8" t="n">
        <v>0.6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Discontinued Operations, Disposed of by Sale | TAO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ownership percentage in disposed asset</t>
        </is>
      </c>
      <c r="B12" s="8" t="n">
        <v>0.7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inoff | Subsequent Event | Entertain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ownership percentage by noncontrolling owners</t>
        </is>
      </c>
      <c r="B15" s="4" t="inlineStr">
        <is>
          <t xml:space="preserve"> </t>
        </is>
      </c>
      <c r="C15" s="9" t="n">
        <v>0.33</v>
      </c>
      <c r="D15" s="4" t="inlineStr">
        <is>
          <t xml:space="preserve"> </t>
        </is>
      </c>
      <c r="E15" s="4" t="inlineStr">
        <is>
          <t xml:space="preserve"> </t>
        </is>
      </c>
      <c r="F15" s="4" t="inlineStr">
        <is>
          <t xml:space="preserve"> </t>
        </is>
      </c>
      <c r="G15" s="4" t="inlineStr">
        <is>
          <t xml:space="preserve"> </t>
        </is>
      </c>
    </row>
    <row r="16">
      <c r="A16" s="4" t="inlineStr">
        <is>
          <t>Spinoff | Subsequent Event | Entertainment | MSG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parent</t>
        </is>
      </c>
      <c r="B18" s="4" t="inlineStr">
        <is>
          <t xml:space="preserve"> </t>
        </is>
      </c>
      <c r="C18" s="9" t="n">
        <v>0.67</v>
      </c>
      <c r="D18" s="4" t="inlineStr">
        <is>
          <t xml:space="preserve"> </t>
        </is>
      </c>
      <c r="E18" s="4" t="inlineStr">
        <is>
          <t xml:space="preserve"> </t>
        </is>
      </c>
      <c r="F18" s="4" t="inlineStr">
        <is>
          <t xml:space="preserve"> </t>
        </is>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or stated value per share (in dollars per share)</t>
        </is>
      </c>
      <c r="B21" s="4" t="inlineStr">
        <is>
          <t xml:space="preserve"> </t>
        </is>
      </c>
      <c r="C21" s="4" t="inlineStr">
        <is>
          <t xml:space="preserve"> </t>
        </is>
      </c>
      <c r="D21" s="4" t="inlineStr">
        <is>
          <t xml:space="preserve"> </t>
        </is>
      </c>
      <c r="E21" s="7" t="n">
        <v>0.01</v>
      </c>
      <c r="F21" s="7" t="n">
        <v>0.01</v>
      </c>
      <c r="G21" s="7" t="n">
        <v>0.01</v>
      </c>
    </row>
    <row r="22">
      <c r="A22" s="4" t="inlineStr">
        <is>
          <t>Common Class A | Entertainment | Spinoff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received for every one common stock shares held on record date (in shares) |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Common stock, par or stated value per share (in dollars per share)</t>
        </is>
      </c>
      <c r="B25" s="4" t="inlineStr">
        <is>
          <t xml:space="preserve"> </t>
        </is>
      </c>
      <c r="C25" s="7" t="n">
        <v>0.01</v>
      </c>
      <c r="D25" s="4" t="inlineStr">
        <is>
          <t xml:space="preserve"> </t>
        </is>
      </c>
      <c r="E25" s="4" t="inlineStr">
        <is>
          <t xml:space="preserve"> </t>
        </is>
      </c>
      <c r="F25" s="4" t="inlineStr">
        <is>
          <t xml:space="preserve"> </t>
        </is>
      </c>
      <c r="G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sion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 (in dollars per share)</t>
        </is>
      </c>
      <c r="B28" s="4" t="inlineStr">
        <is>
          <t xml:space="preserve"> </t>
        </is>
      </c>
      <c r="C28" s="4" t="inlineStr">
        <is>
          <t xml:space="preserve"> </t>
        </is>
      </c>
      <c r="D28" s="4" t="inlineStr">
        <is>
          <t xml:space="preserve"> </t>
        </is>
      </c>
      <c r="E28" s="7" t="n">
        <v>0.01</v>
      </c>
      <c r="F28" s="7" t="n">
        <v>0.01</v>
      </c>
      <c r="G28" s="7" t="n">
        <v>0.01</v>
      </c>
    </row>
    <row r="29">
      <c r="A29" s="4" t="inlineStr">
        <is>
          <t>Common Class B | Entertainment | Spinoff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sion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received for every one common stock shares held on record date (in shares)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row>
    <row r="32">
      <c r="A32" s="4" t="inlineStr">
        <is>
          <t>Common stock, par or stated value per share (in dollars per share)</t>
        </is>
      </c>
      <c r="B32" s="4" t="inlineStr">
        <is>
          <t xml:space="preserve"> </t>
        </is>
      </c>
      <c r="C32" s="4" t="inlineStr">
        <is>
          <t xml:space="preserve"> </t>
        </is>
      </c>
      <c r="D32" s="7" t="n">
        <v>0.01</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Accounting Policies (Details) $ in Thousands</t>
        </is>
      </c>
      <c r="B1" s="2" t="inlineStr">
        <is>
          <t>Mar. 31, 2023 USD ($)</t>
        </is>
      </c>
    </row>
    <row r="2">
      <c r="A2" s="3" t="inlineStr">
        <is>
          <t>Accounting Policies [Abstract]</t>
        </is>
      </c>
      <c r="B2" s="4" t="inlineStr">
        <is>
          <t xml:space="preserve"> </t>
        </is>
      </c>
    </row>
    <row r="3">
      <c r="A3" s="4" t="inlineStr">
        <is>
          <t>Deferred immersive production costs</t>
        </is>
      </c>
      <c r="B3" s="6" t="n">
        <v>4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4" t="inlineStr">
        <is>
          <t>Revenues</t>
        </is>
      </c>
      <c r="C3" s="6" t="n">
        <v>363297</v>
      </c>
      <c r="D3" s="6" t="n">
        <v>352534</v>
      </c>
      <c r="E3" s="6" t="n">
        <v>1139492</v>
      </c>
      <c r="F3" s="6" t="n">
        <v>928442</v>
      </c>
    </row>
    <row r="4">
      <c r="A4" s="4" t="inlineStr">
        <is>
          <t>Depreciation and amortization</t>
        </is>
      </c>
      <c r="C4" s="4" t="inlineStr">
        <is>
          <t xml:space="preserve"> </t>
        </is>
      </c>
      <c r="D4" s="4" t="inlineStr">
        <is>
          <t xml:space="preserve"> </t>
        </is>
      </c>
      <c r="E4" s="5" t="n">
        <v>-89234</v>
      </c>
      <c r="F4" s="5" t="n">
        <v>-88602</v>
      </c>
    </row>
    <row r="5">
      <c r="A5" s="4" t="inlineStr">
        <is>
          <t>Restructuring charges</t>
        </is>
      </c>
      <c r="C5" s="5" t="n">
        <v>-20498</v>
      </c>
      <c r="D5" s="5" t="n">
        <v>-14690</v>
      </c>
      <c r="E5" s="5" t="n">
        <v>-34180</v>
      </c>
      <c r="F5" s="5" t="n">
        <v>-14690</v>
      </c>
    </row>
    <row r="6">
      <c r="A6" s="4" t="inlineStr">
        <is>
          <t>Other income (expense), net</t>
        </is>
      </c>
      <c r="C6" s="5" t="n">
        <v>4994</v>
      </c>
      <c r="D6" s="5" t="n">
        <v>-10052</v>
      </c>
      <c r="E6" s="5" t="n">
        <v>1939</v>
      </c>
      <c r="F6" s="5" t="n">
        <v>-32304</v>
      </c>
    </row>
    <row r="7">
      <c r="A7" s="4" t="inlineStr">
        <is>
          <t>(Loss) income from discontinued operations, net of taxes</t>
        </is>
      </c>
      <c r="C7" s="5" t="n">
        <v>-4576</v>
      </c>
      <c r="D7" s="5" t="n">
        <v>985</v>
      </c>
      <c r="E7" s="5" t="n">
        <v>7548</v>
      </c>
      <c r="F7" s="5" t="n">
        <v>20399</v>
      </c>
    </row>
    <row r="8">
      <c r="A8" s="4" t="inlineStr">
        <is>
          <t>Net loss</t>
        </is>
      </c>
      <c r="C8" s="5" t="n">
        <v>-58555</v>
      </c>
      <c r="D8" s="5" t="n">
        <v>-19306</v>
      </c>
      <c r="E8" s="5" t="n">
        <v>-32041</v>
      </c>
      <c r="F8" s="5" t="n">
        <v>-90942</v>
      </c>
    </row>
    <row r="9">
      <c r="A9" s="4" t="inlineStr">
        <is>
          <t>Less: Net (loss) income attributable to redeemable noncontrolling interests from discontinued operations</t>
        </is>
      </c>
      <c r="C9" s="5" t="n">
        <v>-1492</v>
      </c>
      <c r="D9" s="5" t="n">
        <v>-442</v>
      </c>
      <c r="E9" s="5" t="n">
        <v>2661</v>
      </c>
      <c r="F9" s="5" t="n">
        <v>4412</v>
      </c>
    </row>
    <row r="10">
      <c r="A10" s="4" t="inlineStr">
        <is>
          <t>Net loss attributable to Sphere Entertainment Co.’s stockholders</t>
        </is>
      </c>
      <c r="C10" s="6" t="n">
        <v>-56847</v>
      </c>
      <c r="D10" s="6" t="n">
        <v>-17491</v>
      </c>
      <c r="E10" s="6" t="n">
        <v>-34020</v>
      </c>
      <c r="F10" s="6" t="n">
        <v>-94452</v>
      </c>
    </row>
    <row r="11">
      <c r="A11" s="3" t="inlineStr">
        <is>
          <t>Basic and diluted (loss) earnings per common share</t>
        </is>
      </c>
      <c r="C11" s="4" t="inlineStr">
        <is>
          <t xml:space="preserve"> </t>
        </is>
      </c>
      <c r="D11" s="4" t="inlineStr">
        <is>
          <t xml:space="preserve"> </t>
        </is>
      </c>
      <c r="E11" s="4" t="inlineStr">
        <is>
          <t xml:space="preserve"> </t>
        </is>
      </c>
      <c r="F11" s="4" t="inlineStr">
        <is>
          <t xml:space="preserve"> </t>
        </is>
      </c>
    </row>
    <row r="12">
      <c r="A12" s="4" t="inlineStr">
        <is>
          <t>Earnings per share, basic (in dollars per share)</t>
        </is>
      </c>
      <c r="C12" s="7" t="n">
        <v>-1.64</v>
      </c>
      <c r="D12" s="7" t="n">
        <v>-0.51</v>
      </c>
      <c r="E12" s="7" t="n">
        <v>-0.98</v>
      </c>
      <c r="F12" s="7" t="n">
        <v>-2.76</v>
      </c>
    </row>
    <row r="13">
      <c r="A13" s="4" t="inlineStr">
        <is>
          <t>Earnings per share, diluted (in dollars per share)</t>
        </is>
      </c>
      <c r="C13" s="7" t="n">
        <v>-1.64</v>
      </c>
      <c r="D13" s="7" t="n">
        <v>-0.51</v>
      </c>
      <c r="E13" s="7" t="n">
        <v>-0.98</v>
      </c>
      <c r="F13" s="7" t="n">
        <v>-2.76</v>
      </c>
    </row>
    <row r="14">
      <c r="A14" s="3" t="inlineStr">
        <is>
          <t>Weighted-average number of common shares outstanding:</t>
        </is>
      </c>
      <c r="C14" s="4" t="inlineStr">
        <is>
          <t xml:space="preserve"> </t>
        </is>
      </c>
      <c r="D14" s="4" t="inlineStr">
        <is>
          <t xml:space="preserve"> </t>
        </is>
      </c>
      <c r="E14" s="4" t="inlineStr">
        <is>
          <t xml:space="preserve"> </t>
        </is>
      </c>
      <c r="F14" s="4" t="inlineStr">
        <is>
          <t xml:space="preserve"> </t>
        </is>
      </c>
    </row>
    <row r="15">
      <c r="A15" s="4" t="inlineStr">
        <is>
          <t>Basic (in shares)</t>
        </is>
      </c>
      <c r="C15" s="5" t="n">
        <v>34727</v>
      </c>
      <c r="D15" s="5" t="n">
        <v>34320</v>
      </c>
      <c r="E15" s="5" t="n">
        <v>34604</v>
      </c>
      <c r="F15" s="5" t="n">
        <v>34230</v>
      </c>
    </row>
    <row r="16">
      <c r="A16" s="4" t="inlineStr">
        <is>
          <t>Diluted (in shares)</t>
        </is>
      </c>
      <c r="C16" s="5" t="n">
        <v>34727</v>
      </c>
      <c r="D16" s="5" t="n">
        <v>34320</v>
      </c>
      <c r="E16" s="5" t="n">
        <v>34604</v>
      </c>
      <c r="F16" s="5" t="n">
        <v>34230</v>
      </c>
    </row>
    <row r="17">
      <c r="A17" s="4" t="inlineStr">
        <is>
          <t>Continuing Operations</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1]</t>
        </is>
      </c>
      <c r="C18" s="6" t="n">
        <v>363297</v>
      </c>
      <c r="D18" s="6" t="n">
        <v>352534</v>
      </c>
      <c r="E18" s="6" t="n">
        <v>1139492</v>
      </c>
      <c r="F18" s="6" t="n">
        <v>928442</v>
      </c>
    </row>
    <row r="19">
      <c r="A19" s="4" t="inlineStr">
        <is>
          <t>Direct operating expenses</t>
        </is>
      </c>
      <c r="B19" s="4" t="inlineStr">
        <is>
          <t>[1]</t>
        </is>
      </c>
      <c r="C19" s="5" t="n">
        <v>-210141</v>
      </c>
      <c r="D19" s="5" t="n">
        <v>-197967</v>
      </c>
      <c r="E19" s="5" t="n">
        <v>-658935</v>
      </c>
      <c r="F19" s="5" t="n">
        <v>-536076</v>
      </c>
    </row>
    <row r="20">
      <c r="A20" s="4" t="inlineStr">
        <is>
          <t>Selling, general and administrative expenses</t>
        </is>
      </c>
      <c r="B20" s="4" t="inlineStr">
        <is>
          <t>[1]</t>
        </is>
      </c>
      <c r="C20" s="5" t="n">
        <v>-179870</v>
      </c>
      <c r="D20" s="5" t="n">
        <v>-118788</v>
      </c>
      <c r="E20" s="5" t="n">
        <v>-442054</v>
      </c>
      <c r="F20" s="5" t="n">
        <v>-384280</v>
      </c>
    </row>
    <row r="21">
      <c r="A21" s="4" t="inlineStr">
        <is>
          <t>Depreciation and amortization</t>
        </is>
      </c>
      <c r="C21" s="5" t="n">
        <v>-22999</v>
      </c>
      <c r="D21" s="5" t="n">
        <v>-20463</v>
      </c>
      <c r="E21" s="5" t="n">
        <v>-68090</v>
      </c>
      <c r="F21" s="5" t="n">
        <v>-63050</v>
      </c>
    </row>
    <row r="22">
      <c r="A22" s="4" t="inlineStr">
        <is>
          <t>Impairment and other (losses) gains, net</t>
        </is>
      </c>
      <c r="C22" s="5" t="n">
        <v>-51</v>
      </c>
      <c r="D22" s="5" t="n">
        <v>245</v>
      </c>
      <c r="E22" s="5" t="n">
        <v>7361</v>
      </c>
      <c r="F22" s="5" t="n">
        <v>245</v>
      </c>
    </row>
    <row r="23">
      <c r="A23" s="4" t="inlineStr">
        <is>
          <t>Restructuring charges</t>
        </is>
      </c>
      <c r="C23" s="5" t="n">
        <v>-20498</v>
      </c>
      <c r="D23" s="5" t="n">
        <v>-14690</v>
      </c>
      <c r="E23" s="5" t="n">
        <v>-34180</v>
      </c>
      <c r="F23" s="5" t="n">
        <v>-14690</v>
      </c>
    </row>
    <row r="24">
      <c r="A24" s="4" t="inlineStr">
        <is>
          <t>Operating (loss) income</t>
        </is>
      </c>
      <c r="C24" s="5" t="n">
        <v>-70262</v>
      </c>
      <c r="D24" s="5" t="n">
        <v>871</v>
      </c>
      <c r="E24" s="5" t="n">
        <v>-56406</v>
      </c>
      <c r="F24" s="5" t="n">
        <v>-69409</v>
      </c>
    </row>
    <row r="25">
      <c r="A25" s="4" t="inlineStr">
        <is>
          <t>Interest income</t>
        </is>
      </c>
      <c r="C25" s="5" t="n">
        <v>2640</v>
      </c>
      <c r="D25" s="5" t="n">
        <v>767</v>
      </c>
      <c r="E25" s="5" t="n">
        <v>10161</v>
      </c>
      <c r="F25" s="5" t="n">
        <v>2311</v>
      </c>
    </row>
    <row r="26">
      <c r="A26" s="4" t="inlineStr">
        <is>
          <t>Interest expense</t>
        </is>
      </c>
      <c r="C26" s="5" t="n">
        <v>0</v>
      </c>
      <c r="D26" s="5" t="n">
        <v>-5528</v>
      </c>
      <c r="E26" s="5" t="n">
        <v>0</v>
      </c>
      <c r="F26" s="5" t="n">
        <v>-22051</v>
      </c>
    </row>
    <row r="27">
      <c r="A27" s="4" t="inlineStr">
        <is>
          <t>Other income (expense), net</t>
        </is>
      </c>
      <c r="C27" s="5" t="n">
        <v>4994</v>
      </c>
      <c r="D27" s="5" t="n">
        <v>-10052</v>
      </c>
      <c r="E27" s="5" t="n">
        <v>1939</v>
      </c>
      <c r="F27" s="5" t="n">
        <v>-32304</v>
      </c>
    </row>
    <row r="28">
      <c r="A28" s="4" t="inlineStr">
        <is>
          <t>Loss from continuing operations before income taxes</t>
        </is>
      </c>
      <c r="C28" s="5" t="n">
        <v>-62628</v>
      </c>
      <c r="D28" s="5" t="n">
        <v>-13942</v>
      </c>
      <c r="E28" s="5" t="n">
        <v>-44306</v>
      </c>
      <c r="F28" s="5" t="n">
        <v>-121453</v>
      </c>
    </row>
    <row r="29">
      <c r="A29" s="4" t="inlineStr">
        <is>
          <t>Income tax benefit (expense)</t>
        </is>
      </c>
      <c r="C29" s="5" t="n">
        <v>8649</v>
      </c>
      <c r="D29" s="5" t="n">
        <v>-6349</v>
      </c>
      <c r="E29" s="5" t="n">
        <v>4717</v>
      </c>
      <c r="F29" s="5" t="n">
        <v>10112</v>
      </c>
    </row>
    <row r="30">
      <c r="A30" s="4" t="inlineStr">
        <is>
          <t>Loss from continuing operations</t>
        </is>
      </c>
      <c r="C30" s="5" t="n">
        <v>-53979</v>
      </c>
      <c r="D30" s="5" t="n">
        <v>-20291</v>
      </c>
      <c r="E30" s="5" t="n">
        <v>-39589</v>
      </c>
      <c r="F30" s="5" t="n">
        <v>-111341</v>
      </c>
    </row>
    <row r="31">
      <c r="A31" s="4" t="inlineStr">
        <is>
          <t>Less: Net loss attributable to nonredeemable noncontrolling interests from continuing operations</t>
        </is>
      </c>
      <c r="C31" s="6" t="n">
        <v>0</v>
      </c>
      <c r="D31" s="6" t="n">
        <v>-212</v>
      </c>
      <c r="E31" s="6" t="n">
        <v>-554</v>
      </c>
      <c r="F31" s="6" t="n">
        <v>-579</v>
      </c>
    </row>
    <row r="32">
      <c r="A32" s="3" t="inlineStr">
        <is>
          <t>Basic and diluted (loss) earnings per common share</t>
        </is>
      </c>
      <c r="C32" s="4" t="inlineStr">
        <is>
          <t xml:space="preserve"> </t>
        </is>
      </c>
      <c r="D32" s="4" t="inlineStr">
        <is>
          <t xml:space="preserve"> </t>
        </is>
      </c>
      <c r="E32" s="4" t="inlineStr">
        <is>
          <t xml:space="preserve"> </t>
        </is>
      </c>
      <c r="F32" s="4" t="inlineStr">
        <is>
          <t xml:space="preserve"> </t>
        </is>
      </c>
    </row>
    <row r="33">
      <c r="A33" s="4" t="inlineStr">
        <is>
          <t>Earnings per share, basic (in dollars per share)</t>
        </is>
      </c>
      <c r="C33" s="7" t="n">
        <v>-1.55</v>
      </c>
      <c r="D33" s="7" t="n">
        <v>-0.59</v>
      </c>
      <c r="E33" s="7" t="n">
        <v>-1.13</v>
      </c>
      <c r="F33" s="7" t="n">
        <v>-3.24</v>
      </c>
    </row>
    <row r="34">
      <c r="A34" s="4" t="inlineStr">
        <is>
          <t>Earnings per share, diluted (in dollars per share)</t>
        </is>
      </c>
      <c r="C34" s="7" t="n">
        <v>-1.55</v>
      </c>
      <c r="D34" s="7" t="n">
        <v>-0.59</v>
      </c>
      <c r="E34" s="7" t="n">
        <v>-1.13</v>
      </c>
      <c r="F34" s="7" t="n">
        <v>-3.24</v>
      </c>
    </row>
    <row r="35">
      <c r="A35" s="4" t="inlineStr">
        <is>
          <t>Discontinued Operations</t>
        </is>
      </c>
      <c r="C35" s="4" t="inlineStr">
        <is>
          <t xml:space="preserve"> </t>
        </is>
      </c>
      <c r="D35" s="4" t="inlineStr">
        <is>
          <t xml:space="preserve"> </t>
        </is>
      </c>
      <c r="E35" s="4" t="inlineStr">
        <is>
          <t xml:space="preserve"> </t>
        </is>
      </c>
      <c r="F35" s="4" t="inlineStr">
        <is>
          <t xml:space="preserve"> </t>
        </is>
      </c>
    </row>
    <row r="36">
      <c r="A36" s="4" t="inlineStr">
        <is>
          <t>Less: Net loss attributable to nonredeemable noncontrolling interests from continuing operations</t>
        </is>
      </c>
      <c r="C36" s="6" t="n">
        <v>-216</v>
      </c>
      <c r="D36" s="6" t="n">
        <v>-1161</v>
      </c>
      <c r="E36" s="6" t="n">
        <v>-128</v>
      </c>
      <c r="F36" s="6" t="n">
        <v>-323</v>
      </c>
    </row>
    <row r="37">
      <c r="A37" s="4" t="inlineStr">
        <is>
          <t>Less: Net (loss) income attributable to redeemable noncontrolling interests from discontinued operations</t>
        </is>
      </c>
      <c r="C37" s="6" t="n">
        <v>-1492</v>
      </c>
      <c r="D37" s="6" t="n">
        <v>-442</v>
      </c>
      <c r="E37" s="6" t="n">
        <v>2661</v>
      </c>
      <c r="F37" s="6" t="n">
        <v>4412</v>
      </c>
    </row>
    <row r="38">
      <c r="A38" s="3" t="inlineStr">
        <is>
          <t>Basic and diluted (loss) earnings per common share</t>
        </is>
      </c>
      <c r="C38" s="4" t="inlineStr">
        <is>
          <t xml:space="preserve"> </t>
        </is>
      </c>
      <c r="D38" s="4" t="inlineStr">
        <is>
          <t xml:space="preserve"> </t>
        </is>
      </c>
      <c r="E38" s="4" t="inlineStr">
        <is>
          <t xml:space="preserve"> </t>
        </is>
      </c>
      <c r="F38" s="4" t="inlineStr">
        <is>
          <t xml:space="preserve"> </t>
        </is>
      </c>
    </row>
    <row r="39">
      <c r="A39" s="4" t="inlineStr">
        <is>
          <t>Earnings per share, basic (in dollars per share)</t>
        </is>
      </c>
      <c r="C39" s="7" t="n">
        <v>-0.09</v>
      </c>
      <c r="D39" s="7" t="n">
        <v>0.08</v>
      </c>
      <c r="E39" s="7" t="n">
        <v>0.15</v>
      </c>
      <c r="F39" s="7" t="n">
        <v>0.48</v>
      </c>
    </row>
    <row r="40">
      <c r="A40" s="4" t="inlineStr">
        <is>
          <t>Earnings per share, diluted (in dollars per share)</t>
        </is>
      </c>
      <c r="C40" s="7" t="n">
        <v>-0.09</v>
      </c>
      <c r="D40" s="7" t="n">
        <v>0.08</v>
      </c>
      <c r="E40" s="7" t="n">
        <v>0.15</v>
      </c>
      <c r="F40" s="7" t="n">
        <v>0.48</v>
      </c>
    </row>
    <row r="41"/>
    <row r="42">
      <c r="A42" s="4" t="inlineStr">
        <is>
          <t>[1]See Note 14, Related Party Transactions, for further information on related party revenues and expenses.</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and Dispositions - Narrative (Details) - USD ($) $ in Thousands</t>
        </is>
      </c>
      <c r="B1" s="2" t="inlineStr">
        <is>
          <t>Dec. 30, 2022</t>
        </is>
      </c>
      <c r="C1" s="2" t="inlineStr">
        <is>
          <t>Dec. 02, 2022</t>
        </is>
      </c>
      <c r="D1" s="2" t="inlineStr">
        <is>
          <t>May 03, 2023</t>
        </is>
      </c>
    </row>
    <row r="2">
      <c r="A2" s="4" t="inlineStr">
        <is>
          <t>BCE | Disposal Group, Disposed of by Sale, Not Discontinued Operation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Disposal group, not discontinued operation, gain (loss) on disposal</t>
        </is>
      </c>
      <c r="B4" s="4" t="inlineStr">
        <is>
          <t xml:space="preserve"> </t>
        </is>
      </c>
      <c r="C4" s="6" t="n">
        <v>8744</v>
      </c>
      <c r="D4" s="4" t="inlineStr">
        <is>
          <t xml:space="preserve"> </t>
        </is>
      </c>
    </row>
    <row r="5">
      <c r="A5" s="4" t="inlineStr">
        <is>
          <t>The Aircraft | Disposal Group, Disposed of by Sale, Not Discontinued Opera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isposal group, not discontinued operation, gain (loss) on disposal</t>
        </is>
      </c>
      <c r="B7" s="6" t="n">
        <v>4383</v>
      </c>
      <c r="C7" s="4" t="inlineStr">
        <is>
          <t xml:space="preserve"> </t>
        </is>
      </c>
      <c r="D7" s="4" t="inlineStr">
        <is>
          <t xml:space="preserve"> </t>
        </is>
      </c>
    </row>
    <row r="8">
      <c r="A8" s="4" t="inlineStr">
        <is>
          <t>Consideration to be received for disposal</t>
        </is>
      </c>
      <c r="B8" s="6" t="n">
        <v>20375</v>
      </c>
      <c r="C8" s="4" t="inlineStr">
        <is>
          <t xml:space="preserve"> </t>
        </is>
      </c>
      <c r="D8" s="4" t="inlineStr">
        <is>
          <t xml:space="preserve"> </t>
        </is>
      </c>
    </row>
    <row r="9">
      <c r="A9" s="4" t="inlineStr">
        <is>
          <t>Tao Group Hospitality | Discontinued Operations, Disposed of by Sale | Subsequent Ev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Disposal group, including discontinued operation, ownership percentage in disposed asset</t>
        </is>
      </c>
      <c r="B11" s="4" t="inlineStr">
        <is>
          <t xml:space="preserve"> </t>
        </is>
      </c>
      <c r="C11" s="4" t="inlineStr">
        <is>
          <t xml:space="preserve"> </t>
        </is>
      </c>
      <c r="D11" s="8" t="n">
        <v>0.669</v>
      </c>
    </row>
    <row r="12">
      <c r="A12" s="4" t="inlineStr">
        <is>
          <t>Consideration to be received for disposal</t>
        </is>
      </c>
      <c r="B12" s="4" t="inlineStr">
        <is>
          <t xml:space="preserve"> </t>
        </is>
      </c>
      <c r="C12" s="4" t="inlineStr">
        <is>
          <t xml:space="preserve"> </t>
        </is>
      </c>
      <c r="D12" s="6" t="n">
        <v>5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and Dispositions - Schedule of Disposed Assets from Discontinued Operations (Details) - USD ($) $ in Thousands</t>
        </is>
      </c>
      <c r="C1" s="2" t="inlineStr">
        <is>
          <t>Mar. 31, 2023</t>
        </is>
      </c>
      <c r="D1" s="2" t="inlineStr">
        <is>
          <t>Dec. 31, 2022</t>
        </is>
      </c>
      <c r="E1" s="2" t="inlineStr">
        <is>
          <t>Jun. 30, 2022</t>
        </is>
      </c>
      <c r="F1" s="2" t="inlineStr">
        <is>
          <t>Mar. 31, 2022</t>
        </is>
      </c>
      <c r="G1" s="2" t="inlineStr">
        <is>
          <t>Dec. 31, 2021</t>
        </is>
      </c>
      <c r="H1" s="2" t="inlineStr">
        <is>
          <t>Jun. 30,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urrent assets (a)</t>
        </is>
      </c>
      <c r="B3" s="4" t="inlineStr">
        <is>
          <t>[1]</t>
        </is>
      </c>
      <c r="C3" s="6" t="n">
        <v>502567</v>
      </c>
      <c r="D3" s="4" t="inlineStr">
        <is>
          <t xml:space="preserve"> </t>
        </is>
      </c>
      <c r="E3" s="6" t="n">
        <v>72088</v>
      </c>
      <c r="F3" s="4" t="inlineStr">
        <is>
          <t xml:space="preserve"> </t>
        </is>
      </c>
      <c r="G3" s="4" t="inlineStr">
        <is>
          <t xml:space="preserve"> </t>
        </is>
      </c>
      <c r="H3" s="4" t="inlineStr">
        <is>
          <t xml:space="preserve"> </t>
        </is>
      </c>
    </row>
    <row r="4">
      <c r="A4" s="3" t="inlineStr">
        <is>
          <t>Non-Current Asse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on-current assets</t>
        </is>
      </c>
      <c r="B5" s="4" t="inlineStr">
        <is>
          <t>[1]</t>
        </is>
      </c>
      <c r="C5" s="5" t="n">
        <v>0</v>
      </c>
      <c r="D5" s="4" t="inlineStr">
        <is>
          <t xml:space="preserve"> </t>
        </is>
      </c>
      <c r="E5" s="5" t="n">
        <v>400430</v>
      </c>
      <c r="F5" s="4" t="inlineStr">
        <is>
          <t xml:space="preserve"> </t>
        </is>
      </c>
      <c r="G5" s="4" t="inlineStr">
        <is>
          <t xml:space="preserve"> </t>
        </is>
      </c>
      <c r="H5" s="4" t="inlineStr">
        <is>
          <t xml:space="preserve"> </t>
        </is>
      </c>
    </row>
    <row r="6">
      <c r="A6" s="3" t="inlineStr">
        <is>
          <t>Current 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urrent liabilities (a)</t>
        </is>
      </c>
      <c r="B7" s="4" t="inlineStr">
        <is>
          <t>[1]</t>
        </is>
      </c>
      <c r="C7" s="5" t="n">
        <v>289817</v>
      </c>
      <c r="D7" s="4" t="inlineStr">
        <is>
          <t xml:space="preserve"> </t>
        </is>
      </c>
      <c r="E7" s="5" t="n">
        <v>102801</v>
      </c>
      <c r="F7" s="4" t="inlineStr">
        <is>
          <t xml:space="preserve"> </t>
        </is>
      </c>
      <c r="G7" s="4" t="inlineStr">
        <is>
          <t xml:space="preserve"> </t>
        </is>
      </c>
      <c r="H7" s="4" t="inlineStr">
        <is>
          <t xml:space="preserve"> </t>
        </is>
      </c>
    </row>
    <row r="8">
      <c r="A8" s="3" t="inlineStr">
        <is>
          <t>Non-Current 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on-current liabilities</t>
        </is>
      </c>
      <c r="B9" s="4" t="inlineStr">
        <is>
          <t>[1]</t>
        </is>
      </c>
      <c r="C9" s="5" t="n">
        <v>0</v>
      </c>
      <c r="D9" s="4" t="inlineStr">
        <is>
          <t xml:space="preserve"> </t>
        </is>
      </c>
      <c r="E9" s="5" t="n">
        <v>170960</v>
      </c>
      <c r="F9" s="4" t="inlineStr">
        <is>
          <t xml:space="preserve"> </t>
        </is>
      </c>
      <c r="G9" s="4" t="inlineStr">
        <is>
          <t xml:space="preserve"> </t>
        </is>
      </c>
      <c r="H9" s="4" t="inlineStr">
        <is>
          <t xml:space="preserve"> </t>
        </is>
      </c>
    </row>
    <row r="10">
      <c r="A10" s="4" t="inlineStr">
        <is>
          <t>Redeemable noncontrolling interests (Held for Sale)</t>
        </is>
      </c>
      <c r="C10" s="5" t="n">
        <v>138812</v>
      </c>
      <c r="D10" s="6" t="n">
        <v>190222</v>
      </c>
      <c r="E10" s="5" t="n">
        <v>184192</v>
      </c>
      <c r="F10" s="6" t="n">
        <v>137778</v>
      </c>
      <c r="G10" s="6" t="n">
        <v>142004</v>
      </c>
      <c r="H10" s="6" t="n">
        <v>137834</v>
      </c>
    </row>
    <row r="11">
      <c r="A11" s="4" t="inlineStr">
        <is>
          <t>Discontinued Operations, Disposed of by Means Other than Sale, Spinof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urren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ash equivalents and restricted cash</t>
        </is>
      </c>
      <c r="C13" s="5" t="n">
        <v>30861</v>
      </c>
      <c r="D13" s="4" t="inlineStr">
        <is>
          <t xml:space="preserve"> </t>
        </is>
      </c>
      <c r="E13" s="5" t="n">
        <v>23125</v>
      </c>
      <c r="F13" s="4" t="inlineStr">
        <is>
          <t xml:space="preserve"> </t>
        </is>
      </c>
      <c r="G13" s="4" t="inlineStr">
        <is>
          <t xml:space="preserve"> </t>
        </is>
      </c>
      <c r="H13" s="4" t="inlineStr">
        <is>
          <t xml:space="preserve"> </t>
        </is>
      </c>
    </row>
    <row r="14">
      <c r="A14" s="4" t="inlineStr">
        <is>
          <t>Accounts receivable, net</t>
        </is>
      </c>
      <c r="C14" s="5" t="n">
        <v>25301</v>
      </c>
      <c r="D14" s="4" t="inlineStr">
        <is>
          <t xml:space="preserve"> </t>
        </is>
      </c>
      <c r="E14" s="5" t="n">
        <v>28640</v>
      </c>
      <c r="F14" s="4" t="inlineStr">
        <is>
          <t xml:space="preserve"> </t>
        </is>
      </c>
      <c r="G14" s="4" t="inlineStr">
        <is>
          <t xml:space="preserve"> </t>
        </is>
      </c>
      <c r="H14" s="4" t="inlineStr">
        <is>
          <t xml:space="preserve"> </t>
        </is>
      </c>
    </row>
    <row r="15">
      <c r="A15" s="4" t="inlineStr">
        <is>
          <t>Prepaid expenses and other current assets</t>
        </is>
      </c>
      <c r="C15" s="5" t="n">
        <v>17890</v>
      </c>
      <c r="D15" s="4" t="inlineStr">
        <is>
          <t xml:space="preserve"> </t>
        </is>
      </c>
      <c r="E15" s="5" t="n">
        <v>20323</v>
      </c>
      <c r="F15" s="4" t="inlineStr">
        <is>
          <t xml:space="preserve"> </t>
        </is>
      </c>
      <c r="G15" s="4" t="inlineStr">
        <is>
          <t xml:space="preserve"> </t>
        </is>
      </c>
      <c r="H15" s="4" t="inlineStr">
        <is>
          <t xml:space="preserve"> </t>
        </is>
      </c>
    </row>
    <row r="16">
      <c r="A16" s="4" t="inlineStr">
        <is>
          <t>Total current assets (a)</t>
        </is>
      </c>
      <c r="C16" s="5" t="n">
        <v>74052</v>
      </c>
      <c r="D16" s="4" t="inlineStr">
        <is>
          <t xml:space="preserve"> </t>
        </is>
      </c>
      <c r="E16" s="5" t="n">
        <v>72088</v>
      </c>
      <c r="F16" s="4" t="inlineStr">
        <is>
          <t xml:space="preserve"> </t>
        </is>
      </c>
      <c r="G16" s="4" t="inlineStr">
        <is>
          <t xml:space="preserve"> </t>
        </is>
      </c>
      <c r="H16" s="4" t="inlineStr">
        <is>
          <t xml:space="preserve"> </t>
        </is>
      </c>
    </row>
    <row r="17">
      <c r="A17" s="3" t="inlineStr">
        <is>
          <t>Non-Current 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and equipment, net</t>
        </is>
      </c>
      <c r="C18" s="5" t="n">
        <v>87529</v>
      </c>
      <c r="D18" s="4" t="inlineStr">
        <is>
          <t xml:space="preserve"> </t>
        </is>
      </c>
      <c r="E18" s="5" t="n">
        <v>85396</v>
      </c>
      <c r="F18" s="4" t="inlineStr">
        <is>
          <t xml:space="preserve"> </t>
        </is>
      </c>
      <c r="G18" s="4" t="inlineStr">
        <is>
          <t xml:space="preserve"> </t>
        </is>
      </c>
      <c r="H18" s="4" t="inlineStr">
        <is>
          <t xml:space="preserve"> </t>
        </is>
      </c>
    </row>
    <row r="19">
      <c r="A19" s="4" t="inlineStr">
        <is>
          <t>Right-of-use lease assets</t>
        </is>
      </c>
      <c r="C19" s="5" t="n">
        <v>141184</v>
      </c>
      <c r="D19" s="4" t="inlineStr">
        <is>
          <t xml:space="preserve"> </t>
        </is>
      </c>
      <c r="E19" s="5" t="n">
        <v>109194</v>
      </c>
      <c r="F19" s="4" t="inlineStr">
        <is>
          <t xml:space="preserve"> </t>
        </is>
      </c>
      <c r="G19" s="4" t="inlineStr">
        <is>
          <t xml:space="preserve"> </t>
        </is>
      </c>
      <c r="H19" s="4" t="inlineStr">
        <is>
          <t xml:space="preserve"> </t>
        </is>
      </c>
    </row>
    <row r="20">
      <c r="A20" s="4" t="inlineStr">
        <is>
          <t>Goodwill</t>
        </is>
      </c>
      <c r="C20" s="5" t="n">
        <v>1364</v>
      </c>
      <c r="D20" s="4" t="inlineStr">
        <is>
          <t xml:space="preserve"> </t>
        </is>
      </c>
      <c r="E20" s="5" t="n">
        <v>1364</v>
      </c>
      <c r="F20" s="4" t="inlineStr">
        <is>
          <t xml:space="preserve"> </t>
        </is>
      </c>
      <c r="G20" s="4" t="inlineStr">
        <is>
          <t xml:space="preserve"> </t>
        </is>
      </c>
      <c r="H20" s="4" t="inlineStr">
        <is>
          <t xml:space="preserve"> </t>
        </is>
      </c>
    </row>
    <row r="21">
      <c r="A21" s="4" t="inlineStr">
        <is>
          <t>Intangible assets, net</t>
        </is>
      </c>
      <c r="C21" s="5" t="n">
        <v>131413</v>
      </c>
      <c r="D21" s="4" t="inlineStr">
        <is>
          <t xml:space="preserve"> </t>
        </is>
      </c>
      <c r="E21" s="5" t="n">
        <v>141421</v>
      </c>
      <c r="F21" s="4" t="inlineStr">
        <is>
          <t xml:space="preserve"> </t>
        </is>
      </c>
      <c r="G21" s="4" t="inlineStr">
        <is>
          <t xml:space="preserve"> </t>
        </is>
      </c>
      <c r="H21" s="4" t="inlineStr">
        <is>
          <t xml:space="preserve"> </t>
        </is>
      </c>
    </row>
    <row r="22">
      <c r="A22" s="4" t="inlineStr">
        <is>
          <t>Deferred tax assets, net</t>
        </is>
      </c>
      <c r="C22" s="5" t="n">
        <v>51117</v>
      </c>
      <c r="D22" s="4" t="inlineStr">
        <is>
          <t xml:space="preserve"> </t>
        </is>
      </c>
      <c r="E22" s="5" t="n">
        <v>46466</v>
      </c>
      <c r="F22" s="4" t="inlineStr">
        <is>
          <t xml:space="preserve"> </t>
        </is>
      </c>
      <c r="G22" s="4" t="inlineStr">
        <is>
          <t xml:space="preserve"> </t>
        </is>
      </c>
      <c r="H22" s="4" t="inlineStr">
        <is>
          <t xml:space="preserve"> </t>
        </is>
      </c>
    </row>
    <row r="23">
      <c r="A23" s="4" t="inlineStr">
        <is>
          <t>Other non-current assets</t>
        </is>
      </c>
      <c r="C23" s="5" t="n">
        <v>15908</v>
      </c>
      <c r="D23" s="4" t="inlineStr">
        <is>
          <t xml:space="preserve"> </t>
        </is>
      </c>
      <c r="E23" s="5" t="n">
        <v>16589</v>
      </c>
      <c r="F23" s="4" t="inlineStr">
        <is>
          <t xml:space="preserve"> </t>
        </is>
      </c>
      <c r="G23" s="4" t="inlineStr">
        <is>
          <t xml:space="preserve"> </t>
        </is>
      </c>
      <c r="H23" s="4" t="inlineStr">
        <is>
          <t xml:space="preserve"> </t>
        </is>
      </c>
    </row>
    <row r="24">
      <c r="A24" s="4" t="inlineStr">
        <is>
          <t>Total non-current assets</t>
        </is>
      </c>
      <c r="C24" s="5" t="n">
        <v>428515</v>
      </c>
      <c r="D24" s="4" t="inlineStr">
        <is>
          <t xml:space="preserve"> </t>
        </is>
      </c>
      <c r="E24" s="5" t="n">
        <v>400430</v>
      </c>
      <c r="F24" s="4" t="inlineStr">
        <is>
          <t xml:space="preserve"> </t>
        </is>
      </c>
      <c r="G24" s="4" t="inlineStr">
        <is>
          <t xml:space="preserve"> </t>
        </is>
      </c>
      <c r="H24" s="4" t="inlineStr">
        <is>
          <t xml:space="preserve"> </t>
        </is>
      </c>
    </row>
    <row r="25">
      <c r="A25" s="4" t="inlineStr">
        <is>
          <t>Total assets of the disposal group classified as held for sale</t>
        </is>
      </c>
      <c r="C25" s="5" t="n">
        <v>502567</v>
      </c>
      <c r="D25" s="4" t="inlineStr">
        <is>
          <t xml:space="preserve"> </t>
        </is>
      </c>
      <c r="E25" s="5" t="n">
        <v>472518</v>
      </c>
      <c r="F25" s="4" t="inlineStr">
        <is>
          <t xml:space="preserve"> </t>
        </is>
      </c>
      <c r="G25" s="4" t="inlineStr">
        <is>
          <t xml:space="preserve"> </t>
        </is>
      </c>
      <c r="H25" s="4" t="inlineStr">
        <is>
          <t xml:space="preserve"> </t>
        </is>
      </c>
    </row>
    <row r="26">
      <c r="A26" s="3" t="inlineStr">
        <is>
          <t>Current Liabil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payable, accrued and other current liabilities</t>
        </is>
      </c>
      <c r="C27" s="5" t="n">
        <v>49507</v>
      </c>
      <c r="D27" s="4" t="inlineStr">
        <is>
          <t xml:space="preserve"> </t>
        </is>
      </c>
      <c r="E27" s="5" t="n">
        <v>60163</v>
      </c>
      <c r="F27" s="4" t="inlineStr">
        <is>
          <t xml:space="preserve"> </t>
        </is>
      </c>
      <c r="G27" s="4" t="inlineStr">
        <is>
          <t xml:space="preserve"> </t>
        </is>
      </c>
      <c r="H27" s="4" t="inlineStr">
        <is>
          <t xml:space="preserve"> </t>
        </is>
      </c>
    </row>
    <row r="28">
      <c r="A28" s="4" t="inlineStr">
        <is>
          <t>Current portion of long-term debt</t>
        </is>
      </c>
      <c r="C28" s="5" t="n">
        <v>3750</v>
      </c>
      <c r="D28" s="4" t="inlineStr">
        <is>
          <t xml:space="preserve"> </t>
        </is>
      </c>
      <c r="E28" s="5" t="n">
        <v>3750</v>
      </c>
      <c r="F28" s="4" t="inlineStr">
        <is>
          <t xml:space="preserve"> </t>
        </is>
      </c>
      <c r="G28" s="4" t="inlineStr">
        <is>
          <t xml:space="preserve"> </t>
        </is>
      </c>
      <c r="H28" s="4" t="inlineStr">
        <is>
          <t xml:space="preserve"> </t>
        </is>
      </c>
    </row>
    <row r="29">
      <c r="A29" s="4" t="inlineStr">
        <is>
          <t>Operating lease liabilities, current</t>
        </is>
      </c>
      <c r="C29" s="5" t="n">
        <v>19168</v>
      </c>
      <c r="D29" s="4" t="inlineStr">
        <is>
          <t xml:space="preserve"> </t>
        </is>
      </c>
      <c r="E29" s="5" t="n">
        <v>19751</v>
      </c>
      <c r="F29" s="4" t="inlineStr">
        <is>
          <t xml:space="preserve"> </t>
        </is>
      </c>
      <c r="G29" s="4" t="inlineStr">
        <is>
          <t xml:space="preserve"> </t>
        </is>
      </c>
      <c r="H29" s="4" t="inlineStr">
        <is>
          <t xml:space="preserve"> </t>
        </is>
      </c>
    </row>
    <row r="30">
      <c r="A30" s="4" t="inlineStr">
        <is>
          <t>Deferred revenue</t>
        </is>
      </c>
      <c r="C30" s="5" t="n">
        <v>15295</v>
      </c>
      <c r="D30" s="4" t="inlineStr">
        <is>
          <t xml:space="preserve"> </t>
        </is>
      </c>
      <c r="E30" s="5" t="n">
        <v>19137</v>
      </c>
      <c r="F30" s="4" t="inlineStr">
        <is>
          <t xml:space="preserve"> </t>
        </is>
      </c>
      <c r="G30" s="4" t="inlineStr">
        <is>
          <t xml:space="preserve"> </t>
        </is>
      </c>
      <c r="H30" s="4" t="inlineStr">
        <is>
          <t xml:space="preserve"> </t>
        </is>
      </c>
    </row>
    <row r="31">
      <c r="A31" s="4" t="inlineStr">
        <is>
          <t>Total current liabilities (a)</t>
        </is>
      </c>
      <c r="C31" s="5" t="n">
        <v>87720</v>
      </c>
      <c r="D31" s="4" t="inlineStr">
        <is>
          <t xml:space="preserve"> </t>
        </is>
      </c>
      <c r="E31" s="5" t="n">
        <v>102801</v>
      </c>
      <c r="F31" s="4" t="inlineStr">
        <is>
          <t xml:space="preserve"> </t>
        </is>
      </c>
      <c r="G31" s="4" t="inlineStr">
        <is>
          <t xml:space="preserve"> </t>
        </is>
      </c>
      <c r="H31" s="4" t="inlineStr">
        <is>
          <t xml:space="preserve"> </t>
        </is>
      </c>
    </row>
    <row r="32">
      <c r="A32" s="3" t="inlineStr">
        <is>
          <t>Non-Current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net of deferred financing costs</t>
        </is>
      </c>
      <c r="C33" s="5" t="n">
        <v>77486</v>
      </c>
      <c r="D33" s="4" t="inlineStr">
        <is>
          <t xml:space="preserve"> </t>
        </is>
      </c>
      <c r="E33" s="5" t="n">
        <v>80130</v>
      </c>
      <c r="F33" s="4" t="inlineStr">
        <is>
          <t xml:space="preserve"> </t>
        </is>
      </c>
      <c r="G33" s="4" t="inlineStr">
        <is>
          <t xml:space="preserve"> </t>
        </is>
      </c>
      <c r="H33" s="4" t="inlineStr">
        <is>
          <t xml:space="preserve"> </t>
        </is>
      </c>
    </row>
    <row r="34">
      <c r="A34" s="4" t="inlineStr">
        <is>
          <t>Operating lease liabilities, non-current</t>
        </is>
      </c>
      <c r="C34" s="5" t="n">
        <v>123191</v>
      </c>
      <c r="D34" s="4" t="inlineStr">
        <is>
          <t xml:space="preserve"> </t>
        </is>
      </c>
      <c r="E34" s="5" t="n">
        <v>89437</v>
      </c>
      <c r="F34" s="4" t="inlineStr">
        <is>
          <t xml:space="preserve"> </t>
        </is>
      </c>
      <c r="G34" s="4" t="inlineStr">
        <is>
          <t xml:space="preserve"> </t>
        </is>
      </c>
      <c r="H34" s="4" t="inlineStr">
        <is>
          <t xml:space="preserve"> </t>
        </is>
      </c>
    </row>
    <row r="35">
      <c r="A35" s="4" t="inlineStr">
        <is>
          <t>Other non-current liabilities</t>
        </is>
      </c>
      <c r="C35" s="5" t="n">
        <v>1420</v>
      </c>
      <c r="D35" s="4" t="inlineStr">
        <is>
          <t xml:space="preserve"> </t>
        </is>
      </c>
      <c r="E35" s="5" t="n">
        <v>1393</v>
      </c>
      <c r="F35" s="4" t="inlineStr">
        <is>
          <t xml:space="preserve"> </t>
        </is>
      </c>
      <c r="G35" s="4" t="inlineStr">
        <is>
          <t xml:space="preserve"> </t>
        </is>
      </c>
      <c r="H35" s="4" t="inlineStr">
        <is>
          <t xml:space="preserve"> </t>
        </is>
      </c>
    </row>
    <row r="36">
      <c r="A36" s="4" t="inlineStr">
        <is>
          <t>Total non-current liabilities</t>
        </is>
      </c>
      <c r="C36" s="5" t="n">
        <v>202097</v>
      </c>
      <c r="D36" s="4" t="inlineStr">
        <is>
          <t xml:space="preserve"> </t>
        </is>
      </c>
      <c r="E36" s="5" t="n">
        <v>170960</v>
      </c>
      <c r="F36" s="4" t="inlineStr">
        <is>
          <t xml:space="preserve"> </t>
        </is>
      </c>
      <c r="G36" s="4" t="inlineStr">
        <is>
          <t xml:space="preserve"> </t>
        </is>
      </c>
      <c r="H36" s="4" t="inlineStr">
        <is>
          <t xml:space="preserve"> </t>
        </is>
      </c>
    </row>
    <row r="37">
      <c r="A37" s="4" t="inlineStr">
        <is>
          <t>Total liabilities of the disposal group classified as held for sale</t>
        </is>
      </c>
      <c r="C37" s="5" t="n">
        <v>289817</v>
      </c>
      <c r="D37" s="4" t="inlineStr">
        <is>
          <t xml:space="preserve"> </t>
        </is>
      </c>
      <c r="E37" s="5" t="n">
        <v>273761</v>
      </c>
      <c r="F37" s="4" t="inlineStr">
        <is>
          <t xml:space="preserve"> </t>
        </is>
      </c>
      <c r="G37" s="4" t="inlineStr">
        <is>
          <t xml:space="preserve"> </t>
        </is>
      </c>
      <c r="H37" s="4" t="inlineStr">
        <is>
          <t xml:space="preserve"> </t>
        </is>
      </c>
    </row>
    <row r="38">
      <c r="A38" s="4" t="inlineStr">
        <is>
          <t>Net Assets of the disposal group classified as held for sale</t>
        </is>
      </c>
      <c r="C38" s="5" t="n">
        <v>212750</v>
      </c>
      <c r="D38" s="4" t="inlineStr">
        <is>
          <t xml:space="preserve"> </t>
        </is>
      </c>
      <c r="E38" s="5" t="n">
        <v>198757</v>
      </c>
      <c r="F38" s="4" t="inlineStr">
        <is>
          <t xml:space="preserve"> </t>
        </is>
      </c>
      <c r="G38" s="4" t="inlineStr">
        <is>
          <t xml:space="preserve"> </t>
        </is>
      </c>
      <c r="H38" s="4" t="inlineStr">
        <is>
          <t xml:space="preserve"> </t>
        </is>
      </c>
    </row>
    <row r="39">
      <c r="A39" s="4" t="inlineStr">
        <is>
          <t>Redeemable noncontrolling interests (Held for Sale)</t>
        </is>
      </c>
      <c r="C39" s="5" t="n">
        <v>138812</v>
      </c>
      <c r="D39" s="4" t="inlineStr">
        <is>
          <t xml:space="preserve"> </t>
        </is>
      </c>
      <c r="E39" s="5" t="n">
        <v>184192</v>
      </c>
      <c r="F39" s="4" t="inlineStr">
        <is>
          <t xml:space="preserve"> </t>
        </is>
      </c>
      <c r="G39" s="4" t="inlineStr">
        <is>
          <t xml:space="preserve"> </t>
        </is>
      </c>
      <c r="H39" s="4" t="inlineStr">
        <is>
          <t xml:space="preserve"> </t>
        </is>
      </c>
    </row>
    <row r="40">
      <c r="A40" s="4" t="inlineStr">
        <is>
          <t>Nonredeemable noncontrolling interests of disposal group classified as held for sale</t>
        </is>
      </c>
      <c r="C40" s="6" t="n">
        <v>13426</v>
      </c>
      <c r="D40" s="4" t="inlineStr">
        <is>
          <t xml:space="preserve"> </t>
        </is>
      </c>
      <c r="E40" s="6" t="n">
        <v>12163</v>
      </c>
      <c r="F40" s="4" t="inlineStr">
        <is>
          <t xml:space="preserve"> </t>
        </is>
      </c>
      <c r="G40" s="4" t="inlineStr">
        <is>
          <t xml:space="preserve"> </t>
        </is>
      </c>
      <c r="H40" s="4" t="inlineStr">
        <is>
          <t xml:space="preserve"> </t>
        </is>
      </c>
    </row>
    <row r="41"/>
    <row r="42">
      <c r="A42" s="4" t="inlineStr">
        <is>
          <t>[1]The assets and liabilities of the disposal group classified as held for sale are classified as current on the March 31,2023 balance sheet as the transaction was completed and net proceeds were received on May 3,2023.</t>
        </is>
      </c>
    </row>
  </sheetData>
  <mergeCells count="3">
    <mergeCell ref="A1:B1"/>
    <mergeCell ref="A41:G41"/>
    <mergeCell ref="A42:G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Schedule of Disposed Income Discontinued Operatio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4576</v>
      </c>
      <c r="C4" s="6" t="n">
        <v>985</v>
      </c>
      <c r="D4" s="6" t="n">
        <v>7548</v>
      </c>
      <c r="E4" s="6" t="n">
        <v>20399</v>
      </c>
    </row>
    <row r="5">
      <c r="A5" s="4" t="inlineStr">
        <is>
          <t>Discontinued Operations, Disposed of by Means Other than Sale, Spinoff</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130857</v>
      </c>
      <c r="C7" s="5" t="n">
        <v>107593</v>
      </c>
      <c r="D7" s="5" t="n">
        <v>398078</v>
      </c>
      <c r="E7" s="5" t="n">
        <v>342634</v>
      </c>
    </row>
    <row r="8">
      <c r="A8" s="4" t="inlineStr">
        <is>
          <t>Direct operating expenses</t>
        </is>
      </c>
      <c r="B8" s="5" t="n">
        <v>-77963</v>
      </c>
      <c r="C8" s="5" t="n">
        <v>-64509</v>
      </c>
      <c r="D8" s="5" t="n">
        <v>-232029</v>
      </c>
      <c r="E8" s="5" t="n">
        <v>-188419</v>
      </c>
    </row>
    <row r="9">
      <c r="A9" s="4" t="inlineStr">
        <is>
          <t>Selling, general and administrative expenses</t>
        </is>
      </c>
      <c r="B9" s="5" t="n">
        <v>-46541</v>
      </c>
      <c r="C9" s="5" t="n">
        <v>-38810</v>
      </c>
      <c r="D9" s="5" t="n">
        <v>-131200</v>
      </c>
      <c r="E9" s="5" t="n">
        <v>-110434</v>
      </c>
    </row>
    <row r="10">
      <c r="A10" s="4" t="inlineStr">
        <is>
          <t>Depreciation and amortization</t>
        </is>
      </c>
      <c r="B10" s="5" t="n">
        <v>-7421</v>
      </c>
      <c r="C10" s="5" t="n">
        <v>-8176</v>
      </c>
      <c r="D10" s="5" t="n">
        <v>-21144</v>
      </c>
      <c r="E10" s="5" t="n">
        <v>-25552</v>
      </c>
    </row>
    <row r="11">
      <c r="A11" s="4" t="inlineStr">
        <is>
          <t>Impairment and other gains, net</t>
        </is>
      </c>
      <c r="B11" s="5" t="n">
        <v>0</v>
      </c>
      <c r="C11" s="5" t="n">
        <v>5074</v>
      </c>
      <c r="D11" s="5" t="n">
        <v>473</v>
      </c>
      <c r="E11" s="5" t="n">
        <v>5235</v>
      </c>
    </row>
    <row r="12">
      <c r="A12" s="4" t="inlineStr">
        <is>
          <t>Operating (loss) income</t>
        </is>
      </c>
      <c r="B12" s="5" t="n">
        <v>-1068</v>
      </c>
      <c r="C12" s="5" t="n">
        <v>1172</v>
      </c>
      <c r="D12" s="5" t="n">
        <v>14178</v>
      </c>
      <c r="E12" s="5" t="n">
        <v>23464</v>
      </c>
    </row>
    <row r="13">
      <c r="A13" s="4" t="inlineStr">
        <is>
          <t>Interest income</t>
        </is>
      </c>
      <c r="B13" s="5" t="n">
        <v>49</v>
      </c>
      <c r="C13" s="5" t="n">
        <v>7</v>
      </c>
      <c r="D13" s="5" t="n">
        <v>85</v>
      </c>
      <c r="E13" s="5" t="n">
        <v>11</v>
      </c>
    </row>
    <row r="14">
      <c r="A14" s="4" t="inlineStr">
        <is>
          <t>Interest expense</t>
        </is>
      </c>
      <c r="B14" s="5" t="n">
        <v>-160</v>
      </c>
      <c r="C14" s="5" t="n">
        <v>-303</v>
      </c>
      <c r="D14" s="5" t="n">
        <v>-3221</v>
      </c>
      <c r="E14" s="5" t="n">
        <v>-1195</v>
      </c>
    </row>
    <row r="15">
      <c r="A15" s="4" t="inlineStr">
        <is>
          <t>Other expense, net</t>
        </is>
      </c>
      <c r="B15" s="5" t="n">
        <v>-8</v>
      </c>
      <c r="C15" s="4" t="inlineStr">
        <is>
          <t xml:space="preserve"> </t>
        </is>
      </c>
      <c r="D15" s="4" t="inlineStr">
        <is>
          <t xml:space="preserve"> </t>
        </is>
      </c>
      <c r="E15" s="5" t="n">
        <v>-301</v>
      </c>
    </row>
    <row r="16">
      <c r="A16" s="4" t="inlineStr">
        <is>
          <t>Other income, net</t>
        </is>
      </c>
      <c r="B16" s="4" t="inlineStr">
        <is>
          <t xml:space="preserve"> </t>
        </is>
      </c>
      <c r="C16" s="5" t="n">
        <v>75</v>
      </c>
      <c r="D16" s="5" t="n">
        <v>719</v>
      </c>
      <c r="E16" s="4" t="inlineStr">
        <is>
          <t xml:space="preserve"> </t>
        </is>
      </c>
    </row>
    <row r="17">
      <c r="A17" s="4" t="inlineStr">
        <is>
          <t>(Loss) income from operations before income taxes</t>
        </is>
      </c>
      <c r="B17" s="5" t="n">
        <v>-1187</v>
      </c>
      <c r="C17" s="5" t="n">
        <v>951</v>
      </c>
      <c r="D17" s="5" t="n">
        <v>11761</v>
      </c>
      <c r="E17" s="5" t="n">
        <v>21979</v>
      </c>
    </row>
    <row r="18">
      <c r="A18" s="4" t="inlineStr">
        <is>
          <t>Income tax (expense) benefit</t>
        </is>
      </c>
      <c r="B18" s="5" t="n">
        <v>-3389</v>
      </c>
      <c r="C18" s="5" t="n">
        <v>34</v>
      </c>
      <c r="D18" s="5" t="n">
        <v>-4213</v>
      </c>
      <c r="E18" s="5" t="n">
        <v>-1580</v>
      </c>
    </row>
    <row r="19">
      <c r="A19" s="4" t="inlineStr">
        <is>
          <t>Net (loss) income</t>
        </is>
      </c>
      <c r="B19" s="5" t="n">
        <v>-4576</v>
      </c>
      <c r="C19" s="5" t="n">
        <v>985</v>
      </c>
      <c r="D19" s="5" t="n">
        <v>7548</v>
      </c>
      <c r="E19" s="5" t="n">
        <v>20399</v>
      </c>
    </row>
    <row r="20">
      <c r="A20" s="4" t="inlineStr">
        <is>
          <t>Less: Net loss attributable to nonredeemable noncontrolling interests</t>
        </is>
      </c>
      <c r="B20" s="5" t="n">
        <v>-216</v>
      </c>
      <c r="C20" s="5" t="n">
        <v>-1161</v>
      </c>
      <c r="D20" s="5" t="n">
        <v>-128</v>
      </c>
      <c r="E20" s="5" t="n">
        <v>-323</v>
      </c>
    </row>
    <row r="21">
      <c r="A21" s="4" t="inlineStr">
        <is>
          <t>Less: Net income attributable to redeemable noncontrolling interests</t>
        </is>
      </c>
      <c r="B21" s="5" t="n">
        <v>-1492</v>
      </c>
      <c r="C21" s="5" t="n">
        <v>-442</v>
      </c>
      <c r="D21" s="5" t="n">
        <v>2661</v>
      </c>
      <c r="E21" s="5" t="n">
        <v>4412</v>
      </c>
    </row>
    <row r="22">
      <c r="A22" s="4" t="inlineStr">
        <is>
          <t>Net (loss) income from discontinued operations attributable to Sphere Entertainment Co.’s stockholders</t>
        </is>
      </c>
      <c r="B22" s="6" t="n">
        <v>-2868</v>
      </c>
      <c r="C22" s="6" t="n">
        <v>2588</v>
      </c>
      <c r="D22" s="6" t="n">
        <v>5015</v>
      </c>
      <c r="E22" s="6" t="n">
        <v>163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Schedule of Disposed Cash Flow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on-cash items included in net (loss) income:</t>
        </is>
      </c>
      <c r="B3" s="4" t="inlineStr">
        <is>
          <t xml:space="preserve"> </t>
        </is>
      </c>
      <c r="C3" s="4" t="inlineStr">
        <is>
          <t xml:space="preserve"> </t>
        </is>
      </c>
      <c r="D3" s="4" t="inlineStr">
        <is>
          <t xml:space="preserve"> </t>
        </is>
      </c>
      <c r="E3" s="4" t="inlineStr">
        <is>
          <t xml:space="preserve"> </t>
        </is>
      </c>
    </row>
    <row r="4">
      <c r="A4" s="4" t="inlineStr">
        <is>
          <t>Impairment and other (losses) gains, net</t>
        </is>
      </c>
      <c r="B4" s="4" t="inlineStr">
        <is>
          <t xml:space="preserve"> </t>
        </is>
      </c>
      <c r="C4" s="4" t="inlineStr">
        <is>
          <t xml:space="preserve"> </t>
        </is>
      </c>
      <c r="D4" s="6" t="n">
        <v>-7834</v>
      </c>
      <c r="E4" s="6" t="n">
        <v>-5480</v>
      </c>
    </row>
    <row r="5">
      <c r="A5" s="4" t="inlineStr">
        <is>
          <t>Share-based compensation</t>
        </is>
      </c>
      <c r="B5" s="4" t="inlineStr">
        <is>
          <t xml:space="preserve"> </t>
        </is>
      </c>
      <c r="C5" s="4" t="inlineStr">
        <is>
          <t xml:space="preserve"> </t>
        </is>
      </c>
      <c r="D5" s="5" t="n">
        <v>56092</v>
      </c>
      <c r="E5" s="5" t="n">
        <v>62321</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Capital expenditures, net</t>
        </is>
      </c>
      <c r="B7" s="4" t="inlineStr">
        <is>
          <t xml:space="preserve"> </t>
        </is>
      </c>
      <c r="C7" s="4" t="inlineStr">
        <is>
          <t xml:space="preserve"> </t>
        </is>
      </c>
      <c r="D7" s="5" t="n">
        <v>-764513</v>
      </c>
      <c r="E7" s="5" t="n">
        <v>-516494</v>
      </c>
    </row>
    <row r="8">
      <c r="A8" s="3" t="inlineStr">
        <is>
          <t>Non-cash investing activities:</t>
        </is>
      </c>
      <c r="B8" s="4" t="inlineStr">
        <is>
          <t xml:space="preserve"> </t>
        </is>
      </c>
      <c r="C8" s="4" t="inlineStr">
        <is>
          <t xml:space="preserve"> </t>
        </is>
      </c>
      <c r="D8" s="4" t="inlineStr">
        <is>
          <t xml:space="preserve"> </t>
        </is>
      </c>
      <c r="E8" s="4" t="inlineStr">
        <is>
          <t xml:space="preserve"> </t>
        </is>
      </c>
    </row>
    <row r="9">
      <c r="A9" s="4" t="inlineStr">
        <is>
          <t>Investments and loans to nonconsolidated affiliates</t>
        </is>
      </c>
      <c r="B9" s="4" t="inlineStr">
        <is>
          <t xml:space="preserve"> </t>
        </is>
      </c>
      <c r="C9" s="4" t="inlineStr">
        <is>
          <t xml:space="preserve"> </t>
        </is>
      </c>
      <c r="D9" s="5" t="n">
        <v>12859</v>
      </c>
      <c r="E9" s="5" t="n">
        <v>731</v>
      </c>
    </row>
    <row r="10">
      <c r="A10" s="4" t="inlineStr">
        <is>
          <t>Discontinued Operations, Disposed of by Means Other than Sale, Spinoff</t>
        </is>
      </c>
      <c r="B10" s="4" t="inlineStr">
        <is>
          <t xml:space="preserve"> </t>
        </is>
      </c>
      <c r="C10" s="4" t="inlineStr">
        <is>
          <t xml:space="preserve"> </t>
        </is>
      </c>
      <c r="D10" s="4" t="inlineStr">
        <is>
          <t xml:space="preserve"> </t>
        </is>
      </c>
      <c r="E10" s="4" t="inlineStr">
        <is>
          <t xml:space="preserve"> </t>
        </is>
      </c>
    </row>
    <row r="11">
      <c r="A11" s="3" t="inlineStr">
        <is>
          <t>Non-cash items included in net (loss) income:</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6" t="n">
        <v>7421</v>
      </c>
      <c r="C12" s="6" t="n">
        <v>8176</v>
      </c>
      <c r="D12" s="5" t="n">
        <v>21144</v>
      </c>
      <c r="E12" s="5" t="n">
        <v>25552</v>
      </c>
    </row>
    <row r="13">
      <c r="A13" s="4" t="inlineStr">
        <is>
          <t>Impairment and other (losses) gains, net</t>
        </is>
      </c>
      <c r="B13" s="5" t="n">
        <v>0</v>
      </c>
      <c r="C13" s="5" t="n">
        <v>-5074</v>
      </c>
      <c r="D13" s="5" t="n">
        <v>-473</v>
      </c>
      <c r="E13" s="5" t="n">
        <v>-5235</v>
      </c>
    </row>
    <row r="14">
      <c r="A14" s="4" t="inlineStr">
        <is>
          <t>Share-based compensation</t>
        </is>
      </c>
      <c r="B14" s="5" t="n">
        <v>2144</v>
      </c>
      <c r="C14" s="5" t="n">
        <v>1876</v>
      </c>
      <c r="D14" s="5" t="n">
        <v>6570</v>
      </c>
      <c r="E14" s="5" t="n">
        <v>574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pital expenditures, net</t>
        </is>
      </c>
      <c r="B16" s="5" t="n">
        <v>-4962</v>
      </c>
      <c r="C16" s="5" t="n">
        <v>-5295</v>
      </c>
      <c r="D16" s="5" t="n">
        <v>-16417</v>
      </c>
      <c r="E16" s="5" t="n">
        <v>-16566</v>
      </c>
    </row>
    <row r="17">
      <c r="A17" s="3" t="inlineStr">
        <is>
          <t>Non-cash investing activities:</t>
        </is>
      </c>
      <c r="B17" s="4" t="inlineStr">
        <is>
          <t xml:space="preserve"> </t>
        </is>
      </c>
      <c r="C17" s="4" t="inlineStr">
        <is>
          <t xml:space="preserve"> </t>
        </is>
      </c>
      <c r="D17" s="4" t="inlineStr">
        <is>
          <t xml:space="preserve"> </t>
        </is>
      </c>
      <c r="E17" s="4" t="inlineStr">
        <is>
          <t xml:space="preserve"> </t>
        </is>
      </c>
    </row>
    <row r="18">
      <c r="A18" s="4" t="inlineStr">
        <is>
          <t>Investments and loans to nonconsolidated affiliates</t>
        </is>
      </c>
      <c r="B18" s="6" t="n">
        <v>0</v>
      </c>
      <c r="C18" s="6" t="n">
        <v>55</v>
      </c>
      <c r="D18" s="6" t="n">
        <v>0</v>
      </c>
      <c r="E18" s="6" t="n">
        <v>7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30647</v>
      </c>
      <c r="C4" s="6" t="n">
        <v>321482</v>
      </c>
      <c r="D4" s="6" t="n">
        <v>1070776</v>
      </c>
      <c r="E4" s="6" t="n">
        <v>865878</v>
      </c>
    </row>
    <row r="5">
      <c r="A5" s="4" t="inlineStr">
        <is>
          <t>Revenues from Arena License Agreements, leases and subleases</t>
        </is>
      </c>
      <c r="B5" s="5" t="n">
        <v>32650</v>
      </c>
      <c r="C5" s="5" t="n">
        <v>31052</v>
      </c>
      <c r="D5" s="5" t="n">
        <v>68716</v>
      </c>
      <c r="E5" s="5" t="n">
        <v>62564</v>
      </c>
    </row>
    <row r="6">
      <c r="A6" s="4" t="inlineStr">
        <is>
          <t>Revenues</t>
        </is>
      </c>
      <c r="B6" s="5" t="n">
        <v>363297</v>
      </c>
      <c r="C6" s="5" t="n">
        <v>352534</v>
      </c>
      <c r="D6" s="5" t="n">
        <v>1139492</v>
      </c>
      <c r="E6" s="5" t="n">
        <v>928442</v>
      </c>
    </row>
    <row r="7">
      <c r="A7" s="4" t="inlineStr">
        <is>
          <t>Elimin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0</v>
      </c>
      <c r="C9" s="5" t="n">
        <v>-9620</v>
      </c>
      <c r="D9" s="5" t="n">
        <v>-8802</v>
      </c>
      <c r="E9" s="5" t="n">
        <v>-17015</v>
      </c>
    </row>
    <row r="10">
      <c r="A10" s="4" t="inlineStr">
        <is>
          <t>Revenues from Arena License Agreements, leases and subleases</t>
        </is>
      </c>
      <c r="B10" s="5" t="n">
        <v>0</v>
      </c>
      <c r="C10" s="5" t="n">
        <v>0</v>
      </c>
      <c r="D10" s="5" t="n">
        <v>0</v>
      </c>
      <c r="E10" s="5" t="n">
        <v>0</v>
      </c>
    </row>
    <row r="11">
      <c r="A11" s="4" t="inlineStr">
        <is>
          <t>Revenues</t>
        </is>
      </c>
      <c r="B11" s="5" t="n">
        <v>0</v>
      </c>
      <c r="C11" s="5" t="n">
        <v>-9620</v>
      </c>
      <c r="D11" s="5" t="n">
        <v>-8802</v>
      </c>
      <c r="E11" s="5" t="n">
        <v>-17015</v>
      </c>
    </row>
    <row r="12">
      <c r="A12" s="4" t="inlineStr">
        <is>
          <t>Entertainment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169211</v>
      </c>
      <c r="C14" s="5" t="n">
        <v>163533</v>
      </c>
      <c r="D14" s="5" t="n">
        <v>636765</v>
      </c>
      <c r="E14" s="5" t="n">
        <v>413870</v>
      </c>
    </row>
    <row r="15">
      <c r="A15" s="4" t="inlineStr">
        <is>
          <t>Revenues from Arena License Agreements, leases and subleases</t>
        </is>
      </c>
      <c r="B15" s="5" t="n">
        <v>32650</v>
      </c>
      <c r="C15" s="5" t="n">
        <v>31052</v>
      </c>
      <c r="D15" s="5" t="n">
        <v>68716</v>
      </c>
      <c r="E15" s="5" t="n">
        <v>62564</v>
      </c>
    </row>
    <row r="16">
      <c r="A16" s="4" t="inlineStr">
        <is>
          <t>Revenues</t>
        </is>
      </c>
      <c r="B16" s="5" t="n">
        <v>201861</v>
      </c>
      <c r="C16" s="5" t="n">
        <v>194585</v>
      </c>
      <c r="D16" s="5" t="n">
        <v>705481</v>
      </c>
      <c r="E16" s="5" t="n">
        <v>476434</v>
      </c>
    </row>
    <row r="17">
      <c r="A17" s="4" t="inlineStr">
        <is>
          <t>MSG Network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161436</v>
      </c>
      <c r="C19" s="5" t="n">
        <v>167569</v>
      </c>
      <c r="D19" s="5" t="n">
        <v>442813</v>
      </c>
      <c r="E19" s="5" t="n">
        <v>469023</v>
      </c>
    </row>
    <row r="20">
      <c r="A20" s="4" t="inlineStr">
        <is>
          <t>Revenues from Arena License Agreements, leases and subleases</t>
        </is>
      </c>
      <c r="B20" s="5" t="n">
        <v>0</v>
      </c>
      <c r="C20" s="5" t="n">
        <v>0</v>
      </c>
      <c r="D20" s="5" t="n">
        <v>0</v>
      </c>
      <c r="E20" s="5" t="n">
        <v>0</v>
      </c>
    </row>
    <row r="21">
      <c r="A21" s="4" t="inlineStr">
        <is>
          <t>Revenues</t>
        </is>
      </c>
      <c r="B21" s="5" t="n">
        <v>161436</v>
      </c>
      <c r="C21" s="5" t="n">
        <v>167569</v>
      </c>
      <c r="D21" s="5" t="n">
        <v>442813</v>
      </c>
      <c r="E21" s="5" t="n">
        <v>469023</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2139</v>
      </c>
      <c r="C24" s="5" t="n">
        <v>691</v>
      </c>
      <c r="D24" s="5" t="n">
        <v>4838</v>
      </c>
      <c r="E24" s="5" t="n">
        <v>1948</v>
      </c>
    </row>
    <row r="25">
      <c r="A25" s="4" t="inlineStr">
        <is>
          <t>Other | Elimination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t>
        </is>
      </c>
      <c r="B27" s="5" t="n">
        <v>0</v>
      </c>
      <c r="C27" s="5" t="n">
        <v>0</v>
      </c>
      <c r="D27" s="5" t="n">
        <v>0</v>
      </c>
      <c r="E27" s="5" t="n">
        <v>0</v>
      </c>
    </row>
    <row r="28">
      <c r="A28" s="4" t="inlineStr">
        <is>
          <t>Other | Entertainment | 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t>
        </is>
      </c>
      <c r="B30" s="5" t="n">
        <v>2139</v>
      </c>
      <c r="C30" s="5" t="n">
        <v>691</v>
      </c>
      <c r="D30" s="5" t="n">
        <v>4838</v>
      </c>
      <c r="E30" s="5" t="n">
        <v>1948</v>
      </c>
    </row>
    <row r="31">
      <c r="A31" s="4" t="inlineStr">
        <is>
          <t>Other | MSG Networks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t>
        </is>
      </c>
      <c r="B33" s="5" t="n">
        <v>0</v>
      </c>
      <c r="C33" s="5" t="n">
        <v>0</v>
      </c>
      <c r="D33" s="5" t="n">
        <v>0</v>
      </c>
      <c r="E33" s="5" t="n">
        <v>0</v>
      </c>
    </row>
    <row r="34">
      <c r="A34" s="4" t="inlineStr">
        <is>
          <t>Ticketing and venue license fee revenu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t>
        </is>
      </c>
      <c r="B36" s="5" t="n">
        <v>45547</v>
      </c>
      <c r="C36" s="5" t="n">
        <v>46867</v>
      </c>
      <c r="D36" s="5" t="n">
        <v>291404</v>
      </c>
      <c r="E36" s="5" t="n">
        <v>172844</v>
      </c>
    </row>
    <row r="37">
      <c r="A37" s="4" t="inlineStr">
        <is>
          <t>Ticketing and venue license fee revenues | Eliminatio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0</v>
      </c>
      <c r="C39" s="5" t="n">
        <v>0</v>
      </c>
      <c r="D39" s="5" t="n">
        <v>0</v>
      </c>
      <c r="E39" s="5" t="n">
        <v>0</v>
      </c>
    </row>
    <row r="40">
      <c r="A40" s="4" t="inlineStr">
        <is>
          <t>Ticketing and venue license fee revenues | Entertainment | Operating seg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5" t="n">
        <v>45547</v>
      </c>
      <c r="C42" s="5" t="n">
        <v>46867</v>
      </c>
      <c r="D42" s="5" t="n">
        <v>291404</v>
      </c>
      <c r="E42" s="5" t="n">
        <v>172844</v>
      </c>
    </row>
    <row r="43">
      <c r="A43" s="4" t="inlineStr">
        <is>
          <t>Ticketing and venue license fee revenues | MSG Networks | Operating segment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t>
        </is>
      </c>
      <c r="B45" s="5" t="n">
        <v>0</v>
      </c>
      <c r="C45" s="5" t="n">
        <v>0</v>
      </c>
      <c r="D45" s="5" t="n">
        <v>0</v>
      </c>
      <c r="E45" s="5" t="n">
        <v>0</v>
      </c>
    </row>
    <row r="46">
      <c r="A46" s="4" t="inlineStr">
        <is>
          <t>Sponsorship and signage, suite and advertising commission revenu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5" t="n">
        <v>78504</v>
      </c>
      <c r="C48" s="5" t="n">
        <v>70011</v>
      </c>
      <c r="D48" s="5" t="n">
        <v>207010</v>
      </c>
      <c r="E48" s="5" t="n">
        <v>144031</v>
      </c>
    </row>
    <row r="49">
      <c r="A49" s="4" t="inlineStr">
        <is>
          <t>Sponsorship and signage, suite and advertising commission revenues | Elimination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5" t="n">
        <v>0</v>
      </c>
      <c r="C51" s="5" t="n">
        <v>-9620</v>
      </c>
      <c r="D51" s="5" t="n">
        <v>-8802</v>
      </c>
      <c r="E51" s="5" t="n">
        <v>-17015</v>
      </c>
    </row>
    <row r="52">
      <c r="A52" s="4" t="inlineStr">
        <is>
          <t>Sponsorship and signage, suite and advertising commission revenues | Entertainment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78504</v>
      </c>
      <c r="C54" s="5" t="n">
        <v>79631</v>
      </c>
      <c r="D54" s="5" t="n">
        <v>215812</v>
      </c>
      <c r="E54" s="5" t="n">
        <v>161046</v>
      </c>
    </row>
    <row r="55">
      <c r="A55" s="4" t="inlineStr">
        <is>
          <t>Sponsorship and signage, suite and advertising commission revenues | MSG Networks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5" t="n">
        <v>0</v>
      </c>
      <c r="C57" s="5" t="n">
        <v>0</v>
      </c>
      <c r="D57" s="5" t="n">
        <v>0</v>
      </c>
      <c r="E57" s="5" t="n">
        <v>0</v>
      </c>
    </row>
    <row r="58">
      <c r="A58" s="4" t="inlineStr">
        <is>
          <t>Food, beverage and merchandise revenue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5" t="n">
        <v>43021</v>
      </c>
      <c r="C60" s="5" t="n">
        <v>36344</v>
      </c>
      <c r="D60" s="5" t="n">
        <v>124711</v>
      </c>
      <c r="E60" s="5" t="n">
        <v>78032</v>
      </c>
    </row>
    <row r="61">
      <c r="A61" s="4" t="inlineStr">
        <is>
          <t>Food, beverage and merchandise revenues | Elimination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 with customer</t>
        </is>
      </c>
      <c r="B63" s="5" t="n">
        <v>0</v>
      </c>
      <c r="C63" s="5" t="n">
        <v>0</v>
      </c>
      <c r="D63" s="5" t="n">
        <v>0</v>
      </c>
      <c r="E63" s="5" t="n">
        <v>0</v>
      </c>
    </row>
    <row r="64">
      <c r="A64" s="4" t="inlineStr">
        <is>
          <t>Food, beverage and merchandise revenues | Entertainment | Operating seg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 with customer</t>
        </is>
      </c>
      <c r="B66" s="5" t="n">
        <v>43021</v>
      </c>
      <c r="C66" s="5" t="n">
        <v>36344</v>
      </c>
      <c r="D66" s="5" t="n">
        <v>124711</v>
      </c>
      <c r="E66" s="5" t="n">
        <v>78032</v>
      </c>
    </row>
    <row r="67">
      <c r="A67" s="4" t="inlineStr">
        <is>
          <t>Food, beverage and merchandise revenues | MSG Networks | Operating seg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 with customer</t>
        </is>
      </c>
      <c r="B69" s="5" t="n">
        <v>0</v>
      </c>
      <c r="C69" s="5" t="n">
        <v>0</v>
      </c>
      <c r="D69" s="5" t="n">
        <v>0</v>
      </c>
      <c r="E69" s="5" t="n">
        <v>0</v>
      </c>
    </row>
    <row r="70">
      <c r="A70" s="4" t="inlineStr">
        <is>
          <t>Media Networks Revenu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 with customer</t>
        </is>
      </c>
      <c r="B72" s="5" t="n">
        <v>161436</v>
      </c>
      <c r="C72" s="5" t="n">
        <v>167569</v>
      </c>
      <c r="D72" s="5" t="n">
        <v>442813</v>
      </c>
      <c r="E72" s="5" t="n">
        <v>469023</v>
      </c>
    </row>
    <row r="73">
      <c r="A73" s="4" t="inlineStr">
        <is>
          <t>Media Networks Revenue | Elimination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 with customer</t>
        </is>
      </c>
      <c r="B75" s="5" t="n">
        <v>0</v>
      </c>
      <c r="C75" s="5" t="n">
        <v>0</v>
      </c>
      <c r="D75" s="5" t="n">
        <v>0</v>
      </c>
      <c r="E75" s="5" t="n">
        <v>0</v>
      </c>
    </row>
    <row r="76">
      <c r="A76" s="4" t="inlineStr">
        <is>
          <t>Media Networks Revenue | Entertainment | Operating segment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 with customer</t>
        </is>
      </c>
      <c r="B78" s="5" t="n">
        <v>0</v>
      </c>
      <c r="C78" s="5" t="n">
        <v>0</v>
      </c>
      <c r="D78" s="5" t="n">
        <v>0</v>
      </c>
      <c r="E78" s="5" t="n">
        <v>0</v>
      </c>
    </row>
    <row r="79">
      <c r="A79" s="4" t="inlineStr">
        <is>
          <t>Media Networks Revenue | MSG Networks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 with customer</t>
        </is>
      </c>
      <c r="B81" s="5" t="n">
        <v>161436</v>
      </c>
      <c r="C81" s="5" t="n">
        <v>167569</v>
      </c>
      <c r="D81" s="5" t="n">
        <v>442813</v>
      </c>
      <c r="E81" s="5" t="n">
        <v>469023</v>
      </c>
    </row>
    <row r="82">
      <c r="A82" s="4" t="inlineStr">
        <is>
          <t>Transferred at Point in Time | Event-related and entertainment dining and nightlife offering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 with customer</t>
        </is>
      </c>
      <c r="B84" s="5" t="n">
        <v>102314</v>
      </c>
      <c r="C84" s="5" t="n">
        <v>90899</v>
      </c>
      <c r="D84" s="5" t="n">
        <v>443992</v>
      </c>
      <c r="E84" s="5" t="n">
        <v>268391</v>
      </c>
    </row>
    <row r="85">
      <c r="A85" s="4" t="inlineStr">
        <is>
          <t>Transferred at Point in Time | Event-related and entertainment dining and nightlife offerings | Elimination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 with customer</t>
        </is>
      </c>
      <c r="B87" s="5" t="n">
        <v>0</v>
      </c>
      <c r="C87" s="5" t="n">
        <v>0</v>
      </c>
      <c r="D87" s="5" t="n">
        <v>0</v>
      </c>
      <c r="E87" s="5" t="n">
        <v>0</v>
      </c>
    </row>
    <row r="88">
      <c r="A88" s="4" t="inlineStr">
        <is>
          <t>Transferred at Point in Time | Event-related and entertainment dining and nightlife offerings | Entertainment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 with customer</t>
        </is>
      </c>
      <c r="B90" s="5" t="n">
        <v>102314</v>
      </c>
      <c r="C90" s="5" t="n">
        <v>90899</v>
      </c>
      <c r="D90" s="5" t="n">
        <v>443992</v>
      </c>
      <c r="E90" s="5" t="n">
        <v>268391</v>
      </c>
    </row>
    <row r="91">
      <c r="A91" s="4" t="inlineStr">
        <is>
          <t>Transferred at Point in Time | Event-related and entertainment dining and nightlife offerings | MSG Networks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 with customer</t>
        </is>
      </c>
      <c r="B93" s="5" t="n">
        <v>0</v>
      </c>
      <c r="C93" s="5" t="n">
        <v>0</v>
      </c>
      <c r="D93" s="5" t="n">
        <v>0</v>
      </c>
      <c r="E93" s="5" t="n">
        <v>0</v>
      </c>
    </row>
    <row r="94">
      <c r="A94" s="4" t="inlineStr">
        <is>
          <t>Transferred at Point in Time | Oth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 with customer</t>
        </is>
      </c>
      <c r="B96" s="5" t="n">
        <v>9387</v>
      </c>
      <c r="C96" s="5" t="n">
        <v>9039</v>
      </c>
      <c r="D96" s="5" t="n">
        <v>21588</v>
      </c>
      <c r="E96" s="5" t="n">
        <v>18891</v>
      </c>
    </row>
    <row r="97">
      <c r="A97" s="4" t="inlineStr">
        <is>
          <t>Transferred at Point in Time | Other | Elimination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 with customer</t>
        </is>
      </c>
      <c r="B99" s="5" t="n">
        <v>0</v>
      </c>
      <c r="C99" s="5" t="n">
        <v>-9620</v>
      </c>
      <c r="D99" s="5" t="n">
        <v>-8802</v>
      </c>
      <c r="E99" s="5" t="n">
        <v>-17015</v>
      </c>
    </row>
    <row r="100">
      <c r="A100" s="4" t="inlineStr">
        <is>
          <t>Transferred at Point in Time | Other | Entertainment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 with customer</t>
        </is>
      </c>
      <c r="B102" s="5" t="n">
        <v>7173</v>
      </c>
      <c r="C102" s="5" t="n">
        <v>17025</v>
      </c>
      <c r="D102" s="5" t="n">
        <v>25660</v>
      </c>
      <c r="E102" s="5" t="n">
        <v>31914</v>
      </c>
    </row>
    <row r="103">
      <c r="A103" s="4" t="inlineStr">
        <is>
          <t>Transferred at Point in Time | Other | MSG Networks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 with customer</t>
        </is>
      </c>
      <c r="B105" s="5" t="n">
        <v>2214</v>
      </c>
      <c r="C105" s="5" t="n">
        <v>1634</v>
      </c>
      <c r="D105" s="5" t="n">
        <v>4730</v>
      </c>
      <c r="E105" s="5" t="n">
        <v>3992</v>
      </c>
    </row>
    <row r="106">
      <c r="A106" s="4" t="inlineStr">
        <is>
          <t>Transferred over Time | Sponsorship, signage and suite license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 with customer</t>
        </is>
      </c>
      <c r="B108" s="5" t="n">
        <v>62784</v>
      </c>
      <c r="C108" s="5" t="n">
        <v>58297</v>
      </c>
      <c r="D108" s="5" t="n">
        <v>172821</v>
      </c>
      <c r="E108" s="5" t="n">
        <v>118676</v>
      </c>
    </row>
    <row r="109">
      <c r="A109" s="4" t="inlineStr">
        <is>
          <t>Transferred over Time | Sponsorship, signage and suite licenses | Elimination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 with customer</t>
        </is>
      </c>
      <c r="B111" s="5" t="n">
        <v>0</v>
      </c>
      <c r="C111" s="5" t="n">
        <v>0</v>
      </c>
      <c r="D111" s="5" t="n">
        <v>0</v>
      </c>
      <c r="E111" s="5" t="n">
        <v>0</v>
      </c>
    </row>
    <row r="112">
      <c r="A112" s="4" t="inlineStr">
        <is>
          <t>Transferred over Time | Sponsorship, signage and suite licenses | Entertainment | Operating segment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 with customer</t>
        </is>
      </c>
      <c r="B114" s="5" t="n">
        <v>59724</v>
      </c>
      <c r="C114" s="5" t="n">
        <v>55609</v>
      </c>
      <c r="D114" s="5" t="n">
        <v>167113</v>
      </c>
      <c r="E114" s="5" t="n">
        <v>113565</v>
      </c>
    </row>
    <row r="115">
      <c r="A115" s="4" t="inlineStr">
        <is>
          <t>Transferred over Time | Sponsorship, signage and suite licenses | Entertainment | Elimination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 with customer</t>
        </is>
      </c>
      <c r="B117" s="5" t="n">
        <v>0</v>
      </c>
      <c r="C117" s="5" t="n">
        <v>9620</v>
      </c>
      <c r="D117" s="5" t="n">
        <v>8802</v>
      </c>
      <c r="E117" s="5" t="n">
        <v>17015</v>
      </c>
    </row>
    <row r="118">
      <c r="A118" s="4" t="inlineStr">
        <is>
          <t>Transferred over Time | Sponsorship, signage and suite licenses | MSG Networks | Operating segment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 from contract with customer</t>
        </is>
      </c>
      <c r="B120" s="5" t="n">
        <v>3060</v>
      </c>
      <c r="C120" s="5" t="n">
        <v>2688</v>
      </c>
      <c r="D120" s="5" t="n">
        <v>5708</v>
      </c>
      <c r="E120" s="5" t="n">
        <v>5111</v>
      </c>
    </row>
    <row r="121">
      <c r="A121" s="4" t="inlineStr">
        <is>
          <t>Transferred over Time | Media related, primarily from affiliation agreement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 from contract with customer</t>
        </is>
      </c>
      <c r="B123" s="5" t="n">
        <v>156162</v>
      </c>
      <c r="C123" s="5" t="n">
        <v>163247</v>
      </c>
      <c r="D123" s="5" t="n">
        <v>432375</v>
      </c>
      <c r="E123" s="5" t="n">
        <v>459920</v>
      </c>
    </row>
    <row r="124">
      <c r="A124" s="4" t="inlineStr">
        <is>
          <t>Transferred over Time | Media related, primarily from affiliation agreements | Elimination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contract with customer</t>
        </is>
      </c>
      <c r="B126" s="5" t="n">
        <v>0</v>
      </c>
      <c r="C126" s="5" t="n">
        <v>0</v>
      </c>
      <c r="D126" s="5" t="n">
        <v>0</v>
      </c>
      <c r="E126" s="5" t="n">
        <v>0</v>
      </c>
    </row>
    <row r="127">
      <c r="A127" s="4" t="inlineStr">
        <is>
          <t>Transferred over Time | Media related, primarily from affiliation agreements | Entertainment | Operating segment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 with customer</t>
        </is>
      </c>
      <c r="B129" s="5" t="n">
        <v>0</v>
      </c>
      <c r="C129" s="5" t="n">
        <v>0</v>
      </c>
      <c r="D129" s="5" t="n">
        <v>0</v>
      </c>
      <c r="E129" s="5" t="n">
        <v>0</v>
      </c>
    </row>
    <row r="130">
      <c r="A130" s="4" t="inlineStr">
        <is>
          <t>Transferred over Time | Media related, primarily from affiliation agreements | MSG Networks | Operating segment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 from contract with customer</t>
        </is>
      </c>
      <c r="B132" s="6" t="n">
        <v>156162</v>
      </c>
      <c r="C132" s="6" t="n">
        <v>163247</v>
      </c>
      <c r="D132" s="6" t="n">
        <v>432375</v>
      </c>
      <c r="E132" s="6" t="n">
        <v>4599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Mar. 31, 2023</t>
        </is>
      </c>
      <c r="C2" s="2" t="inlineStr">
        <is>
          <t>Mar. 31, 2023</t>
        </is>
      </c>
      <c r="D2" s="2" t="inlineStr">
        <is>
          <t>Jun. 30, 2022</t>
        </is>
      </c>
    </row>
    <row r="3">
      <c r="A3" s="3" t="inlineStr">
        <is>
          <t>Contract Assets and Liabilities [Line Items]</t>
        </is>
      </c>
      <c r="B3" s="4" t="inlineStr">
        <is>
          <t xml:space="preserve"> </t>
        </is>
      </c>
      <c r="C3" s="4" t="inlineStr">
        <is>
          <t xml:space="preserve"> </t>
        </is>
      </c>
      <c r="D3" s="4" t="inlineStr">
        <is>
          <t xml:space="preserve"> </t>
        </is>
      </c>
    </row>
    <row r="4">
      <c r="A4" s="4" t="inlineStr">
        <is>
          <t>Contract with customer, deferred revenue, revenue recognized</t>
        </is>
      </c>
      <c r="B4" s="6" t="n">
        <v>21196</v>
      </c>
      <c r="C4" s="6" t="n">
        <v>175363</v>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ontract Assets and Liabilities [Line Items]</t>
        </is>
      </c>
      <c r="B6" s="4" t="inlineStr">
        <is>
          <t xml:space="preserve"> </t>
        </is>
      </c>
      <c r="C6" s="4" t="inlineStr">
        <is>
          <t xml:space="preserve"> </t>
        </is>
      </c>
      <c r="D6" s="4" t="inlineStr">
        <is>
          <t xml:space="preserve"> </t>
        </is>
      </c>
    </row>
    <row r="7">
      <c r="A7" s="4" t="inlineStr">
        <is>
          <t>Contracts with customers, assets, net</t>
        </is>
      </c>
      <c r="B7" s="5" t="n">
        <v>225644</v>
      </c>
      <c r="C7" s="5" t="n">
        <v>225644</v>
      </c>
      <c r="D7" s="6" t="n">
        <v>192630</v>
      </c>
    </row>
    <row r="8">
      <c r="A8" s="4" t="inlineStr">
        <is>
          <t>Contract assets, current</t>
        </is>
      </c>
      <c r="B8" s="4" t="inlineStr">
        <is>
          <t xml:space="preserve"> </t>
        </is>
      </c>
      <c r="C8" s="4" t="inlineStr">
        <is>
          <t xml:space="preserve"> </t>
        </is>
      </c>
      <c r="D8" s="4" t="inlineStr">
        <is>
          <t xml:space="preserve"> </t>
        </is>
      </c>
    </row>
    <row r="9">
      <c r="A9" s="3" t="inlineStr">
        <is>
          <t>Contract Assets and Liabilities [Line Items]</t>
        </is>
      </c>
      <c r="B9" s="4" t="inlineStr">
        <is>
          <t xml:space="preserve"> </t>
        </is>
      </c>
      <c r="C9" s="4" t="inlineStr">
        <is>
          <t xml:space="preserve"> </t>
        </is>
      </c>
      <c r="D9" s="4" t="inlineStr">
        <is>
          <t xml:space="preserve"> </t>
        </is>
      </c>
    </row>
    <row r="10">
      <c r="A10" s="4" t="inlineStr">
        <is>
          <t>Contracts with customers, assets, net</t>
        </is>
      </c>
      <c r="B10" s="5" t="n">
        <v>8324</v>
      </c>
      <c r="C10" s="5" t="n">
        <v>8324</v>
      </c>
      <c r="D10" s="5" t="n">
        <v>5688</v>
      </c>
    </row>
    <row r="11">
      <c r="A11" s="4" t="inlineStr">
        <is>
          <t>Contract assets, non-current</t>
        </is>
      </c>
      <c r="B11" s="4" t="inlineStr">
        <is>
          <t xml:space="preserve"> </t>
        </is>
      </c>
      <c r="C11" s="4" t="inlineStr">
        <is>
          <t xml:space="preserve"> </t>
        </is>
      </c>
      <c r="D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row>
    <row r="13">
      <c r="A13" s="4" t="inlineStr">
        <is>
          <t>Contracts with customers, assets, net</t>
        </is>
      </c>
      <c r="B13" s="5" t="n">
        <v>0</v>
      </c>
      <c r="C13" s="5" t="n">
        <v>0</v>
      </c>
      <c r="D13" s="5" t="n">
        <v>756</v>
      </c>
    </row>
    <row r="14">
      <c r="A14" s="4" t="inlineStr">
        <is>
          <t>Deferred revenue, including non-current portion</t>
        </is>
      </c>
      <c r="B14" s="4" t="inlineStr">
        <is>
          <t xml:space="preserve"> </t>
        </is>
      </c>
      <c r="C14" s="4" t="inlineStr">
        <is>
          <t xml:space="preserve"> </t>
        </is>
      </c>
      <c r="D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row>
    <row r="16">
      <c r="A16" s="4" t="inlineStr">
        <is>
          <t>Deferred revenue, including non-current portion</t>
        </is>
      </c>
      <c r="B16" s="5" t="n">
        <v>265894</v>
      </c>
      <c r="C16" s="5" t="n">
        <v>265894</v>
      </c>
      <c r="D16" s="5" t="n">
        <v>209473</v>
      </c>
    </row>
    <row r="17">
      <c r="A17" s="4" t="inlineStr">
        <is>
          <t>Affiliated Entities | Net related party receivables</t>
        </is>
      </c>
      <c r="B17" s="4" t="inlineStr">
        <is>
          <t xml:space="preserve"> </t>
        </is>
      </c>
      <c r="C17" s="4" t="inlineStr">
        <is>
          <t xml:space="preserve"> </t>
        </is>
      </c>
      <c r="D17" s="4" t="inlineStr">
        <is>
          <t xml:space="preserve"> </t>
        </is>
      </c>
    </row>
    <row r="18">
      <c r="A18" s="3" t="inlineStr">
        <is>
          <t>Contract Assets and Liabilities [Line Items]</t>
        </is>
      </c>
      <c r="B18" s="4" t="inlineStr">
        <is>
          <t xml:space="preserve"> </t>
        </is>
      </c>
      <c r="C18" s="4" t="inlineStr">
        <is>
          <t xml:space="preserve"> </t>
        </is>
      </c>
      <c r="D18" s="4" t="inlineStr">
        <is>
          <t xml:space="preserve"> </t>
        </is>
      </c>
    </row>
    <row r="19">
      <c r="A19" s="4" t="inlineStr">
        <is>
          <t>Contracts with customers, assets, net</t>
        </is>
      </c>
      <c r="B19" s="6" t="n">
        <v>11201</v>
      </c>
      <c r="C19" s="6" t="n">
        <v>11201</v>
      </c>
      <c r="D19" s="6" t="n">
        <v>46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577000</v>
      </c>
    </row>
    <row r="5">
      <c r="A5" s="4" t="inlineStr">
        <is>
          <t>Revenue, remaining performance obligation, percentage</t>
        </is>
      </c>
      <c r="B5" s="9" t="n">
        <v>0.4</v>
      </c>
    </row>
    <row r="6">
      <c r="A6" s="4" t="inlineStr">
        <is>
          <t>Revenue, remaining performance obligation, expected timing of satisfaction, period</t>
        </is>
      </c>
      <c r="B6" s="4" t="inlineStr">
        <is>
          <t>2 years</t>
        </is>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9" t="n">
        <v>0.42</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0498</v>
      </c>
      <c r="C4" s="6" t="n">
        <v>14690</v>
      </c>
      <c r="D4" s="6" t="n">
        <v>34180</v>
      </c>
      <c r="E4" s="6" t="n">
        <v>1469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7384</v>
      </c>
      <c r="C7" s="6" t="n">
        <v>4589</v>
      </c>
      <c r="D7" s="6" t="n">
        <v>9677</v>
      </c>
      <c r="E7" s="6" t="n">
        <v>45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Thousands</t>
        </is>
      </c>
      <c r="B1" s="2" t="inlineStr">
        <is>
          <t>9 Months Ended</t>
        </is>
      </c>
    </row>
    <row r="2">
      <c r="B2" s="2" t="inlineStr">
        <is>
          <t>Mar. 31, 2023 USD ($)</t>
        </is>
      </c>
    </row>
    <row r="3">
      <c r="A3" s="3" t="inlineStr">
        <is>
          <t>Restructuring Cost and Reserve [Roll Forward]</t>
        </is>
      </c>
      <c r="B3" s="4" t="inlineStr">
        <is>
          <t xml:space="preserve"> </t>
        </is>
      </c>
    </row>
    <row r="4">
      <c r="A4" s="4" t="inlineStr">
        <is>
          <t>Restructuring reserve, beginning balance</t>
        </is>
      </c>
      <c r="B4" s="6" t="n">
        <v>8081</v>
      </c>
    </row>
    <row r="5">
      <c r="A5" s="4" t="inlineStr">
        <is>
          <t>Restructuring charges (excluding share-based compensation expense)</t>
        </is>
      </c>
      <c r="B5" s="5" t="n">
        <v>24503</v>
      </c>
    </row>
    <row r="6">
      <c r="A6" s="4" t="inlineStr">
        <is>
          <t>Payments</t>
        </is>
      </c>
      <c r="B6" s="5" t="n">
        <v>-16647</v>
      </c>
    </row>
    <row r="7">
      <c r="A7" s="4" t="inlineStr">
        <is>
          <t>Restructuring reserve, ending balance</t>
        </is>
      </c>
      <c r="B7" s="6" t="n">
        <v>159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Nonconsolidated Affiliates - Schedule Without Readily Determinable Fair Values (Details) € in Thousands, $ in Thousands</t>
        </is>
      </c>
      <c r="B1" s="2" t="inlineStr">
        <is>
          <t>1 Months Ended</t>
        </is>
      </c>
    </row>
    <row r="2">
      <c r="B2" s="2" t="inlineStr">
        <is>
          <t>Jan. 31, 2023 USD ($)</t>
        </is>
      </c>
      <c r="C2" s="2" t="inlineStr">
        <is>
          <t>Mar. 31, 2023 USD ($)</t>
        </is>
      </c>
      <c r="D2" s="2" t="inlineStr">
        <is>
          <t>Jan. 31, 2023 EUR (€)</t>
        </is>
      </c>
      <c r="E2" s="2" t="inlineStr">
        <is>
          <t>Jun. 30,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55321</v>
      </c>
      <c r="D4" s="4" t="inlineStr">
        <is>
          <t xml:space="preserve"> </t>
        </is>
      </c>
      <c r="E4" s="6" t="n">
        <v>40646</v>
      </c>
    </row>
    <row r="5">
      <c r="A5" s="4" t="inlineStr">
        <is>
          <t>Equity Method Investments | SACO Technologies Inc. (“SACO”)</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9" t="n">
        <v>0.3</v>
      </c>
      <c r="D7" s="4" t="inlineStr">
        <is>
          <t xml:space="preserve"> </t>
        </is>
      </c>
      <c r="E7" s="4" t="inlineStr">
        <is>
          <t xml:space="preserve"> </t>
        </is>
      </c>
    </row>
    <row r="8">
      <c r="A8" s="4" t="inlineStr">
        <is>
          <t>Investments</t>
        </is>
      </c>
      <c r="B8" s="4" t="inlineStr">
        <is>
          <t xml:space="preserve"> </t>
        </is>
      </c>
      <c r="C8" s="6" t="n">
        <v>23733</v>
      </c>
      <c r="D8" s="4" t="inlineStr">
        <is>
          <t xml:space="preserve"> </t>
        </is>
      </c>
      <c r="E8" s="5" t="n">
        <v>31448</v>
      </c>
    </row>
    <row r="9">
      <c r="A9" s="4" t="inlineStr">
        <is>
          <t>Equity Method Investments | Holoplot Loan</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s</t>
        </is>
      </c>
      <c r="B11" s="4" t="inlineStr">
        <is>
          <t xml:space="preserve"> </t>
        </is>
      </c>
      <c r="C11" s="6" t="n">
        <v>20584</v>
      </c>
      <c r="D11" s="4" t="inlineStr">
        <is>
          <t xml:space="preserve"> </t>
        </is>
      </c>
      <c r="E11" s="5" t="n">
        <v>0</v>
      </c>
    </row>
    <row r="12">
      <c r="A12" s="4" t="inlineStr">
        <is>
          <t>Face amount</t>
        </is>
      </c>
      <c r="B12" s="6" t="n">
        <v>20484</v>
      </c>
      <c r="C12" s="4" t="inlineStr">
        <is>
          <t xml:space="preserve"> </t>
        </is>
      </c>
      <c r="D12" s="10" t="n">
        <v>18804</v>
      </c>
      <c r="E12" s="4" t="inlineStr">
        <is>
          <t xml:space="preserve"> </t>
        </is>
      </c>
    </row>
    <row r="13">
      <c r="A13" s="4" t="inlineStr">
        <is>
          <t>Cash</t>
        </is>
      </c>
      <c r="B13" s="5" t="n">
        <v>7625</v>
      </c>
      <c r="C13" s="4" t="inlineStr">
        <is>
          <t xml:space="preserve"> </t>
        </is>
      </c>
      <c r="D13" s="4" t="inlineStr">
        <is>
          <t xml:space="preserve"> </t>
        </is>
      </c>
      <c r="E13" s="4" t="inlineStr">
        <is>
          <t xml:space="preserve"> </t>
        </is>
      </c>
    </row>
    <row r="14">
      <c r="A14" s="4" t="inlineStr">
        <is>
          <t>Deposits</t>
        </is>
      </c>
      <c r="B14" s="6" t="n">
        <v>12859</v>
      </c>
      <c r="C14" s="4" t="inlineStr">
        <is>
          <t xml:space="preserve"> </t>
        </is>
      </c>
      <c r="D14" s="4" t="inlineStr">
        <is>
          <t xml:space="preserve"> </t>
        </is>
      </c>
      <c r="E14" s="4" t="inlineStr">
        <is>
          <t xml:space="preserve"> </t>
        </is>
      </c>
    </row>
    <row r="15">
      <c r="A15" s="4" t="inlineStr">
        <is>
          <t>Financing receivable, term</t>
        </is>
      </c>
      <c r="B15" s="4" t="inlineStr">
        <is>
          <t>3 years</t>
        </is>
      </c>
      <c r="C15" s="4" t="inlineStr">
        <is>
          <t xml:space="preserve"> </t>
        </is>
      </c>
      <c r="D15" s="4" t="inlineStr">
        <is>
          <t xml:space="preserve"> </t>
        </is>
      </c>
      <c r="E15" s="4" t="inlineStr">
        <is>
          <t xml:space="preserve"> </t>
        </is>
      </c>
    </row>
    <row r="16">
      <c r="A16" s="4" t="inlineStr">
        <is>
          <t>Equity Method Investments | Holoplot</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9" t="n">
        <v>0.25</v>
      </c>
      <c r="D18" s="4" t="inlineStr">
        <is>
          <t xml:space="preserve"> </t>
        </is>
      </c>
      <c r="E18" s="4" t="inlineStr">
        <is>
          <t xml:space="preserve"> </t>
        </is>
      </c>
    </row>
    <row r="19">
      <c r="A19" s="4" t="inlineStr">
        <is>
          <t>Investments</t>
        </is>
      </c>
      <c r="B19" s="4" t="inlineStr">
        <is>
          <t xml:space="preserve"> </t>
        </is>
      </c>
      <c r="C19" s="6" t="n">
        <v>1809</v>
      </c>
      <c r="D19" s="4" t="inlineStr">
        <is>
          <t xml:space="preserve"> </t>
        </is>
      </c>
      <c r="E19" s="5" t="n">
        <v>2096</v>
      </c>
    </row>
    <row r="20">
      <c r="A20" s="4" t="inlineStr">
        <is>
          <t>Equity securities without readily determinable fair values</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Investments</t>
        </is>
      </c>
      <c r="B22" s="4" t="inlineStr">
        <is>
          <t xml:space="preserve"> </t>
        </is>
      </c>
      <c r="C22" s="6" t="n">
        <v>9195</v>
      </c>
      <c r="D22" s="4" t="inlineStr">
        <is>
          <t xml:space="preserve"> </t>
        </is>
      </c>
      <c r="E22" s="6" t="n">
        <v>71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ther comprehensive income (loss), before income taxes:</t>
        </is>
      </c>
      <c r="B3" s="4" t="inlineStr">
        <is>
          <t xml:space="preserve"> </t>
        </is>
      </c>
      <c r="C3" s="4" t="inlineStr">
        <is>
          <t xml:space="preserve"> </t>
        </is>
      </c>
      <c r="D3" s="4" t="inlineStr">
        <is>
          <t xml:space="preserve"> </t>
        </is>
      </c>
      <c r="E3" s="4" t="inlineStr">
        <is>
          <t xml:space="preserve"> </t>
        </is>
      </c>
    </row>
    <row r="4">
      <c r="A4" s="4" t="inlineStr">
        <is>
          <t>Other comprehensive income (loss), net of income taxes</t>
        </is>
      </c>
      <c r="B4" s="6" t="n">
        <v>2124</v>
      </c>
      <c r="C4" s="6" t="n">
        <v>-4378</v>
      </c>
      <c r="D4" s="6" t="n">
        <v>1916</v>
      </c>
      <c r="E4" s="6" t="n">
        <v>-6738</v>
      </c>
    </row>
    <row r="5">
      <c r="A5" s="4" t="inlineStr">
        <is>
          <t>Comprehensive loss</t>
        </is>
      </c>
      <c r="B5" s="5" t="n">
        <v>-56431</v>
      </c>
      <c r="C5" s="5" t="n">
        <v>-23684</v>
      </c>
      <c r="D5" s="5" t="n">
        <v>-30125</v>
      </c>
      <c r="E5" s="5" t="n">
        <v>-97680</v>
      </c>
    </row>
    <row r="6">
      <c r="A6" s="4" t="inlineStr">
        <is>
          <t>Less: Net (loss) income attributable to redeemable noncontrolling interests from discontinued operations</t>
        </is>
      </c>
      <c r="B6" s="5" t="n">
        <v>-1492</v>
      </c>
      <c r="C6" s="5" t="n">
        <v>-442</v>
      </c>
      <c r="D6" s="5" t="n">
        <v>2661</v>
      </c>
      <c r="E6" s="5" t="n">
        <v>4412</v>
      </c>
    </row>
    <row r="7">
      <c r="A7" s="4" t="inlineStr">
        <is>
          <t>Comprehensive loss attributable to Sphere Entertainment Co.’s stockholders</t>
        </is>
      </c>
      <c r="B7" s="5" t="n">
        <v>-54723</v>
      </c>
      <c r="C7" s="5" t="n">
        <v>-21869</v>
      </c>
      <c r="D7" s="5" t="n">
        <v>-32104</v>
      </c>
      <c r="E7" s="5" t="n">
        <v>-101190</v>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4" t="inlineStr">
        <is>
          <t>Net loss</t>
        </is>
      </c>
      <c r="B9" s="5" t="n">
        <v>-53979</v>
      </c>
      <c r="C9" s="5" t="n">
        <v>-20291</v>
      </c>
      <c r="D9" s="5" t="n">
        <v>-39589</v>
      </c>
      <c r="E9" s="5" t="n">
        <v>-111341</v>
      </c>
    </row>
    <row r="10">
      <c r="A10" s="3" t="inlineStr">
        <is>
          <t>Other comprehensive income (loss), before income taxes:</t>
        </is>
      </c>
      <c r="B10" s="4" t="inlineStr">
        <is>
          <t xml:space="preserve"> </t>
        </is>
      </c>
      <c r="C10" s="4" t="inlineStr">
        <is>
          <t xml:space="preserve"> </t>
        </is>
      </c>
      <c r="D10" s="4" t="inlineStr">
        <is>
          <t xml:space="preserve"> </t>
        </is>
      </c>
      <c r="E10" s="4" t="inlineStr">
        <is>
          <t xml:space="preserve"> </t>
        </is>
      </c>
    </row>
    <row r="11">
      <c r="A11" s="4" t="inlineStr">
        <is>
          <t>Amortization of net actuarial loss included in net periodic benefit cost</t>
        </is>
      </c>
      <c r="B11" s="5" t="n">
        <v>464</v>
      </c>
      <c r="C11" s="5" t="n">
        <v>510</v>
      </c>
      <c r="D11" s="5" t="n">
        <v>1484</v>
      </c>
      <c r="E11" s="5" t="n">
        <v>1530</v>
      </c>
    </row>
    <row r="12">
      <c r="A12" s="4" t="inlineStr">
        <is>
          <t>Cumulative translation adjustments</t>
        </is>
      </c>
      <c r="B12" s="5" t="n">
        <v>1972</v>
      </c>
      <c r="C12" s="5" t="n">
        <v>-5340</v>
      </c>
      <c r="D12" s="5" t="n">
        <v>637</v>
      </c>
      <c r="E12" s="5" t="n">
        <v>-9226</v>
      </c>
    </row>
    <row r="13">
      <c r="A13" s="4" t="inlineStr">
        <is>
          <t>Other comprehensive income (loss), before income taxes</t>
        </is>
      </c>
      <c r="B13" s="5" t="n">
        <v>2436</v>
      </c>
      <c r="C13" s="5" t="n">
        <v>-4830</v>
      </c>
      <c r="D13" s="5" t="n">
        <v>2121</v>
      </c>
      <c r="E13" s="5" t="n">
        <v>-7696</v>
      </c>
    </row>
    <row r="14">
      <c r="A14" s="4" t="inlineStr">
        <is>
          <t>Income tax (expense) benefit</t>
        </is>
      </c>
      <c r="B14" s="5" t="n">
        <v>-421</v>
      </c>
      <c r="C14" s="5" t="n">
        <v>919</v>
      </c>
      <c r="D14" s="5" t="n">
        <v>-362</v>
      </c>
      <c r="E14" s="5" t="n">
        <v>1463</v>
      </c>
    </row>
    <row r="15">
      <c r="A15" s="4" t="inlineStr">
        <is>
          <t>Other comprehensive income (loss), net of income taxes</t>
        </is>
      </c>
      <c r="B15" s="5" t="n">
        <v>2015</v>
      </c>
      <c r="C15" s="5" t="n">
        <v>-3911</v>
      </c>
      <c r="D15" s="5" t="n">
        <v>1759</v>
      </c>
      <c r="E15" s="5" t="n">
        <v>-6233</v>
      </c>
    </row>
    <row r="16">
      <c r="A16" s="4" t="inlineStr">
        <is>
          <t>Comprehensive loss</t>
        </is>
      </c>
      <c r="B16" s="5" t="n">
        <v>-51964</v>
      </c>
      <c r="C16" s="5" t="n">
        <v>-24202</v>
      </c>
      <c r="D16" s="5" t="n">
        <v>-37830</v>
      </c>
      <c r="E16" s="5" t="n">
        <v>-117574</v>
      </c>
    </row>
    <row r="17">
      <c r="A17" s="4" t="inlineStr">
        <is>
          <t>Less: Net loss attributable to nonredeemable noncontrolling interests from continuing operations</t>
        </is>
      </c>
      <c r="B17" s="5" t="n">
        <v>0</v>
      </c>
      <c r="C17" s="5" t="n">
        <v>-212</v>
      </c>
      <c r="D17" s="5" t="n">
        <v>-554</v>
      </c>
      <c r="E17" s="5" t="n">
        <v>-579</v>
      </c>
    </row>
    <row r="18">
      <c r="A18" s="4" t="inlineStr">
        <is>
          <t>Discontinued Operations</t>
        </is>
      </c>
      <c r="B18" s="4" t="inlineStr">
        <is>
          <t xml:space="preserve"> </t>
        </is>
      </c>
      <c r="C18" s="4" t="inlineStr">
        <is>
          <t xml:space="preserve"> </t>
        </is>
      </c>
      <c r="D18" s="4" t="inlineStr">
        <is>
          <t xml:space="preserve"> </t>
        </is>
      </c>
      <c r="E18" s="4" t="inlineStr">
        <is>
          <t xml:space="preserve"> </t>
        </is>
      </c>
    </row>
    <row r="19">
      <c r="A19" s="3" t="inlineStr">
        <is>
          <t>Other comprehensive income (loss), before income taxes:</t>
        </is>
      </c>
      <c r="B19" s="4" t="inlineStr">
        <is>
          <t xml:space="preserve"> </t>
        </is>
      </c>
      <c r="C19" s="4" t="inlineStr">
        <is>
          <t xml:space="preserve"> </t>
        </is>
      </c>
      <c r="D19" s="4" t="inlineStr">
        <is>
          <t xml:space="preserve"> </t>
        </is>
      </c>
      <c r="E19" s="4" t="inlineStr">
        <is>
          <t xml:space="preserve"> </t>
        </is>
      </c>
    </row>
    <row r="20">
      <c r="A20" s="4" t="inlineStr">
        <is>
          <t>Comprehensive loss</t>
        </is>
      </c>
      <c r="B20" s="5" t="n">
        <v>-4467</v>
      </c>
      <c r="C20" s="5" t="n">
        <v>518</v>
      </c>
      <c r="D20" s="5" t="n">
        <v>7705</v>
      </c>
      <c r="E20" s="5" t="n">
        <v>19894</v>
      </c>
    </row>
    <row r="21">
      <c r="A21" s="4" t="inlineStr">
        <is>
          <t>Less: Net loss attributable to nonredeemable noncontrolling interests from continuing operations</t>
        </is>
      </c>
      <c r="B21" s="5" t="n">
        <v>-216</v>
      </c>
      <c r="C21" s="5" t="n">
        <v>-1161</v>
      </c>
      <c r="D21" s="5" t="n">
        <v>-128</v>
      </c>
      <c r="E21" s="5" t="n">
        <v>-323</v>
      </c>
    </row>
    <row r="22">
      <c r="A22" s="4" t="inlineStr">
        <is>
          <t>Less: Net (loss) income attributable to redeemable noncontrolling interests from discontinued operations</t>
        </is>
      </c>
      <c r="B22" s="6" t="n">
        <v>-1492</v>
      </c>
      <c r="C22" s="6" t="n">
        <v>-442</v>
      </c>
      <c r="D22" s="6" t="n">
        <v>2661</v>
      </c>
      <c r="E22" s="6" t="n">
        <v>4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Affiliates - Equity Securities With Readily Determinable Fair Value (Details) - USD ($) $ in Thousands</t>
        </is>
      </c>
      <c r="B1" s="2" t="inlineStr">
        <is>
          <t>Mar. 31, 2023</t>
        </is>
      </c>
      <c r="C1" s="2" t="inlineStr">
        <is>
          <t>Jun. 30, 2022</t>
        </is>
      </c>
    </row>
    <row r="2">
      <c r="A2" s="3" t="inlineStr">
        <is>
          <t>Schedule of Investments [Line Items]</t>
        </is>
      </c>
      <c r="B2" s="4" t="inlineStr">
        <is>
          <t xml:space="preserve"> </t>
        </is>
      </c>
      <c r="C2" s="4" t="inlineStr">
        <is>
          <t xml:space="preserve"> </t>
        </is>
      </c>
    </row>
    <row r="3">
      <c r="A3" s="4" t="inlineStr">
        <is>
          <t>Equity Investments with Readily Determinable Fair Value</t>
        </is>
      </c>
      <c r="B3" s="6" t="n">
        <v>38062</v>
      </c>
      <c r="C3" s="6" t="n">
        <v>36421</v>
      </c>
    </row>
    <row r="4">
      <c r="A4" s="4" t="inlineStr">
        <is>
          <t>Townsquare | Common Stock | Townsquare Class A common stock</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Investments with Readily Determinable Fair Value</t>
        </is>
      </c>
      <c r="B6" s="5" t="n">
        <v>4665</v>
      </c>
      <c r="C6" s="5" t="n">
        <v>4776</v>
      </c>
    </row>
    <row r="7">
      <c r="A7" s="4" t="inlineStr">
        <is>
          <t>Townsquare | Common Stock | Townsquare Class C common stoc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 with Readily Determinable Fair Value</t>
        </is>
      </c>
      <c r="B9" s="5" t="n">
        <v>21000</v>
      </c>
      <c r="C9" s="5" t="n">
        <v>21499</v>
      </c>
    </row>
    <row r="10">
      <c r="A10" s="4" t="inlineStr">
        <is>
          <t>Draftkings | Common Stock | Common Stoc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 with Readily Determinable Fair Value</t>
        </is>
      </c>
      <c r="B12" s="6" t="n">
        <v>12397</v>
      </c>
      <c r="C12" s="6" t="n">
        <v>10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Nonconsolidated Affiliates - Schedule With Readily Determinable Fair Values (Details)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 (loss)</t>
        </is>
      </c>
      <c r="B4" s="6" t="n">
        <v>7724</v>
      </c>
      <c r="C4" s="6" t="n">
        <v>-8688</v>
      </c>
      <c r="D4" s="6" t="n">
        <v>7979</v>
      </c>
      <c r="E4" s="6" t="n">
        <v>-28303</v>
      </c>
    </row>
    <row r="5">
      <c r="A5" s="4" t="inlineStr">
        <is>
          <t>Townsquare</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loss) gain</t>
        </is>
      </c>
      <c r="B7" s="5" t="n">
        <v>2406</v>
      </c>
      <c r="C7" s="5" t="n">
        <v>-1732</v>
      </c>
      <c r="D7" s="5" t="n">
        <v>-609</v>
      </c>
      <c r="E7" s="5" t="n">
        <v>129</v>
      </c>
    </row>
    <row r="8">
      <c r="A8" s="4" t="inlineStr">
        <is>
          <t>Draftkings</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Unrealized (loss) gain</t>
        </is>
      </c>
      <c r="B10" s="5" t="n">
        <v>5104</v>
      </c>
      <c r="C10" s="5" t="n">
        <v>-6956</v>
      </c>
      <c r="D10" s="5" t="n">
        <v>4916</v>
      </c>
      <c r="E10" s="5" t="n">
        <v>-28432</v>
      </c>
    </row>
    <row r="11">
      <c r="A11" s="4" t="inlineStr">
        <is>
          <t>Gain from shares sold — DraftKings</t>
        </is>
      </c>
      <c r="B11" s="6" t="n">
        <v>214</v>
      </c>
      <c r="C11" s="6" t="n">
        <v>0</v>
      </c>
      <c r="D11" s="6" t="n">
        <v>1703</v>
      </c>
      <c r="E11" s="6" t="n">
        <v>0</v>
      </c>
    </row>
    <row r="12">
      <c r="A12" s="3" t="inlineStr">
        <is>
          <t>Supplemental information on realized gain:</t>
        </is>
      </c>
      <c r="B12" s="4" t="inlineStr">
        <is>
          <t xml:space="preserve"> </t>
        </is>
      </c>
      <c r="C12" s="4" t="inlineStr">
        <is>
          <t xml:space="preserve"> </t>
        </is>
      </c>
      <c r="D12" s="4" t="inlineStr">
        <is>
          <t xml:space="preserve"> </t>
        </is>
      </c>
      <c r="E12" s="4" t="inlineStr">
        <is>
          <t xml:space="preserve"> </t>
        </is>
      </c>
    </row>
    <row r="13">
      <c r="A13" s="4" t="inlineStr">
        <is>
          <t>Shares of common stock sold - DraftKings (in shares)</t>
        </is>
      </c>
      <c r="B13" s="5" t="n">
        <v>29</v>
      </c>
      <c r="C13" s="5" t="n">
        <v>0</v>
      </c>
      <c r="D13" s="5" t="n">
        <v>229</v>
      </c>
      <c r="E13" s="5" t="n">
        <v>0</v>
      </c>
    </row>
    <row r="14">
      <c r="A14" s="4" t="inlineStr">
        <is>
          <t>Cash proceeds from common stock sold — DraftKings</t>
        </is>
      </c>
      <c r="B14" s="6" t="n">
        <v>550</v>
      </c>
      <c r="C14" s="6" t="n">
        <v>0</v>
      </c>
      <c r="D14" s="6" t="n">
        <v>4369</v>
      </c>
      <c r="E14" s="6" t="n">
        <v>0</v>
      </c>
    </row>
    <row r="15">
      <c r="A15" s="4" t="inlineStr">
        <is>
          <t>Other Investments</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Unrealized (loss) gain</t>
        </is>
      </c>
      <c r="B17" s="6" t="n">
        <v>0</v>
      </c>
      <c r="C17" s="6" t="n">
        <v>0</v>
      </c>
      <c r="D17" s="6" t="n">
        <v>1969</v>
      </c>
      <c r="E1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and Equipment (Details) - USD ($) $ in Thousands</t>
        </is>
      </c>
      <c r="C1" s="2" t="inlineStr">
        <is>
          <t>3 Months Ended</t>
        </is>
      </c>
      <c r="E1" s="2" t="inlineStr">
        <is>
          <t>9 Months Ended</t>
        </is>
      </c>
    </row>
    <row r="2">
      <c r="B2" s="2" t="inlineStr">
        <is>
          <t>Dec. 30, 2022</t>
        </is>
      </c>
      <c r="C2" s="2" t="inlineStr">
        <is>
          <t>Mar. 31, 2023</t>
        </is>
      </c>
      <c r="D2" s="2" t="inlineStr">
        <is>
          <t>Mar. 31, 2022</t>
        </is>
      </c>
      <c r="E2" s="2" t="inlineStr">
        <is>
          <t>Mar. 31, 2023</t>
        </is>
      </c>
      <c r="F2" s="2" t="inlineStr">
        <is>
          <t>Mar. 31, 2022</t>
        </is>
      </c>
      <c r="G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t>
        </is>
      </c>
      <c r="B4" s="4" t="inlineStr">
        <is>
          <t xml:space="preserve"> </t>
        </is>
      </c>
      <c r="C4" s="6" t="n">
        <v>4667609</v>
      </c>
      <c r="D4" s="4" t="inlineStr">
        <is>
          <t xml:space="preserve"> </t>
        </is>
      </c>
      <c r="E4" s="6" t="n">
        <v>4667609</v>
      </c>
      <c r="F4" s="4" t="inlineStr">
        <is>
          <t xml:space="preserve"> </t>
        </is>
      </c>
      <c r="G4" s="6" t="n">
        <v>3779623</v>
      </c>
    </row>
    <row r="5">
      <c r="A5" s="4" t="inlineStr">
        <is>
          <t>Less accumulated depreciation and amortization (a)</t>
        </is>
      </c>
      <c r="B5" s="4" t="inlineStr">
        <is>
          <t xml:space="preserve"> </t>
        </is>
      </c>
      <c r="C5" s="5" t="n">
        <v>-977375</v>
      </c>
      <c r="D5" s="4" t="inlineStr">
        <is>
          <t xml:space="preserve"> </t>
        </is>
      </c>
      <c r="E5" s="5" t="n">
        <v>-977375</v>
      </c>
      <c r="F5" s="4" t="inlineStr">
        <is>
          <t xml:space="preserve"> </t>
        </is>
      </c>
      <c r="G5" s="5" t="n">
        <v>-925967</v>
      </c>
    </row>
    <row r="6">
      <c r="A6" s="4" t="inlineStr">
        <is>
          <t>Property and equipment, net</t>
        </is>
      </c>
      <c r="B6" s="4" t="inlineStr">
        <is>
          <t xml:space="preserve"> </t>
        </is>
      </c>
      <c r="C6" s="5" t="n">
        <v>3690234</v>
      </c>
      <c r="D6" s="4" t="inlineStr">
        <is>
          <t xml:space="preserve"> </t>
        </is>
      </c>
      <c r="E6" s="5" t="n">
        <v>3690234</v>
      </c>
      <c r="F6" s="4" t="inlineStr">
        <is>
          <t xml:space="preserve"> </t>
        </is>
      </c>
      <c r="G6" s="5" t="n">
        <v>2853656</v>
      </c>
    </row>
    <row r="7">
      <c r="A7" s="4" t="inlineStr">
        <is>
          <t>Capitalized interest</t>
        </is>
      </c>
      <c r="B7" s="4" t="inlineStr">
        <is>
          <t xml:space="preserve"> </t>
        </is>
      </c>
      <c r="C7" s="5" t="n">
        <v>38115</v>
      </c>
      <c r="D7" s="6" t="n">
        <v>12272</v>
      </c>
      <c r="E7" s="5" t="n">
        <v>88450</v>
      </c>
      <c r="F7" s="6" t="n">
        <v>32202</v>
      </c>
      <c r="G7" s="4" t="inlineStr">
        <is>
          <t xml:space="preserve"> </t>
        </is>
      </c>
    </row>
    <row r="8">
      <c r="A8" s="4" t="inlineStr">
        <is>
          <t>Disposal Group, Disposed of by Sale, Not Discontinued Operations | The 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 of the disposal group classified as held for sale</t>
        </is>
      </c>
      <c r="B10" s="6" t="n">
        <v>380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accumulated depreciation and amortization</t>
        </is>
      </c>
      <c r="B11" s="6" t="n">
        <v>136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4" t="inlineStr">
        <is>
          <t xml:space="preserve"> </t>
        </is>
      </c>
      <c r="C14" s="5" t="n">
        <v>141257</v>
      </c>
      <c r="D14" s="4" t="inlineStr">
        <is>
          <t xml:space="preserve"> </t>
        </is>
      </c>
      <c r="E14" s="5" t="n">
        <v>141257</v>
      </c>
      <c r="F14" s="4" t="inlineStr">
        <is>
          <t xml:space="preserve"> </t>
        </is>
      </c>
      <c r="G14" s="5" t="n">
        <v>140239</v>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4" t="inlineStr">
        <is>
          <t xml:space="preserve"> </t>
        </is>
      </c>
      <c r="C17" s="5" t="n">
        <v>1066722</v>
      </c>
      <c r="D17" s="4" t="inlineStr">
        <is>
          <t xml:space="preserve"> </t>
        </is>
      </c>
      <c r="E17" s="5" t="n">
        <v>1066722</v>
      </c>
      <c r="F17" s="4" t="inlineStr">
        <is>
          <t xml:space="preserve"> </t>
        </is>
      </c>
      <c r="G17" s="5" t="n">
        <v>997345</v>
      </c>
    </row>
    <row r="18">
      <c r="A18" s="4" t="inlineStr">
        <is>
          <t>Equipment, furniture and fix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t>
        </is>
      </c>
      <c r="B20" s="4" t="inlineStr">
        <is>
          <t xml:space="preserve"> </t>
        </is>
      </c>
      <c r="C20" s="5" t="n">
        <v>516266</v>
      </c>
      <c r="D20" s="4" t="inlineStr">
        <is>
          <t xml:space="preserve"> </t>
        </is>
      </c>
      <c r="E20" s="5" t="n">
        <v>516266</v>
      </c>
      <c r="F20" s="4" t="inlineStr">
        <is>
          <t xml:space="preserve"> </t>
        </is>
      </c>
      <c r="G20" s="5" t="n">
        <v>455463</v>
      </c>
    </row>
    <row r="21">
      <c r="A21" s="4" t="inlineStr">
        <is>
          <t>Aircra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t>
        </is>
      </c>
      <c r="B23" s="4" t="inlineStr">
        <is>
          <t xml:space="preserve"> </t>
        </is>
      </c>
      <c r="C23" s="5" t="n">
        <v>0</v>
      </c>
      <c r="D23" s="4" t="inlineStr">
        <is>
          <t xml:space="preserve"> </t>
        </is>
      </c>
      <c r="E23" s="5" t="n">
        <v>0</v>
      </c>
      <c r="F23" s="4" t="inlineStr">
        <is>
          <t xml:space="preserve"> </t>
        </is>
      </c>
      <c r="G23" s="5" t="n">
        <v>38090</v>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t>
        </is>
      </c>
      <c r="B26" s="4" t="inlineStr">
        <is>
          <t xml:space="preserve"> </t>
        </is>
      </c>
      <c r="C26" s="5" t="n">
        <v>124369</v>
      </c>
      <c r="D26" s="4" t="inlineStr">
        <is>
          <t xml:space="preserve"> </t>
        </is>
      </c>
      <c r="E26" s="5" t="n">
        <v>124369</v>
      </c>
      <c r="F26" s="4" t="inlineStr">
        <is>
          <t xml:space="preserve"> </t>
        </is>
      </c>
      <c r="G26" s="5" t="n">
        <v>124369</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t>
        </is>
      </c>
      <c r="B29" s="4" t="inlineStr">
        <is>
          <t xml:space="preserve"> </t>
        </is>
      </c>
      <c r="C29" s="6" t="n">
        <v>2818995</v>
      </c>
      <c r="D29" s="4" t="inlineStr">
        <is>
          <t xml:space="preserve"> </t>
        </is>
      </c>
      <c r="E29" s="6" t="n">
        <v>2818995</v>
      </c>
      <c r="F29" s="4" t="inlineStr">
        <is>
          <t xml:space="preserve"> </t>
        </is>
      </c>
      <c r="G29" s="6" t="n">
        <v>2024117</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Property and Equipment - Narrative (Details) - USD ($) $ in Thousands</t>
        </is>
      </c>
      <c r="D1" s="2" t="inlineStr">
        <is>
          <t>3 Months Ended</t>
        </is>
      </c>
      <c r="F1" s="2" t="inlineStr">
        <is>
          <t>9 Months Ended</t>
        </is>
      </c>
    </row>
    <row r="2">
      <c r="B2" s="2" t="inlineStr">
        <is>
          <t>Mar. 31, 2023</t>
        </is>
      </c>
      <c r="C2" s="2" t="inlineStr">
        <is>
          <t>Jun. 30, 2022</t>
        </is>
      </c>
      <c r="D2" s="2" t="inlineStr">
        <is>
          <t>Mar. 31, 2023</t>
        </is>
      </c>
      <c r="E2" s="2" t="inlineStr">
        <is>
          <t>Mar. 31, 2022</t>
        </is>
      </c>
      <c r="F2" s="2" t="inlineStr">
        <is>
          <t>Mar. 31, 2023</t>
        </is>
      </c>
      <c r="G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 incurred but not yet paid</t>
        </is>
      </c>
      <c r="B4" s="6" t="n">
        <v>307368</v>
      </c>
      <c r="C4" s="6" t="n">
        <v>206462</v>
      </c>
      <c r="D4" s="4" t="inlineStr">
        <is>
          <t xml:space="preserve"> </t>
        </is>
      </c>
      <c r="E4" s="4" t="inlineStr">
        <is>
          <t xml:space="preserve"> </t>
        </is>
      </c>
      <c r="F4" s="6" t="n">
        <v>104004</v>
      </c>
      <c r="G4" s="6" t="n">
        <v>83788</v>
      </c>
    </row>
    <row r="5">
      <c r="A5" s="4" t="inlineStr">
        <is>
          <t>Depreciation</t>
        </is>
      </c>
      <c r="B5" s="4" t="inlineStr">
        <is>
          <t xml:space="preserve"> </t>
        </is>
      </c>
      <c r="C5" s="4" t="inlineStr">
        <is>
          <t xml:space="preserve"> </t>
        </is>
      </c>
      <c r="D5" s="6" t="n">
        <v>22220</v>
      </c>
      <c r="E5" s="6" t="n">
        <v>19351</v>
      </c>
      <c r="F5" s="6" t="n">
        <v>65000</v>
      </c>
      <c r="G5" s="6" t="n">
        <v>59712</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of Goodwill) (Details) - USD ($) $ in Thousands</t>
        </is>
      </c>
      <c r="B1" s="2" t="inlineStr">
        <is>
          <t>Mar. 31, 2023</t>
        </is>
      </c>
      <c r="C1" s="2" t="inlineStr">
        <is>
          <t>Jun. 30, 2022</t>
        </is>
      </c>
    </row>
    <row r="2">
      <c r="A2" s="3" t="inlineStr">
        <is>
          <t>Goodwill [Roll Forward]</t>
        </is>
      </c>
      <c r="B2" s="4" t="inlineStr">
        <is>
          <t xml:space="preserve"> </t>
        </is>
      </c>
      <c r="C2" s="4" t="inlineStr">
        <is>
          <t xml:space="preserve"> </t>
        </is>
      </c>
    </row>
    <row r="3">
      <c r="A3" s="4" t="inlineStr">
        <is>
          <t>Goodwill</t>
        </is>
      </c>
      <c r="B3" s="6" t="n">
        <v>498817</v>
      </c>
      <c r="C3" s="6" t="n">
        <v>498817</v>
      </c>
    </row>
    <row r="4">
      <c r="A4" s="4" t="inlineStr">
        <is>
          <t>Entertainment</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Goodwill</t>
        </is>
      </c>
      <c r="B6" s="5" t="n">
        <v>74309</v>
      </c>
      <c r="C6" s="5" t="n">
        <v>74309</v>
      </c>
    </row>
    <row r="7">
      <c r="A7" s="4" t="inlineStr">
        <is>
          <t>MSG Network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424508</v>
      </c>
      <c r="C9" s="6" t="n">
        <v>424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definite-Lived Intangible Assets) (Details) - USD ($) $ in Thousands</t>
        </is>
      </c>
      <c r="B1" s="2" t="inlineStr">
        <is>
          <t>Mar. 31, 2023</t>
        </is>
      </c>
      <c r="C1" s="2" t="inlineStr">
        <is>
          <t>Jun. 30, 2022</t>
        </is>
      </c>
    </row>
    <row r="2">
      <c r="A2" s="3" t="inlineStr">
        <is>
          <t>Indefinite-lived Intangible Assets by Major Class [Line Items]</t>
        </is>
      </c>
      <c r="B2" s="4" t="inlineStr">
        <is>
          <t xml:space="preserve"> </t>
        </is>
      </c>
      <c r="C2" s="4" t="inlineStr">
        <is>
          <t xml:space="preserve"> </t>
        </is>
      </c>
    </row>
    <row r="3">
      <c r="A3" s="4" t="inlineStr">
        <is>
          <t>Indefinite-lived intangible assets (excluding goodwill)</t>
        </is>
      </c>
      <c r="B3" s="6" t="n">
        <v>63801</v>
      </c>
      <c r="C3" s="6" t="n">
        <v>63801</v>
      </c>
    </row>
    <row r="4">
      <c r="A4" s="4" t="inlineStr">
        <is>
          <t>Trademarks</t>
        </is>
      </c>
      <c r="B4" s="4" t="inlineStr">
        <is>
          <t xml:space="preserve"> </t>
        </is>
      </c>
      <c r="C4" s="4" t="inlineStr">
        <is>
          <t xml:space="preserve"> </t>
        </is>
      </c>
    </row>
    <row r="5">
      <c r="A5" s="3" t="inlineStr">
        <is>
          <t>Indefinite-lived Intangible Assets by Major Class [Line Items]</t>
        </is>
      </c>
      <c r="B5" s="4" t="inlineStr">
        <is>
          <t xml:space="preserve"> </t>
        </is>
      </c>
      <c r="C5" s="4" t="inlineStr">
        <is>
          <t xml:space="preserve"> </t>
        </is>
      </c>
    </row>
    <row r="6">
      <c r="A6" s="4" t="inlineStr">
        <is>
          <t>Indefinite-lived intangible assets (excluding goodwill)</t>
        </is>
      </c>
      <c r="B6" s="5" t="n">
        <v>61881</v>
      </c>
      <c r="C6" s="5" t="n">
        <v>61881</v>
      </c>
    </row>
    <row r="7">
      <c r="A7" s="4" t="inlineStr">
        <is>
          <t>Photographic related rights</t>
        </is>
      </c>
      <c r="B7" s="4" t="inlineStr">
        <is>
          <t xml:space="preserve"> </t>
        </is>
      </c>
      <c r="C7" s="4" t="inlineStr">
        <is>
          <t xml:space="preserve"> </t>
        </is>
      </c>
    </row>
    <row r="8">
      <c r="A8" s="3" t="inlineStr">
        <is>
          <t>Indefinite-lived Intangible Assets by Major Class [Line Items]</t>
        </is>
      </c>
      <c r="B8" s="4" t="inlineStr">
        <is>
          <t xml:space="preserve"> </t>
        </is>
      </c>
      <c r="C8" s="4" t="inlineStr">
        <is>
          <t xml:space="preserve"> </t>
        </is>
      </c>
    </row>
    <row r="9">
      <c r="A9" s="4" t="inlineStr">
        <is>
          <t>Indefinite-lived intangible assets (excluding goodwill)</t>
        </is>
      </c>
      <c r="B9" s="6" t="n">
        <v>1920</v>
      </c>
      <c r="C9" s="6" t="n">
        <v>1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Subject To Amortization) (Details) - USD ($) $ in Thousands</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Gross</t>
        </is>
      </c>
      <c r="B3" s="6" t="n">
        <v>87261</v>
      </c>
      <c r="C3" s="6" t="n">
        <v>97871</v>
      </c>
    </row>
    <row r="4">
      <c r="A4" s="4" t="inlineStr">
        <is>
          <t>Accumulated Amortization</t>
        </is>
      </c>
      <c r="B4" s="5" t="n">
        <v>-68572</v>
      </c>
      <c r="C4" s="5" t="n">
        <v>-75208</v>
      </c>
    </row>
    <row r="5">
      <c r="A5" s="4" t="inlineStr">
        <is>
          <t>Net</t>
        </is>
      </c>
      <c r="B5" s="5" t="n">
        <v>18689</v>
      </c>
      <c r="C5" s="5" t="n">
        <v>2266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4" t="inlineStr">
        <is>
          <t xml:space="preserve"> </t>
        </is>
      </c>
      <c r="C8" s="5" t="n">
        <v>2530</v>
      </c>
    </row>
    <row r="9">
      <c r="A9" s="4" t="inlineStr">
        <is>
          <t>Accumulated Amortization</t>
        </is>
      </c>
      <c r="B9" s="4" t="inlineStr">
        <is>
          <t xml:space="preserve"> </t>
        </is>
      </c>
      <c r="C9" s="5" t="n">
        <v>-2169</v>
      </c>
    </row>
    <row r="10">
      <c r="A10" s="4" t="inlineStr">
        <is>
          <t>Net</t>
        </is>
      </c>
      <c r="B10" s="4" t="inlineStr">
        <is>
          <t xml:space="preserve"> </t>
        </is>
      </c>
      <c r="C10" s="5" t="n">
        <v>361</v>
      </c>
    </row>
    <row r="11">
      <c r="A11" s="4" t="inlineStr">
        <is>
          <t>Affiliate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83044</v>
      </c>
      <c r="C13" s="5" t="n">
        <v>83044</v>
      </c>
    </row>
    <row r="14">
      <c r="A14" s="4" t="inlineStr">
        <is>
          <t>Accumulated Amortization</t>
        </is>
      </c>
      <c r="B14" s="5" t="n">
        <v>-64355</v>
      </c>
      <c r="C14" s="5" t="n">
        <v>-62019</v>
      </c>
    </row>
    <row r="15">
      <c r="A15" s="4" t="inlineStr">
        <is>
          <t>Net</t>
        </is>
      </c>
      <c r="B15" s="5" t="n">
        <v>18689</v>
      </c>
      <c r="C15" s="5" t="n">
        <v>21025</v>
      </c>
    </row>
    <row r="16">
      <c r="A16" s="4" t="inlineStr">
        <is>
          <t>Festival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4" t="inlineStr">
        <is>
          <t xml:space="preserve"> </t>
        </is>
      </c>
      <c r="C18" s="5" t="n">
        <v>8080</v>
      </c>
    </row>
    <row r="19">
      <c r="A19" s="4" t="inlineStr">
        <is>
          <t>Accumulated Amortization</t>
        </is>
      </c>
      <c r="B19" s="4" t="inlineStr">
        <is>
          <t xml:space="preserve"> </t>
        </is>
      </c>
      <c r="C19" s="5" t="n">
        <v>-6926</v>
      </c>
    </row>
    <row r="20">
      <c r="A20" s="4" t="inlineStr">
        <is>
          <t>Net</t>
        </is>
      </c>
      <c r="B20" s="4" t="inlineStr">
        <is>
          <t xml:space="preserve"> </t>
        </is>
      </c>
      <c r="C20" s="5" t="n">
        <v>1154</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4217</v>
      </c>
      <c r="C23" s="5" t="n">
        <v>4217</v>
      </c>
    </row>
    <row r="24">
      <c r="A24" s="4" t="inlineStr">
        <is>
          <t>Accumulated Amortization</t>
        </is>
      </c>
      <c r="B24" s="5" t="n">
        <v>-4217</v>
      </c>
      <c r="C24" s="5" t="n">
        <v>-4094</v>
      </c>
    </row>
    <row r="25">
      <c r="A25" s="4" t="inlineStr">
        <is>
          <t>Net</t>
        </is>
      </c>
      <c r="B25" s="6" t="n">
        <v>0</v>
      </c>
      <c r="C25" s="6"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Amortization Expense - Narrative) (Details) - USD ($)</t>
        </is>
      </c>
      <c r="B1" s="2" t="inlineStr">
        <is>
          <t>3 Months Ended</t>
        </is>
      </c>
      <c r="E1" s="2" t="inlineStr">
        <is>
          <t>9 Months Ended</t>
        </is>
      </c>
    </row>
    <row r="2">
      <c r="B2" s="2" t="inlineStr">
        <is>
          <t>Mar. 31, 2023</t>
        </is>
      </c>
      <c r="C2" s="2" t="inlineStr">
        <is>
          <t>Sep. 30, 2022</t>
        </is>
      </c>
      <c r="D2" s="2" t="inlineStr">
        <is>
          <t>Mar. 31, 2022</t>
        </is>
      </c>
      <c r="E2" s="2" t="inlineStr">
        <is>
          <t>Mar. 31, 2023</t>
        </is>
      </c>
      <c r="F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6" t="n">
        <v>0</v>
      </c>
      <c r="D4" s="4" t="inlineStr">
        <is>
          <t xml:space="preserve"> </t>
        </is>
      </c>
      <c r="E4" s="4" t="inlineStr">
        <is>
          <t xml:space="preserve"> </t>
        </is>
      </c>
      <c r="F4" s="4" t="inlineStr">
        <is>
          <t xml:space="preserve"> </t>
        </is>
      </c>
    </row>
    <row r="5">
      <c r="A5" s="4" t="inlineStr">
        <is>
          <t>Impairment of intangible assets, indefinite-lived (excluding goodwill)</t>
        </is>
      </c>
      <c r="B5" s="4" t="inlineStr">
        <is>
          <t xml:space="preserve"> </t>
        </is>
      </c>
      <c r="C5" s="6" t="n">
        <v>0</v>
      </c>
      <c r="D5" s="4" t="inlineStr">
        <is>
          <t xml:space="preserve"> </t>
        </is>
      </c>
      <c r="E5" s="4" t="inlineStr">
        <is>
          <t xml:space="preserve"> </t>
        </is>
      </c>
      <c r="F5" s="4" t="inlineStr">
        <is>
          <t xml:space="preserve"> </t>
        </is>
      </c>
    </row>
    <row r="6">
      <c r="A6" s="4" t="inlineStr">
        <is>
          <t>Amortization of intangible assets</t>
        </is>
      </c>
      <c r="B6" s="6" t="n">
        <v>779000</v>
      </c>
      <c r="C6" s="4" t="inlineStr">
        <is>
          <t xml:space="preserve"> </t>
        </is>
      </c>
      <c r="D6" s="6" t="n">
        <v>1112000</v>
      </c>
      <c r="E6" s="6" t="n">
        <v>3090000</v>
      </c>
      <c r="F6" s="6" t="n">
        <v>3338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Commitments and Contingencies Narrative (Details) $ in Thousands</t>
        </is>
      </c>
      <c r="D1" s="2" t="inlineStr">
        <is>
          <t>9 Months Ended</t>
        </is>
      </c>
    </row>
    <row r="2">
      <c r="B2" s="2" t="inlineStr">
        <is>
          <t>Apr. 06, 2023 USD ($)</t>
        </is>
      </c>
      <c r="C2" s="2" t="inlineStr">
        <is>
          <t>Mar. 14, 2023 USD ($)</t>
        </is>
      </c>
      <c r="D2" s="2" t="inlineStr">
        <is>
          <t>Mar. 31, 2023 claim complaint</t>
        </is>
      </c>
      <c r="E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ractual obligation | $</t>
        </is>
      </c>
      <c r="B4" s="4" t="inlineStr">
        <is>
          <t xml:space="preserve"> </t>
        </is>
      </c>
      <c r="C4" s="4" t="inlineStr">
        <is>
          <t xml:space="preserve"> </t>
        </is>
      </c>
      <c r="D4" s="4" t="inlineStr">
        <is>
          <t xml:space="preserve"> </t>
        </is>
      </c>
      <c r="E4" s="6" t="n">
        <v>3893665</v>
      </c>
    </row>
    <row r="5">
      <c r="A5" s="4" t="inlineStr">
        <is>
          <t>Loss contingency, number of complaints filed | complaint</t>
        </is>
      </c>
      <c r="B5" s="4" t="inlineStr">
        <is>
          <t xml:space="preserve"> </t>
        </is>
      </c>
      <c r="C5" s="4" t="inlineStr">
        <is>
          <t xml:space="preserve"> </t>
        </is>
      </c>
      <c r="D5" s="5" t="n">
        <v>15</v>
      </c>
      <c r="E5" s="4" t="inlineStr">
        <is>
          <t xml:space="preserve"> </t>
        </is>
      </c>
    </row>
    <row r="6">
      <c r="A6" s="4" t="inlineStr">
        <is>
          <t>Loss contingency, remaining claims filed involving fiduciary breaches</t>
        </is>
      </c>
      <c r="B6" s="4" t="inlineStr">
        <is>
          <t xml:space="preserve"> </t>
        </is>
      </c>
      <c r="C6" s="4" t="inlineStr">
        <is>
          <t xml:space="preserve"> </t>
        </is>
      </c>
      <c r="D6" s="5" t="n">
        <v>2</v>
      </c>
      <c r="E6" s="4" t="inlineStr">
        <is>
          <t xml:space="preserve"> </t>
        </is>
      </c>
    </row>
    <row r="7">
      <c r="A7" s="4" t="inlineStr">
        <is>
          <t>Loss contingency, new claims filed, number</t>
        </is>
      </c>
      <c r="B7" s="4" t="inlineStr">
        <is>
          <t xml:space="preserve"> </t>
        </is>
      </c>
      <c r="C7" s="4" t="inlineStr">
        <is>
          <t xml:space="preserve"> </t>
        </is>
      </c>
      <c r="D7" s="5" t="n">
        <v>2</v>
      </c>
      <c r="E7" s="4" t="inlineStr">
        <is>
          <t xml:space="preserve"> </t>
        </is>
      </c>
    </row>
    <row r="8">
      <c r="A8" s="4" t="inlineStr">
        <is>
          <t>Loss contingency, number of consolidated claims</t>
        </is>
      </c>
      <c r="B8" s="4" t="inlineStr">
        <is>
          <t xml:space="preserve"> </t>
        </is>
      </c>
      <c r="C8" s="4" t="inlineStr">
        <is>
          <t xml:space="preserve"> </t>
        </is>
      </c>
      <c r="D8" s="5" t="n">
        <v>4</v>
      </c>
      <c r="E8" s="4" t="inlineStr">
        <is>
          <t xml:space="preserve"> </t>
        </is>
      </c>
    </row>
    <row r="9">
      <c r="A9" s="4" t="inlineStr">
        <is>
          <t>MSGE Settlement Agreement | Settled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tigation settlement, amount awarded from other party | $</t>
        </is>
      </c>
      <c r="B11" s="4" t="inlineStr">
        <is>
          <t xml:space="preserve"> </t>
        </is>
      </c>
      <c r="C11" s="6" t="n">
        <v>85000</v>
      </c>
      <c r="D11" s="4" t="inlineStr">
        <is>
          <t xml:space="preserve"> </t>
        </is>
      </c>
      <c r="E11" s="4" t="inlineStr">
        <is>
          <t xml:space="preserve"> </t>
        </is>
      </c>
    </row>
    <row r="12">
      <c r="A12" s="4" t="inlineStr">
        <is>
          <t>MSG Networks Term Sheet | Settled Litigation | Subsequent Eve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 awarded to other party | $</t>
        </is>
      </c>
      <c r="B14" s="6" t="n">
        <v>48500</v>
      </c>
      <c r="C14" s="4" t="inlineStr">
        <is>
          <t xml:space="preserve"> </t>
        </is>
      </c>
      <c r="D14" s="4" t="inlineStr">
        <is>
          <t xml:space="preserve"> </t>
        </is>
      </c>
      <c r="E14" s="4" t="inlineStr">
        <is>
          <t xml:space="preserve"> </t>
        </is>
      </c>
    </row>
    <row r="15">
      <c r="A15" s="4" t="inlineStr">
        <is>
          <t>MSG Networks Term Sheet | Settled Litigation | Subsequent Event | MSG Network Insurer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ayments for legal settlements | $</t>
        </is>
      </c>
      <c r="B17" s="6" t="n">
        <v>20500</v>
      </c>
      <c r="C17" s="4" t="inlineStr">
        <is>
          <t xml:space="preserve"> </t>
        </is>
      </c>
      <c r="D17" s="4" t="inlineStr">
        <is>
          <t xml:space="preserve"> </t>
        </is>
      </c>
      <c r="E17" s="4" t="inlineStr">
        <is>
          <t xml:space="preserve"> </t>
        </is>
      </c>
    </row>
    <row r="18">
      <c r="A18" s="4" t="inlineStr">
        <is>
          <t>MSG Networks Inc. Merg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new claims filed with incomplete and misleading information</t>
        </is>
      </c>
      <c r="B20" s="4" t="inlineStr">
        <is>
          <t xml:space="preserve"> </t>
        </is>
      </c>
      <c r="C20" s="4" t="inlineStr">
        <is>
          <t xml:space="preserve"> </t>
        </is>
      </c>
      <c r="D20" s="5" t="n">
        <v>9</v>
      </c>
      <c r="E20" s="4" t="inlineStr">
        <is>
          <t xml:space="preserve"> </t>
        </is>
      </c>
    </row>
    <row r="21">
      <c r="A21" s="4" t="inlineStr">
        <is>
          <t>Loss contingency, new claims filed involving fiduciary breaches</t>
        </is>
      </c>
      <c r="B21" s="4" t="inlineStr">
        <is>
          <t xml:space="preserve"> </t>
        </is>
      </c>
      <c r="C21" s="4" t="inlineStr">
        <is>
          <t xml:space="preserve"> </t>
        </is>
      </c>
      <c r="D21" s="5" t="n">
        <v>6</v>
      </c>
      <c r="E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Current portion of long-term debt</t>
        </is>
      </c>
      <c r="B3" s="6" t="n">
        <v>98750</v>
      </c>
      <c r="C3" s="6" t="n">
        <v>74762</v>
      </c>
    </row>
    <row r="4">
      <c r="A4" s="4" t="inlineStr">
        <is>
          <t>Principal</t>
        </is>
      </c>
      <c r="B4" s="5" t="n">
        <v>1802330</v>
      </c>
      <c r="C4" s="5" t="n">
        <v>1603225</v>
      </c>
    </row>
    <row r="5">
      <c r="A5" s="4" t="inlineStr">
        <is>
          <t>Unamortized Deferred Financing Costs</t>
        </is>
      </c>
      <c r="B5" s="5" t="n">
        <v>-20582</v>
      </c>
      <c r="C5" s="5" t="n">
        <v>-18779</v>
      </c>
    </row>
    <row r="6">
      <c r="A6" s="4" t="inlineStr">
        <is>
          <t>Net</t>
        </is>
      </c>
      <c r="B6" s="5" t="n">
        <v>1781748</v>
      </c>
      <c r="C6" s="5" t="n">
        <v>1584446</v>
      </c>
    </row>
    <row r="7">
      <c r="A7" s="4" t="inlineStr">
        <is>
          <t>Secured Debt | MSG Networ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870375</v>
      </c>
      <c r="C9" s="5" t="n">
        <v>932250</v>
      </c>
    </row>
    <row r="10">
      <c r="A10" s="4" t="inlineStr">
        <is>
          <t>Unamortized Deferred Financing Costs</t>
        </is>
      </c>
      <c r="B10" s="5" t="n">
        <v>-1788</v>
      </c>
      <c r="C10" s="5" t="n">
        <v>-2715</v>
      </c>
    </row>
    <row r="11">
      <c r="A11" s="4" t="inlineStr">
        <is>
          <t>Net</t>
        </is>
      </c>
      <c r="B11" s="5" t="n">
        <v>868587</v>
      </c>
      <c r="C11" s="5" t="n">
        <v>929535</v>
      </c>
    </row>
    <row r="12">
      <c r="A12" s="4" t="inlineStr">
        <is>
          <t>Secured Debt | MSG National Properties LL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629687</v>
      </c>
      <c r="C14" s="5" t="n">
        <v>641875</v>
      </c>
    </row>
    <row r="15">
      <c r="A15" s="4" t="inlineStr">
        <is>
          <t>Unamortized Deferred Financing Costs</t>
        </is>
      </c>
      <c r="B15" s="5" t="n">
        <v>-13645</v>
      </c>
      <c r="C15" s="5" t="n">
        <v>-16064</v>
      </c>
    </row>
    <row r="16">
      <c r="A16" s="4" t="inlineStr">
        <is>
          <t>Net</t>
        </is>
      </c>
      <c r="B16" s="5" t="n">
        <v>616042</v>
      </c>
      <c r="C16" s="5" t="n">
        <v>625811</v>
      </c>
    </row>
    <row r="17">
      <c r="A17" s="4" t="inlineStr">
        <is>
          <t>Secured Debt | MSG Network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 of long-term debt</t>
        </is>
      </c>
      <c r="B19" s="5" t="n">
        <v>82500</v>
      </c>
      <c r="C19" s="5" t="n">
        <v>66000</v>
      </c>
    </row>
    <row r="20">
      <c r="A20" s="4" t="inlineStr">
        <is>
          <t>Secured Debt | MSG National Properties LL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 of long-term debt</t>
        </is>
      </c>
      <c r="B22" s="5" t="n">
        <v>16250</v>
      </c>
      <c r="C22" s="5" t="n">
        <v>8125</v>
      </c>
    </row>
    <row r="23">
      <c r="A23" s="4" t="inlineStr">
        <is>
          <t>Secured Debt | LV Sphere | LV Spher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t>
        </is>
      </c>
      <c r="B25" s="5" t="n">
        <v>275000</v>
      </c>
      <c r="C25" s="5" t="n">
        <v>0</v>
      </c>
    </row>
    <row r="26">
      <c r="A26" s="4" t="inlineStr">
        <is>
          <t>Unamortized Deferred Financing Costs</t>
        </is>
      </c>
      <c r="B26" s="5" t="n">
        <v>-5149</v>
      </c>
      <c r="C26" s="5" t="n">
        <v>0</v>
      </c>
    </row>
    <row r="27">
      <c r="A27" s="4" t="inlineStr">
        <is>
          <t>Net</t>
        </is>
      </c>
      <c r="B27" s="5" t="n">
        <v>269851</v>
      </c>
      <c r="C27" s="5" t="n">
        <v>0</v>
      </c>
    </row>
    <row r="28">
      <c r="A28" s="4" t="inlineStr">
        <is>
          <t>Revolving Credit Facility | MSG National Properties LL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t>
        </is>
      </c>
      <c r="B30" s="5" t="n">
        <v>27100</v>
      </c>
      <c r="C30" s="5" t="n">
        <v>29100</v>
      </c>
    </row>
    <row r="31">
      <c r="A31" s="4" t="inlineStr">
        <is>
          <t>Unamortized Deferred Financing Costs</t>
        </is>
      </c>
      <c r="B31" s="5" t="n">
        <v>0</v>
      </c>
      <c r="C31" s="5" t="n">
        <v>0</v>
      </c>
    </row>
    <row r="32">
      <c r="A32" s="4" t="inlineStr">
        <is>
          <t>Net</t>
        </is>
      </c>
      <c r="B32" s="5" t="n">
        <v>27100</v>
      </c>
      <c r="C32" s="5" t="n">
        <v>29100</v>
      </c>
    </row>
    <row r="33">
      <c r="A33" s="4" t="inlineStr">
        <is>
          <t>Othe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urrent portion of long-term debt</t>
        </is>
      </c>
      <c r="B35" s="5" t="n">
        <v>0</v>
      </c>
      <c r="C35" s="5" t="n">
        <v>637</v>
      </c>
    </row>
    <row r="36">
      <c r="A36" s="4" t="inlineStr">
        <is>
          <t>Principal</t>
        </is>
      </c>
      <c r="B36" s="5" t="n">
        <v>168</v>
      </c>
      <c r="C36" s="5" t="n">
        <v>0</v>
      </c>
    </row>
    <row r="37">
      <c r="A37" s="4" t="inlineStr">
        <is>
          <t>Unamortized Deferred Financing Costs</t>
        </is>
      </c>
      <c r="B37" s="5" t="n">
        <v>0</v>
      </c>
      <c r="C37" s="5" t="n">
        <v>0</v>
      </c>
    </row>
    <row r="38">
      <c r="A38" s="4" t="inlineStr">
        <is>
          <t>Net</t>
        </is>
      </c>
      <c r="B38" s="6" t="n">
        <v>168</v>
      </c>
      <c r="C3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2041</v>
      </c>
      <c r="C4" s="6" t="n">
        <v>-9094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9234</v>
      </c>
      <c r="C6" s="5" t="n">
        <v>88602</v>
      </c>
    </row>
    <row r="7">
      <c r="A7" s="4" t="inlineStr">
        <is>
          <t>Impairment and other gains, net</t>
        </is>
      </c>
      <c r="B7" s="5" t="n">
        <v>-7834</v>
      </c>
      <c r="C7" s="5" t="n">
        <v>-5480</v>
      </c>
    </row>
    <row r="8">
      <c r="A8" s="4" t="inlineStr">
        <is>
          <t>Amortization of deferred financing costs</t>
        </is>
      </c>
      <c r="B8" s="5" t="n">
        <v>4186</v>
      </c>
      <c r="C8" s="5" t="n">
        <v>6548</v>
      </c>
    </row>
    <row r="9">
      <c r="A9" s="4" t="inlineStr">
        <is>
          <t>Benefit from deferred income taxes</t>
        </is>
      </c>
      <c r="B9" s="5" t="n">
        <v>-5031</v>
      </c>
      <c r="C9" s="5" t="n">
        <v>-11872</v>
      </c>
    </row>
    <row r="10">
      <c r="A10" s="4" t="inlineStr">
        <is>
          <t>Share-based compensation expense</t>
        </is>
      </c>
      <c r="B10" s="5" t="n">
        <v>56092</v>
      </c>
      <c r="C10" s="5" t="n">
        <v>62321</v>
      </c>
    </row>
    <row r="11">
      <c r="A11" s="4" t="inlineStr">
        <is>
          <t>Amortization of right-of-use assets</t>
        </is>
      </c>
      <c r="B11" s="5" t="n">
        <v>23712</v>
      </c>
      <c r="C11" s="5" t="n">
        <v>19452</v>
      </c>
    </row>
    <row r="12">
      <c r="A12" s="4" t="inlineStr">
        <is>
          <t>Net unrealized (gains) loss on equity investments with and without readily determinable fair value</t>
        </is>
      </c>
      <c r="B12" s="5" t="n">
        <v>-6276</v>
      </c>
      <c r="C12" s="5" t="n">
        <v>28303</v>
      </c>
    </row>
    <row r="13">
      <c r="A13" s="4" t="inlineStr">
        <is>
          <t>Other non-cash adjustments</t>
        </is>
      </c>
      <c r="B13" s="5" t="n">
        <v>6432</v>
      </c>
      <c r="C13" s="5" t="n">
        <v>5588</v>
      </c>
    </row>
    <row r="14">
      <c r="A14" s="3" t="inlineStr">
        <is>
          <t>Change in assets and liabilities:</t>
        </is>
      </c>
      <c r="B14" s="4" t="inlineStr">
        <is>
          <t xml:space="preserve"> </t>
        </is>
      </c>
      <c r="C14" s="4" t="inlineStr">
        <is>
          <t xml:space="preserve"> </t>
        </is>
      </c>
    </row>
    <row r="15">
      <c r="A15" s="4" t="inlineStr">
        <is>
          <t>Accounts receivable, net</t>
        </is>
      </c>
      <c r="B15" s="5" t="n">
        <v>-24081</v>
      </c>
      <c r="C15" s="5" t="n">
        <v>-64496</v>
      </c>
    </row>
    <row r="16">
      <c r="A16" s="4" t="inlineStr">
        <is>
          <t>Prepaid expenses and other current and non-current assets</t>
        </is>
      </c>
      <c r="B16" s="5" t="n">
        <v>-69479</v>
      </c>
      <c r="C16" s="5" t="n">
        <v>-22790</v>
      </c>
    </row>
    <row r="17">
      <c r="A17" s="4" t="inlineStr">
        <is>
          <t>Accounts payable, accrued and other current and non-current liabilities</t>
        </is>
      </c>
      <c r="B17" s="5" t="n">
        <v>68650</v>
      </c>
      <c r="C17" s="5" t="n">
        <v>31928</v>
      </c>
    </row>
    <row r="18">
      <c r="A18" s="4" t="inlineStr">
        <is>
          <t>Deferred revenue</t>
        </is>
      </c>
      <c r="B18" s="5" t="n">
        <v>53688</v>
      </c>
      <c r="C18" s="5" t="n">
        <v>54195</v>
      </c>
    </row>
    <row r="19">
      <c r="A19" s="4" t="inlineStr">
        <is>
          <t>Right-of-use lease assets and operating lease liabilities</t>
        </is>
      </c>
      <c r="B19" s="5" t="n">
        <v>-19428</v>
      </c>
      <c r="C19" s="5" t="n">
        <v>4844</v>
      </c>
    </row>
    <row r="20">
      <c r="A20" s="4" t="inlineStr">
        <is>
          <t>Net cash provided by operating activities</t>
        </is>
      </c>
      <c r="B20" s="5" t="n">
        <v>137824</v>
      </c>
      <c r="C20" s="5" t="n">
        <v>106201</v>
      </c>
    </row>
    <row r="21">
      <c r="A21" s="3" t="inlineStr">
        <is>
          <t>INVESTING ACTIVITIES:</t>
        </is>
      </c>
      <c r="B21" s="4" t="inlineStr">
        <is>
          <t xml:space="preserve"> </t>
        </is>
      </c>
      <c r="C21" s="4" t="inlineStr">
        <is>
          <t xml:space="preserve"> </t>
        </is>
      </c>
    </row>
    <row r="22">
      <c r="A22" s="4" t="inlineStr">
        <is>
          <t>Capital expenditures, net</t>
        </is>
      </c>
      <c r="B22" s="5" t="n">
        <v>-764513</v>
      </c>
      <c r="C22" s="5" t="n">
        <v>-516494</v>
      </c>
    </row>
    <row r="23">
      <c r="A23" s="4" t="inlineStr">
        <is>
          <t>Capitalized interest</t>
        </is>
      </c>
      <c r="B23" s="5" t="n">
        <v>-88450</v>
      </c>
      <c r="C23" s="5" t="n">
        <v>-32202</v>
      </c>
    </row>
    <row r="24">
      <c r="A24" s="4" t="inlineStr">
        <is>
          <t>Investments in nonconsolidated affiliates</t>
        </is>
      </c>
      <c r="B24" s="5" t="n">
        <v>-7750</v>
      </c>
      <c r="C24" s="5" t="n">
        <v>0</v>
      </c>
    </row>
    <row r="25">
      <c r="A25" s="4" t="inlineStr">
        <is>
          <t>Proceeds from dispositions, net</t>
        </is>
      </c>
      <c r="B25" s="5" t="n">
        <v>29104</v>
      </c>
      <c r="C25" s="5" t="n">
        <v>0</v>
      </c>
    </row>
    <row r="26">
      <c r="A26" s="4" t="inlineStr">
        <is>
          <t>Proceeds from sale of equity securities</t>
        </is>
      </c>
      <c r="B26" s="5" t="n">
        <v>4369</v>
      </c>
      <c r="C26" s="5" t="n">
        <v>0</v>
      </c>
    </row>
    <row r="27">
      <c r="A27" s="4" t="inlineStr">
        <is>
          <t>Distributions from equity method investments</t>
        </is>
      </c>
      <c r="B27" s="5" t="n">
        <v>1756</v>
      </c>
      <c r="C27" s="5" t="n">
        <v>770</v>
      </c>
    </row>
    <row r="28">
      <c r="A28" s="4" t="inlineStr">
        <is>
          <t>Net cash used in investing activities</t>
        </is>
      </c>
      <c r="B28" s="5" t="n">
        <v>-825484</v>
      </c>
      <c r="C28" s="5" t="n">
        <v>-547926</v>
      </c>
    </row>
    <row r="29">
      <c r="A29" s="3" t="inlineStr">
        <is>
          <t>FINANCING ACTIVITIES:</t>
        </is>
      </c>
      <c r="B29" s="4" t="inlineStr">
        <is>
          <t xml:space="preserve"> </t>
        </is>
      </c>
      <c r="C29" s="4" t="inlineStr">
        <is>
          <t xml:space="preserve"> </t>
        </is>
      </c>
    </row>
    <row r="30">
      <c r="A30" s="4" t="inlineStr">
        <is>
          <t>Proceeds from issuance of debt</t>
        </is>
      </c>
      <c r="B30" s="5" t="n">
        <v>275168</v>
      </c>
      <c r="C30" s="5" t="n">
        <v>0</v>
      </c>
    </row>
    <row r="31">
      <c r="A31" s="4" t="inlineStr">
        <is>
          <t>Taxes paid in lieu of shares issued for equity-based compensation</t>
        </is>
      </c>
      <c r="B31" s="5" t="n">
        <v>-14980</v>
      </c>
      <c r="C31" s="5" t="n">
        <v>-15652</v>
      </c>
    </row>
    <row r="32">
      <c r="A32" s="4" t="inlineStr">
        <is>
          <t>Noncontrolling interest holders’ capital contributions</t>
        </is>
      </c>
      <c r="B32" s="5" t="n">
        <v>3000</v>
      </c>
      <c r="C32" s="5" t="n">
        <v>2033</v>
      </c>
    </row>
    <row r="33">
      <c r="A33" s="4" t="inlineStr">
        <is>
          <t>Distributions to noncontrolling interest holders</t>
        </is>
      </c>
      <c r="B33" s="5" t="n">
        <v>-1722</v>
      </c>
      <c r="C33" s="5" t="n">
        <v>0</v>
      </c>
    </row>
    <row r="34">
      <c r="A34" s="4" t="inlineStr">
        <is>
          <t>Distributions to related parties associated with the settlement of certain share-based awards</t>
        </is>
      </c>
      <c r="B34" s="5" t="n">
        <v>-2388</v>
      </c>
      <c r="C34" s="5" t="n">
        <v>-2256</v>
      </c>
    </row>
    <row r="35">
      <c r="A35" s="4" t="inlineStr">
        <is>
          <t>Put option payments to redeemable noncontrolling interest holders</t>
        </is>
      </c>
      <c r="B35" s="5" t="n">
        <v>0</v>
      </c>
      <c r="C35" s="5" t="n">
        <v>-895</v>
      </c>
    </row>
    <row r="36">
      <c r="A36" s="4" t="inlineStr">
        <is>
          <t>Repayments of revolving credit facility</t>
        </is>
      </c>
      <c r="B36" s="5" t="n">
        <v>-2000</v>
      </c>
      <c r="C36" s="5" t="n">
        <v>-15000</v>
      </c>
    </row>
    <row r="37">
      <c r="A37" s="4" t="inlineStr">
        <is>
          <t>Principal repayments on long-term debt</t>
        </is>
      </c>
      <c r="B37" s="5" t="n">
        <v>-52250</v>
      </c>
      <c r="C37" s="5" t="n">
        <v>-45750</v>
      </c>
    </row>
    <row r="38">
      <c r="A38" s="4" t="inlineStr">
        <is>
          <t>Payments for financing costs</t>
        </is>
      </c>
      <c r="B38" s="5" t="n">
        <v>-5131</v>
      </c>
      <c r="C38" s="5" t="n">
        <v>0</v>
      </c>
    </row>
    <row r="39">
      <c r="A39" s="4" t="inlineStr">
        <is>
          <t>Other financing activities</t>
        </is>
      </c>
      <c r="B39" s="5" t="n">
        <v>788</v>
      </c>
      <c r="C39" s="5" t="n">
        <v>0</v>
      </c>
    </row>
    <row r="40">
      <c r="A40" s="4" t="inlineStr">
        <is>
          <t>Net cash provided by (used in) financing activities</t>
        </is>
      </c>
      <c r="B40" s="5" t="n">
        <v>200485</v>
      </c>
      <c r="C40" s="5" t="n">
        <v>-77520</v>
      </c>
    </row>
    <row r="41">
      <c r="A41" s="4" t="inlineStr">
        <is>
          <t>Effect of exchange rates on cash, cash equivalents and restricted cash</t>
        </is>
      </c>
      <c r="B41" s="5" t="n">
        <v>-729</v>
      </c>
      <c r="C41" s="5" t="n">
        <v>22</v>
      </c>
    </row>
    <row r="42">
      <c r="A42" s="4" t="inlineStr">
        <is>
          <t>Net decrease in cash, cash equivalents and restricted cash</t>
        </is>
      </c>
      <c r="B42" s="5" t="n">
        <v>-487904</v>
      </c>
      <c r="C42" s="5" t="n">
        <v>-519223</v>
      </c>
    </row>
    <row r="43">
      <c r="A43" s="4" t="inlineStr">
        <is>
          <t>Cash, cash equivalents and restricted cash at beginning of period</t>
        </is>
      </c>
      <c r="B43" s="5" t="n">
        <v>846010</v>
      </c>
      <c r="C43" s="5" t="n">
        <v>1539976</v>
      </c>
    </row>
    <row r="44">
      <c r="A44" s="4" t="inlineStr">
        <is>
          <t>Cash, cash equivalents and restricted cash at end of period</t>
        </is>
      </c>
      <c r="B44" s="5" t="n">
        <v>358106</v>
      </c>
      <c r="C44" s="5" t="n">
        <v>1020753</v>
      </c>
    </row>
    <row r="45">
      <c r="A45" s="3" t="inlineStr">
        <is>
          <t>NON-CASH INVESTING AND FINANCING ACTIVITIES:</t>
        </is>
      </c>
      <c r="B45" s="4" t="inlineStr">
        <is>
          <t xml:space="preserve"> </t>
        </is>
      </c>
      <c r="C45" s="4" t="inlineStr">
        <is>
          <t xml:space="preserve"> </t>
        </is>
      </c>
    </row>
    <row r="46">
      <c r="A46" s="4" t="inlineStr">
        <is>
          <t>Investments to nonconsolidated affiliates</t>
        </is>
      </c>
      <c r="B46" s="5" t="n">
        <v>12859</v>
      </c>
      <c r="C46" s="5" t="n">
        <v>731</v>
      </c>
    </row>
    <row r="47">
      <c r="A47" s="4" t="inlineStr">
        <is>
          <t>Capital expenditures incurred but not yet paid</t>
        </is>
      </c>
      <c r="B47" s="5" t="n">
        <v>104004</v>
      </c>
      <c r="C47" s="5" t="n">
        <v>83788</v>
      </c>
    </row>
    <row r="48">
      <c r="A48" s="4" t="inlineStr">
        <is>
          <t>Share-based compensation capitalized in property and equipment</t>
        </is>
      </c>
      <c r="B48" s="5" t="n">
        <v>2887</v>
      </c>
      <c r="C48" s="5" t="n">
        <v>2264</v>
      </c>
    </row>
    <row r="49">
      <c r="A49" s="4" t="inlineStr">
        <is>
          <t>Discontinued Operations, Disposed of by Means Other than Sale, Spinoff</t>
        </is>
      </c>
      <c r="B49" s="4" t="inlineStr">
        <is>
          <t xml:space="preserve"> </t>
        </is>
      </c>
      <c r="C49" s="4" t="inlineStr">
        <is>
          <t xml:space="preserve"> </t>
        </is>
      </c>
    </row>
    <row r="50">
      <c r="A50" s="3" t="inlineStr">
        <is>
          <t>Adjustments to reconcile net loss to net cash provided by operating activities:</t>
        </is>
      </c>
      <c r="B50" s="4" t="inlineStr">
        <is>
          <t xml:space="preserve"> </t>
        </is>
      </c>
      <c r="C50" s="4" t="inlineStr">
        <is>
          <t xml:space="preserve"> </t>
        </is>
      </c>
    </row>
    <row r="51">
      <c r="A51" s="4" t="inlineStr">
        <is>
          <t>Impairment and other gains, net</t>
        </is>
      </c>
      <c r="B51" s="5" t="n">
        <v>-473</v>
      </c>
      <c r="C51" s="5" t="n">
        <v>-5235</v>
      </c>
    </row>
    <row r="52">
      <c r="A52" s="4" t="inlineStr">
        <is>
          <t>Share-based compensation expense</t>
        </is>
      </c>
      <c r="B52" s="5" t="n">
        <v>6570</v>
      </c>
      <c r="C52" s="5" t="n">
        <v>5745</v>
      </c>
    </row>
    <row r="53">
      <c r="A53" s="3" t="inlineStr">
        <is>
          <t>INVESTING ACTIVITIES:</t>
        </is>
      </c>
      <c r="B53" s="4" t="inlineStr">
        <is>
          <t xml:space="preserve"> </t>
        </is>
      </c>
      <c r="C53" s="4" t="inlineStr">
        <is>
          <t xml:space="preserve"> </t>
        </is>
      </c>
    </row>
    <row r="54">
      <c r="A54" s="4" t="inlineStr">
        <is>
          <t>Capital expenditures, net</t>
        </is>
      </c>
      <c r="B54" s="5" t="n">
        <v>-16417</v>
      </c>
      <c r="C54" s="5" t="n">
        <v>-16566</v>
      </c>
    </row>
    <row r="55">
      <c r="A55" s="3" t="inlineStr">
        <is>
          <t>NON-CASH INVESTING AND FINANCING ACTIVITIES:</t>
        </is>
      </c>
      <c r="B55" s="4" t="inlineStr">
        <is>
          <t xml:space="preserve"> </t>
        </is>
      </c>
      <c r="C55" s="4" t="inlineStr">
        <is>
          <t xml:space="preserve"> </t>
        </is>
      </c>
    </row>
    <row r="56">
      <c r="A56" s="4" t="inlineStr">
        <is>
          <t>Investments to nonconsolidated affiliates</t>
        </is>
      </c>
      <c r="B56" s="5" t="n">
        <v>0</v>
      </c>
      <c r="C56" s="5" t="n">
        <v>731</v>
      </c>
    </row>
    <row r="57">
      <c r="A57" s="4" t="inlineStr">
        <is>
          <t>Continuing Operations</t>
        </is>
      </c>
      <c r="B57" s="4" t="inlineStr">
        <is>
          <t xml:space="preserve"> </t>
        </is>
      </c>
      <c r="C57" s="4" t="inlineStr">
        <is>
          <t xml:space="preserve"> </t>
        </is>
      </c>
    </row>
    <row r="58">
      <c r="A58" s="3" t="inlineStr">
        <is>
          <t>Adjustments to reconcile net loss to net cash provided by operating activities:</t>
        </is>
      </c>
      <c r="B58" s="4" t="inlineStr">
        <is>
          <t xml:space="preserve"> </t>
        </is>
      </c>
      <c r="C58" s="4" t="inlineStr">
        <is>
          <t xml:space="preserve"> </t>
        </is>
      </c>
    </row>
    <row r="59">
      <c r="A59" s="4" t="inlineStr">
        <is>
          <t>Depreciation and amortization</t>
        </is>
      </c>
      <c r="B59" s="5" t="n">
        <v>68090</v>
      </c>
      <c r="C59" s="5" t="n">
        <v>63050</v>
      </c>
    </row>
    <row r="60">
      <c r="A60" s="3" t="inlineStr">
        <is>
          <t>FINANCING ACTIVITIES:</t>
        </is>
      </c>
      <c r="B60" s="4" t="inlineStr">
        <is>
          <t xml:space="preserve"> </t>
        </is>
      </c>
      <c r="C60" s="4" t="inlineStr">
        <is>
          <t xml:space="preserve"> </t>
        </is>
      </c>
    </row>
    <row r="61">
      <c r="A61" s="4" t="inlineStr">
        <is>
          <t>Cash, cash equivalents and restricted cash at beginning of period</t>
        </is>
      </c>
      <c r="B61" s="5" t="n">
        <v>822885</v>
      </c>
      <c r="C61" s="5" t="n">
        <v>1508174</v>
      </c>
    </row>
    <row r="62">
      <c r="A62" s="4" t="inlineStr">
        <is>
          <t>Cash, cash equivalents and restricted cash at end of period</t>
        </is>
      </c>
      <c r="B62" s="5" t="n">
        <v>327245</v>
      </c>
      <c r="C62" s="5" t="n">
        <v>987922</v>
      </c>
    </row>
    <row r="63">
      <c r="A63" s="4" t="inlineStr">
        <is>
          <t>Discontinued Operations</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Cash, cash equivalents and restricted cash at beginning of period</t>
        </is>
      </c>
      <c r="B65" s="4" t="inlineStr">
        <is>
          <t xml:space="preserve"> </t>
        </is>
      </c>
      <c r="C65" s="5" t="n">
        <v>31802</v>
      </c>
    </row>
    <row r="66">
      <c r="A66" s="4" t="inlineStr">
        <is>
          <t>Cash, cash equivalents and restricted cash at end of period</t>
        </is>
      </c>
      <c r="B66" s="5" t="n">
        <v>23125</v>
      </c>
      <c r="C66" s="6" t="n">
        <v>32831</v>
      </c>
    </row>
    <row r="67">
      <c r="A67" s="4" t="inlineStr">
        <is>
          <t>Discontinued Operations | Discontinued Operations, Disposed of by Means Other than Sale, Spinoff</t>
        </is>
      </c>
      <c r="B67" s="4" t="inlineStr">
        <is>
          <t xml:space="preserve"> </t>
        </is>
      </c>
      <c r="C67" s="4" t="inlineStr">
        <is>
          <t xml:space="preserve"> </t>
        </is>
      </c>
    </row>
    <row r="68">
      <c r="A68" s="3" t="inlineStr">
        <is>
          <t>FINANCING ACTIVITIES:</t>
        </is>
      </c>
      <c r="B68" s="4" t="inlineStr">
        <is>
          <t xml:space="preserve"> </t>
        </is>
      </c>
      <c r="C68" s="4" t="inlineStr">
        <is>
          <t xml:space="preserve"> </t>
        </is>
      </c>
    </row>
    <row r="69">
      <c r="A69" s="4" t="inlineStr">
        <is>
          <t>Cash, cash equivalents and restricted cash at end of period</t>
        </is>
      </c>
      <c r="B69" s="6" t="n">
        <v>30861</v>
      </c>
      <c r="C6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redit Facilities - MSG Networks Narrative (Details) - USD ($)</t>
        </is>
      </c>
      <c r="B1" s="2" t="inlineStr">
        <is>
          <t>Jun. 30, 2022</t>
        </is>
      </c>
      <c r="C1" s="2" t="inlineStr">
        <is>
          <t>Oct. 11, 2019</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1603225000</v>
      </c>
      <c r="C3" s="4" t="inlineStr">
        <is>
          <t xml:space="preserve"> </t>
        </is>
      </c>
      <c r="D3" s="6" t="n">
        <v>1802330000</v>
      </c>
    </row>
    <row r="4">
      <c r="A4" s="4" t="inlineStr">
        <is>
          <t>MSG Networks Credit Facilities | Measurement Input, Leverage Ratio | Incremental adjust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measurement input</t>
        </is>
      </c>
      <c r="B6" s="4" t="inlineStr">
        <is>
          <t xml:space="preserve"> </t>
        </is>
      </c>
      <c r="C6" s="4" t="inlineStr">
        <is>
          <t xml:space="preserve"> </t>
        </is>
      </c>
      <c r="D6" s="5" t="n">
        <v>6</v>
      </c>
    </row>
    <row r="7">
      <c r="A7" s="4" t="inlineStr">
        <is>
          <t>MSG Networks Credit Facilities | Minimum | Measurement Input, Interest Coverage Ratio</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measurement input</t>
        </is>
      </c>
      <c r="B9" s="4" t="inlineStr">
        <is>
          <t xml:space="preserve"> </t>
        </is>
      </c>
      <c r="C9" s="4" t="inlineStr">
        <is>
          <t xml:space="preserve"> </t>
        </is>
      </c>
      <c r="D9" s="5" t="n">
        <v>2</v>
      </c>
    </row>
    <row r="10">
      <c r="A10" s="4" t="inlineStr">
        <is>
          <t>MSG Networks Credit Facilities | Maximum | Measurement Input, Leverage Rati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easurement input</t>
        </is>
      </c>
      <c r="B12" s="4" t="inlineStr">
        <is>
          <t xml:space="preserve"> </t>
        </is>
      </c>
      <c r="C12" s="4" t="inlineStr">
        <is>
          <t xml:space="preserve"> </t>
        </is>
      </c>
      <c r="D12" s="11" t="n">
        <v>5.5</v>
      </c>
    </row>
    <row r="13">
      <c r="A13" s="4" t="inlineStr">
        <is>
          <t>MSG Networks | MSG Networks Credit Facilities | Measurement Input, Default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increase (decrease)</t>
        </is>
      </c>
      <c r="B15" s="4" t="inlineStr">
        <is>
          <t xml:space="preserve"> </t>
        </is>
      </c>
      <c r="C15" s="9" t="n">
        <v>0.02</v>
      </c>
      <c r="D15" s="4" t="inlineStr">
        <is>
          <t xml:space="preserve"> </t>
        </is>
      </c>
    </row>
    <row r="16">
      <c r="A16" s="4" t="inlineStr">
        <is>
          <t>MSG Networks | MSG Networks Credit Facilities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percentage</t>
        </is>
      </c>
      <c r="B18" s="4" t="inlineStr">
        <is>
          <t xml:space="preserve"> </t>
        </is>
      </c>
      <c r="C18" s="12" t="n">
        <v>0.00225</v>
      </c>
      <c r="D18" s="4" t="inlineStr">
        <is>
          <t xml:space="preserve"> </t>
        </is>
      </c>
    </row>
    <row r="19">
      <c r="A19" s="4" t="inlineStr">
        <is>
          <t>MSG Networks | MSG Networks Credit Facilities | 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8" t="n">
        <v>0.0025</v>
      </c>
      <c r="D21" s="4" t="inlineStr">
        <is>
          <t xml:space="preserve"> </t>
        </is>
      </c>
    </row>
    <row r="22">
      <c r="A22" s="4" t="inlineStr">
        <is>
          <t>MSG Networks | MSG Networks Credit Facilities | Minimum | Eurocurrency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8" t="n">
        <v>0.0125</v>
      </c>
      <c r="D24" s="4" t="inlineStr">
        <is>
          <t xml:space="preserve"> </t>
        </is>
      </c>
    </row>
    <row r="25">
      <c r="A25" s="4" t="inlineStr">
        <is>
          <t>MSG Networks | MSG Networks Credit Facilities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mmitment fee percentage</t>
        </is>
      </c>
      <c r="B27" s="4" t="inlineStr">
        <is>
          <t xml:space="preserve"> </t>
        </is>
      </c>
      <c r="C27" s="8" t="n">
        <v>0.003</v>
      </c>
      <c r="D27" s="4" t="inlineStr">
        <is>
          <t xml:space="preserve"> </t>
        </is>
      </c>
    </row>
    <row r="28">
      <c r="A28" s="4" t="inlineStr">
        <is>
          <t>MSG Networks | MSG Networks Credit Facilities | Maximum | Base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8" t="n">
        <v>0.0125</v>
      </c>
      <c r="D30" s="4" t="inlineStr">
        <is>
          <t xml:space="preserve"> </t>
        </is>
      </c>
    </row>
    <row r="31">
      <c r="A31" s="4" t="inlineStr">
        <is>
          <t>MSG Networks | MSG Networks Credit Facilities | Maximum | Eurocurrency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4" t="inlineStr">
        <is>
          <t xml:space="preserve"> </t>
        </is>
      </c>
      <c r="C33" s="8" t="n">
        <v>0.0225</v>
      </c>
      <c r="D33" s="4" t="inlineStr">
        <is>
          <t xml:space="preserve"> </t>
        </is>
      </c>
    </row>
    <row r="34">
      <c r="A34" s="4" t="inlineStr">
        <is>
          <t>MSG Networks | Revolving Credit Facility | Min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mmitment fee percentage</t>
        </is>
      </c>
      <c r="B36" s="8" t="n">
        <v>0.003</v>
      </c>
      <c r="C36" s="4" t="inlineStr">
        <is>
          <t xml:space="preserve"> </t>
        </is>
      </c>
      <c r="D36" s="4" t="inlineStr">
        <is>
          <t xml:space="preserve"> </t>
        </is>
      </c>
    </row>
    <row r="37">
      <c r="A37" s="4" t="inlineStr">
        <is>
          <t>MSG Networks | Revolving Credit Facility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ommitment fee percentage</t>
        </is>
      </c>
      <c r="B39" s="8" t="n">
        <v>0.005</v>
      </c>
      <c r="C39" s="4" t="inlineStr">
        <is>
          <t xml:space="preserve"> </t>
        </is>
      </c>
      <c r="D39" s="4" t="inlineStr">
        <is>
          <t xml:space="preserve"> </t>
        </is>
      </c>
    </row>
    <row r="40">
      <c r="A40" s="4" t="inlineStr">
        <is>
          <t>MSG Networks | Revolving Credit Facility | MSG Networks Credit Facilit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term</t>
        </is>
      </c>
      <c r="B42" s="4" t="inlineStr">
        <is>
          <t xml:space="preserve"> </t>
        </is>
      </c>
      <c r="C42" s="4" t="inlineStr">
        <is>
          <t>5 years</t>
        </is>
      </c>
      <c r="D42" s="4" t="inlineStr">
        <is>
          <t xml:space="preserve"> </t>
        </is>
      </c>
    </row>
    <row r="43">
      <c r="A43" s="4" t="inlineStr">
        <is>
          <t>Principal</t>
        </is>
      </c>
      <c r="B43" s="4" t="inlineStr">
        <is>
          <t xml:space="preserve"> </t>
        </is>
      </c>
      <c r="C43" s="4" t="inlineStr">
        <is>
          <t xml:space="preserve"> </t>
        </is>
      </c>
      <c r="D43" s="6" t="n">
        <v>0</v>
      </c>
    </row>
    <row r="44">
      <c r="A44" s="4" t="inlineStr">
        <is>
          <t>MSG Networks | Revolving Credit Facility | MSG Networks Term Loan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etters of credit outstanding, amount</t>
        </is>
      </c>
      <c r="B46" s="4" t="inlineStr">
        <is>
          <t xml:space="preserve"> </t>
        </is>
      </c>
      <c r="C46" s="6" t="n">
        <v>35000000</v>
      </c>
      <c r="D46" s="4" t="inlineStr">
        <is>
          <t xml:space="preserve"> </t>
        </is>
      </c>
    </row>
    <row r="47">
      <c r="A47" s="4" t="inlineStr">
        <is>
          <t>Secured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Face amount</t>
        </is>
      </c>
      <c r="B49" s="4" t="inlineStr">
        <is>
          <t xml:space="preserve"> </t>
        </is>
      </c>
      <c r="C49" s="5" t="n">
        <v>1100000000</v>
      </c>
      <c r="D49" s="4" t="inlineStr">
        <is>
          <t xml:space="preserve"> </t>
        </is>
      </c>
    </row>
    <row r="50">
      <c r="A50" s="4" t="inlineStr">
        <is>
          <t>Secured Debt | MSG Network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percentage bearing variable interest rate, percentage rate</t>
        </is>
      </c>
      <c r="B52" s="4" t="inlineStr">
        <is>
          <t xml:space="preserve"> </t>
        </is>
      </c>
      <c r="C52" s="4" t="inlineStr">
        <is>
          <t xml:space="preserve"> </t>
        </is>
      </c>
      <c r="D52" s="8" t="n">
        <v>0.06859999999999999</v>
      </c>
    </row>
    <row r="53">
      <c r="A53" s="4" t="inlineStr">
        <is>
          <t>Revolving Credit Facility | MSG Network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ace amount</t>
        </is>
      </c>
      <c r="B55" s="4" t="inlineStr">
        <is>
          <t xml:space="preserve"> </t>
        </is>
      </c>
      <c r="C55" s="6" t="n">
        <v>250000000</v>
      </c>
      <c r="D5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redit Facilities - National Properties Narrative (Details) - USD ($)</t>
        </is>
      </c>
      <c r="B1" s="2" t="inlineStr">
        <is>
          <t>Jun. 30, 2022</t>
        </is>
      </c>
      <c r="C1" s="2" t="inlineStr">
        <is>
          <t>Oct. 11, 2019</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1603225000</v>
      </c>
      <c r="C3" s="4" t="inlineStr">
        <is>
          <t xml:space="preserve"> </t>
        </is>
      </c>
      <c r="D3" s="6" t="n">
        <v>1802330000</v>
      </c>
    </row>
    <row r="4">
      <c r="A4" s="4" t="inlineStr">
        <is>
          <t>MSG National Properties LL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covenant, minimum consolidated liquidity</t>
        </is>
      </c>
      <c r="B6" s="4" t="inlineStr">
        <is>
          <t xml:space="preserve"> </t>
        </is>
      </c>
      <c r="C6" s="4" t="inlineStr">
        <is>
          <t xml:space="preserve"> </t>
        </is>
      </c>
      <c r="D6" s="6" t="n">
        <v>50000000</v>
      </c>
    </row>
    <row r="7">
      <c r="A7" s="4" t="inlineStr">
        <is>
          <t>MSG Networks | Minimum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8" t="n">
        <v>0.003</v>
      </c>
      <c r="C9" s="4" t="inlineStr">
        <is>
          <t xml:space="preserve"> </t>
        </is>
      </c>
      <c r="D9" s="4" t="inlineStr">
        <is>
          <t xml:space="preserve"> </t>
        </is>
      </c>
    </row>
    <row r="10">
      <c r="A10" s="4" t="inlineStr">
        <is>
          <t>MSG Networks | Maximum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8" t="n">
        <v>0.005</v>
      </c>
      <c r="C12" s="4" t="inlineStr">
        <is>
          <t xml:space="preserve"> </t>
        </is>
      </c>
      <c r="D12" s="4" t="inlineStr">
        <is>
          <t xml:space="preserve"> </t>
        </is>
      </c>
    </row>
    <row r="13">
      <c r="A13" s="4" t="inlineStr">
        <is>
          <t>Revolving Credit Facility | MSG Network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t>
        </is>
      </c>
      <c r="B15" s="4" t="inlineStr">
        <is>
          <t xml:space="preserve"> </t>
        </is>
      </c>
      <c r="C15" s="6" t="n">
        <v>250000000</v>
      </c>
      <c r="D15" s="4" t="inlineStr">
        <is>
          <t xml:space="preserve"> </t>
        </is>
      </c>
    </row>
    <row r="16">
      <c r="A16" s="4" t="inlineStr">
        <is>
          <t>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ce amount</t>
        </is>
      </c>
      <c r="B18" s="4" t="inlineStr">
        <is>
          <t xml:space="preserve"> </t>
        </is>
      </c>
      <c r="C18" s="6" t="n">
        <v>1100000000</v>
      </c>
      <c r="D18" s="4" t="inlineStr">
        <is>
          <t xml:space="preserve"> </t>
        </is>
      </c>
    </row>
    <row r="19">
      <c r="A19" s="4" t="inlineStr">
        <is>
          <t>Secured Debt | MSG Network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percentage bearing variable interest rate, percentage rate</t>
        </is>
      </c>
      <c r="B21" s="4" t="inlineStr">
        <is>
          <t xml:space="preserve"> </t>
        </is>
      </c>
      <c r="C21" s="4" t="inlineStr">
        <is>
          <t xml:space="preserve"> </t>
        </is>
      </c>
      <c r="D21" s="8" t="n">
        <v>0.06859999999999999</v>
      </c>
    </row>
    <row r="22">
      <c r="A22" s="4" t="inlineStr">
        <is>
          <t>National Properties June2022 Senior Secured Term Loan Agreement | Loans Payable | MSG National Properties LL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term</t>
        </is>
      </c>
      <c r="B24" s="4" t="inlineStr">
        <is>
          <t>5 years</t>
        </is>
      </c>
      <c r="C24" s="4" t="inlineStr">
        <is>
          <t xml:space="preserve"> </t>
        </is>
      </c>
      <c r="D24" s="4" t="inlineStr">
        <is>
          <t xml:space="preserve"> </t>
        </is>
      </c>
    </row>
    <row r="25">
      <c r="A25" s="4" t="inlineStr">
        <is>
          <t>National Properties June2022 Senior Secured Term Loan Agreement | Senior Loans | MSG National Properties LLC</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ace amount</t>
        </is>
      </c>
      <c r="B27" s="6" t="n">
        <v>650000000</v>
      </c>
      <c r="C27" s="4" t="inlineStr">
        <is>
          <t xml:space="preserve"> </t>
        </is>
      </c>
      <c r="D27" s="4" t="inlineStr">
        <is>
          <t xml:space="preserve"> </t>
        </is>
      </c>
    </row>
    <row r="28">
      <c r="A28" s="4" t="inlineStr">
        <is>
          <t>Principal</t>
        </is>
      </c>
      <c r="B28" s="4" t="inlineStr">
        <is>
          <t xml:space="preserve"> </t>
        </is>
      </c>
      <c r="C28" s="4" t="inlineStr">
        <is>
          <t xml:space="preserve"> </t>
        </is>
      </c>
      <c r="D28" s="6" t="n">
        <v>7992000</v>
      </c>
    </row>
    <row r="29">
      <c r="A29" s="4" t="inlineStr">
        <is>
          <t>National Properties June2022 Senior Secured Term Loan Agreement | Revolving Credit Facility | MSG National Properties LLC</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term</t>
        </is>
      </c>
      <c r="B31" s="4" t="inlineStr">
        <is>
          <t>5 years</t>
        </is>
      </c>
      <c r="C31" s="4" t="inlineStr">
        <is>
          <t xml:space="preserve"> </t>
        </is>
      </c>
      <c r="D31" s="4" t="inlineStr">
        <is>
          <t xml:space="preserve"> </t>
        </is>
      </c>
    </row>
    <row r="32">
      <c r="A32" s="4" t="inlineStr">
        <is>
          <t>Face amount</t>
        </is>
      </c>
      <c r="B32" s="6" t="n">
        <v>100000000</v>
      </c>
      <c r="C32" s="4" t="inlineStr">
        <is>
          <t xml:space="preserve"> </t>
        </is>
      </c>
      <c r="D32" s="4" t="inlineStr">
        <is>
          <t xml:space="preserve"> </t>
        </is>
      </c>
    </row>
    <row r="33">
      <c r="A33" s="4" t="inlineStr">
        <is>
          <t>Principal</t>
        </is>
      </c>
      <c r="B33" s="4" t="inlineStr">
        <is>
          <t xml:space="preserve"> </t>
        </is>
      </c>
      <c r="C33" s="4" t="inlineStr">
        <is>
          <t xml:space="preserve"> </t>
        </is>
      </c>
      <c r="D33" s="6" t="n">
        <v>72900000</v>
      </c>
    </row>
    <row r="34">
      <c r="A34" s="4" t="inlineStr">
        <is>
          <t>National Properties Credit Agreement | MSG National Properties LLC</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percentage bearing variable interest rate, percentage rate</t>
        </is>
      </c>
      <c r="B36" s="4" t="inlineStr">
        <is>
          <t xml:space="preserve"> </t>
        </is>
      </c>
      <c r="C36" s="4" t="inlineStr">
        <is>
          <t xml:space="preserve"> </t>
        </is>
      </c>
      <c r="D36" s="8" t="n">
        <v>0.0741</v>
      </c>
    </row>
    <row r="37">
      <c r="A37" s="4" t="inlineStr">
        <is>
          <t>National Properties Credit Agreement | MSG National Properties LLC | Minimum | Base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8" t="n">
        <v>0.015</v>
      </c>
      <c r="C39" s="4" t="inlineStr">
        <is>
          <t xml:space="preserve"> </t>
        </is>
      </c>
      <c r="D39" s="4" t="inlineStr">
        <is>
          <t xml:space="preserve"> </t>
        </is>
      </c>
    </row>
    <row r="40">
      <c r="A40" s="4" t="inlineStr">
        <is>
          <t>National Properties Credit Agreement | MSG National Properties LLC | Minimum | Secured Overnight Financing Rate (SOFR) Overnight Index Swap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8" t="n">
        <v>0.025</v>
      </c>
      <c r="C42" s="4" t="inlineStr">
        <is>
          <t xml:space="preserve"> </t>
        </is>
      </c>
      <c r="D42" s="4" t="inlineStr">
        <is>
          <t xml:space="preserve"> </t>
        </is>
      </c>
    </row>
    <row r="43">
      <c r="A43" s="4" t="inlineStr">
        <is>
          <t>National Properties Credit Agreement | MSG National Properties LLC | Maximum | Base Ra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8" t="n">
        <v>0.025</v>
      </c>
      <c r="C45" s="4" t="inlineStr">
        <is>
          <t xml:space="preserve"> </t>
        </is>
      </c>
      <c r="D45" s="4" t="inlineStr">
        <is>
          <t xml:space="preserve"> </t>
        </is>
      </c>
    </row>
    <row r="46">
      <c r="A46" s="4" t="inlineStr">
        <is>
          <t>National Properties Credit Agreement | MSG National Properties LLC | Maximum | Secured Overnight Financing Rate (SOFR) Overnight Index Swap Rat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8" t="n">
        <v>0.035</v>
      </c>
      <c r="C48" s="4" t="inlineStr">
        <is>
          <t xml:space="preserve"> </t>
        </is>
      </c>
      <c r="D48" s="4" t="inlineStr">
        <is>
          <t xml:space="preserve"> </t>
        </is>
      </c>
    </row>
    <row r="49">
      <c r="A49" s="4" t="inlineStr">
        <is>
          <t>MSG Networks Credit Facilities | Measurement Input, Leverage Ratio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measurement input</t>
        </is>
      </c>
      <c r="B51" s="4" t="inlineStr">
        <is>
          <t xml:space="preserve"> </t>
        </is>
      </c>
      <c r="C51" s="4" t="inlineStr">
        <is>
          <t xml:space="preserve"> </t>
        </is>
      </c>
      <c r="D51" s="11" t="n">
        <v>5.5</v>
      </c>
    </row>
    <row r="52">
      <c r="A52" s="4" t="inlineStr">
        <is>
          <t>MSG Networks Credit Facilities | MSG National Properties LLC | Debt Instrument, Redemption, Period One | Measurement Input, Leverage Ratio</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measurement input</t>
        </is>
      </c>
      <c r="B54" s="4" t="inlineStr">
        <is>
          <t xml:space="preserve"> </t>
        </is>
      </c>
      <c r="C54" s="4" t="inlineStr">
        <is>
          <t xml:space="preserve"> </t>
        </is>
      </c>
      <c r="D54" s="5" t="n">
        <v>2</v>
      </c>
    </row>
    <row r="55">
      <c r="A55" s="4" t="inlineStr">
        <is>
          <t>MSG Networks Credit Facilities | MSG National Properties LLC | Debt Instrument, Redemption, Period Two | Measurement Input, Leverage Ratio</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measurement input</t>
        </is>
      </c>
      <c r="B57" s="4" t="inlineStr">
        <is>
          <t xml:space="preserve"> </t>
        </is>
      </c>
      <c r="C57" s="4" t="inlineStr">
        <is>
          <t xml:space="preserve"> </t>
        </is>
      </c>
      <c r="D57" s="13" t="n">
        <v>2.5</v>
      </c>
    </row>
    <row r="58">
      <c r="A58" s="4" t="inlineStr">
        <is>
          <t>MSG Networks Credit Facilities | MSG National Properties LLC | Debt Instrument, Redemption, Period Three | Measurement Input, Leverage Ratio</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measurement input</t>
        </is>
      </c>
      <c r="B60" s="4" t="inlineStr">
        <is>
          <t xml:space="preserve"> </t>
        </is>
      </c>
      <c r="C60" s="4" t="inlineStr">
        <is>
          <t xml:space="preserve"> </t>
        </is>
      </c>
      <c r="D60" s="5" t="n">
        <v>6</v>
      </c>
    </row>
    <row r="61">
      <c r="A61" s="4" t="inlineStr">
        <is>
          <t>MSG Networks Credit Facilities | MSG National Properties LLC | Debt Instrument, Redemption, Period Four | Measurement Input, Leverage Ratio</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measurement input</t>
        </is>
      </c>
      <c r="B63" s="4" t="inlineStr">
        <is>
          <t xml:space="preserve"> </t>
        </is>
      </c>
      <c r="C63" s="4" t="inlineStr">
        <is>
          <t xml:space="preserve"> </t>
        </is>
      </c>
      <c r="D63" s="13" t="n">
        <v>5.5</v>
      </c>
    </row>
    <row r="64">
      <c r="A64" s="4" t="inlineStr">
        <is>
          <t>MSG Networks Credit Facilities | MSG National Properties LLC | Debt Instrument, Redemption, Period Five | Measurement Input, Leverage Ratio</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strument, measurement input</t>
        </is>
      </c>
      <c r="B66" s="4" t="inlineStr">
        <is>
          <t xml:space="preserve"> </t>
        </is>
      </c>
      <c r="C66" s="4" t="inlineStr">
        <is>
          <t xml:space="preserve"> </t>
        </is>
      </c>
      <c r="D66" s="13" t="n">
        <v>4.5</v>
      </c>
    </row>
    <row r="67">
      <c r="A67" s="4" t="inlineStr">
        <is>
          <t>MSG Networks Credit Facilities | MSG Networks | Revolving Credit Facili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term</t>
        </is>
      </c>
      <c r="B69" s="4" t="inlineStr">
        <is>
          <t xml:space="preserve"> </t>
        </is>
      </c>
      <c r="C69" s="4" t="inlineStr">
        <is>
          <t>5 years</t>
        </is>
      </c>
      <c r="D69" s="4" t="inlineStr">
        <is>
          <t xml:space="preserve"> </t>
        </is>
      </c>
    </row>
    <row r="70">
      <c r="A70" s="4" t="inlineStr">
        <is>
          <t>Principal</t>
        </is>
      </c>
      <c r="B70" s="4" t="inlineStr">
        <is>
          <t xml:space="preserve"> </t>
        </is>
      </c>
      <c r="C70" s="4" t="inlineStr">
        <is>
          <t xml:space="preserve"> </t>
        </is>
      </c>
      <c r="D70" s="6" t="n">
        <v>0</v>
      </c>
    </row>
    <row r="71">
      <c r="A71" s="4" t="inlineStr">
        <is>
          <t>MSG Networks Credit Facilities | MSG Networks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Commitment fee percentage</t>
        </is>
      </c>
      <c r="B73" s="4" t="inlineStr">
        <is>
          <t xml:space="preserve"> </t>
        </is>
      </c>
      <c r="C73" s="12" t="n">
        <v>0.00225</v>
      </c>
      <c r="D73" s="4" t="inlineStr">
        <is>
          <t xml:space="preserve"> </t>
        </is>
      </c>
    </row>
    <row r="74">
      <c r="A74" s="4" t="inlineStr">
        <is>
          <t>MSG Networks Credit Facilities | MSG Networks | Minimum | Base Rate</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asis spread on variable rate</t>
        </is>
      </c>
      <c r="B76" s="4" t="inlineStr">
        <is>
          <t xml:space="preserve"> </t>
        </is>
      </c>
      <c r="C76" s="8" t="n">
        <v>0.0025</v>
      </c>
      <c r="D76" s="4" t="inlineStr">
        <is>
          <t xml:space="preserve"> </t>
        </is>
      </c>
    </row>
    <row r="77">
      <c r="A77" s="4" t="inlineStr">
        <is>
          <t>MSG Networks Credit Facilities | MSG Networks | Max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ommitment fee percentage</t>
        </is>
      </c>
      <c r="B79" s="4" t="inlineStr">
        <is>
          <t xml:space="preserve"> </t>
        </is>
      </c>
      <c r="C79" s="8" t="n">
        <v>0.003</v>
      </c>
      <c r="D79" s="4" t="inlineStr">
        <is>
          <t xml:space="preserve"> </t>
        </is>
      </c>
    </row>
    <row r="80">
      <c r="A80" s="4" t="inlineStr">
        <is>
          <t>MSG Networks Credit Facilities | MSG Networks | Maximum | Base Rate</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Basis spread on variable rate</t>
        </is>
      </c>
      <c r="B82" s="4" t="inlineStr">
        <is>
          <t xml:space="preserve"> </t>
        </is>
      </c>
      <c r="C82" s="8" t="n">
        <v>0.0125</v>
      </c>
      <c r="D82" s="4" t="inlineStr">
        <is>
          <t xml:space="preserve"> </t>
        </is>
      </c>
    </row>
    <row r="83">
      <c r="A83" s="4" t="inlineStr">
        <is>
          <t>MSG Networks Credit Facilities | Secured Debt | Debt Instrument, Redemption, Period One</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Prepayment premium, debt instrument, interest rate, stated percentage</t>
        </is>
      </c>
      <c r="B85" s="4" t="inlineStr">
        <is>
          <t xml:space="preserve"> </t>
        </is>
      </c>
      <c r="C85" s="4" t="inlineStr">
        <is>
          <t xml:space="preserve"> </t>
        </is>
      </c>
      <c r="D85" s="8" t="n">
        <v>0.025</v>
      </c>
    </row>
    <row r="86">
      <c r="A86" s="4" t="inlineStr">
        <is>
          <t>Prepayment premium, debt instrument, interest rate per quarter, stated percentage</t>
        </is>
      </c>
      <c r="B86" s="4" t="inlineStr">
        <is>
          <t xml:space="preserve"> </t>
        </is>
      </c>
      <c r="C86" s="4" t="inlineStr">
        <is>
          <t xml:space="preserve"> </t>
        </is>
      </c>
      <c r="D86" s="12" t="n">
        <v>0.00625</v>
      </c>
    </row>
    <row r="87">
      <c r="A87" s="4" t="inlineStr">
        <is>
          <t>MSG Networks Credit Facilities | Secured Debt | Debt Instrument, Redemption, Period Two</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Prepayment premium, debt instrument, interest rate, stated percentage</t>
        </is>
      </c>
      <c r="B89" s="4" t="inlineStr">
        <is>
          <t xml:space="preserve"> </t>
        </is>
      </c>
      <c r="C89" s="4" t="inlineStr">
        <is>
          <t xml:space="preserve"> </t>
        </is>
      </c>
      <c r="D89" s="9" t="n">
        <v>0.05</v>
      </c>
    </row>
    <row r="90">
      <c r="A90" s="4" t="inlineStr">
        <is>
          <t>Prepayment premium, debt instrument, interest rate per quarter, stated percentage</t>
        </is>
      </c>
      <c r="B90" s="4" t="inlineStr">
        <is>
          <t xml:space="preserve"> </t>
        </is>
      </c>
      <c r="C90" s="4" t="inlineStr">
        <is>
          <t xml:space="preserve"> </t>
        </is>
      </c>
      <c r="D90" s="8" t="n">
        <v>0.0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redit Facilities - LV Sphere Narrative (Details) $ in Thousands</t>
        </is>
      </c>
      <c r="B1" s="2" t="inlineStr">
        <is>
          <t>Dec. 22, 2022 USD ($)</t>
        </is>
      </c>
      <c r="C1" s="2" t="inlineStr">
        <is>
          <t>Mar. 31, 2023</t>
        </is>
      </c>
      <c r="D1" s="2" t="inlineStr">
        <is>
          <t>Oct. 11, 2019 USD ($)</t>
        </is>
      </c>
    </row>
    <row r="2">
      <c r="A2" s="4" t="inlineStr">
        <is>
          <t>LV Sphere | Subsidiar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8" t="n">
        <v>0.09229999999999999</v>
      </c>
      <c r="D4" s="4" t="inlineStr">
        <is>
          <t xml:space="preserve"> </t>
        </is>
      </c>
    </row>
    <row r="5">
      <c r="A5" s="4" t="inlineStr">
        <is>
          <t>Debt instrument, covenant, held in cash</t>
        </is>
      </c>
      <c r="B5" s="6" t="n">
        <v>75000</v>
      </c>
      <c r="C5" s="4" t="inlineStr">
        <is>
          <t xml:space="preserve"> </t>
        </is>
      </c>
      <c r="D5" s="4" t="inlineStr">
        <is>
          <t xml:space="preserve"> </t>
        </is>
      </c>
    </row>
    <row r="6">
      <c r="A6" s="4" t="inlineStr">
        <is>
          <t>LV Sphere | Minimum Liquidity Step-Down | Subsidiar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venant, held in cash</t>
        </is>
      </c>
      <c r="B8" s="6" t="n">
        <v>25000</v>
      </c>
      <c r="C8" s="4" t="inlineStr">
        <is>
          <t xml:space="preserve"> </t>
        </is>
      </c>
      <c r="D8" s="4" t="inlineStr">
        <is>
          <t xml:space="preserve"> </t>
        </is>
      </c>
    </row>
    <row r="9">
      <c r="A9" s="4" t="inlineStr">
        <is>
          <t>LV Sphere | Measurement Input, Historical Debt Service Coverage Ratio | Subsidiar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easurement input</t>
        </is>
      </c>
      <c r="B11" s="11" t="n">
        <v>1.35</v>
      </c>
      <c r="C11" s="4" t="inlineStr">
        <is>
          <t xml:space="preserve"> </t>
        </is>
      </c>
      <c r="D11" s="4" t="inlineStr">
        <is>
          <t xml:space="preserve"> </t>
        </is>
      </c>
    </row>
    <row r="12">
      <c r="A12" s="4" t="inlineStr">
        <is>
          <t>LV Sphere | Measurement Input, Prospective Debt Service Coverage Ratio | Subsidiar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easurement input</t>
        </is>
      </c>
      <c r="B14" s="11" t="n">
        <v>1.35</v>
      </c>
      <c r="C14" s="4" t="inlineStr">
        <is>
          <t xml:space="preserve"> </t>
        </is>
      </c>
      <c r="D14" s="4" t="inlineStr">
        <is>
          <t xml:space="preserve"> </t>
        </is>
      </c>
    </row>
    <row r="15">
      <c r="A15" s="4" t="inlineStr">
        <is>
          <t>LV Sphere | Minimum | Subsidiar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covenant, minimum consolidated liquidity</t>
        </is>
      </c>
      <c r="B17" s="6" t="n">
        <v>100000</v>
      </c>
      <c r="C17" s="4" t="inlineStr">
        <is>
          <t xml:space="preserve"> </t>
        </is>
      </c>
      <c r="D17" s="4" t="inlineStr">
        <is>
          <t xml:space="preserve"> </t>
        </is>
      </c>
    </row>
    <row r="18">
      <c r="A18" s="4" t="inlineStr">
        <is>
          <t>LV Sphere | Minimum | Minimum Liquidity Step-Down | 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covenant, minimum consolidated liquidity</t>
        </is>
      </c>
      <c r="B20" s="6" t="n">
        <v>50000</v>
      </c>
      <c r="C20" s="4" t="inlineStr">
        <is>
          <t xml:space="preserve"> </t>
        </is>
      </c>
      <c r="D20" s="4" t="inlineStr">
        <is>
          <t xml:space="preserve"> </t>
        </is>
      </c>
    </row>
    <row r="21">
      <c r="A21" s="4" t="inlineStr">
        <is>
          <t>LV Sphere | Minimum | Measurement Input, Historical Debt Service Coverage Ratio | Subsidiar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contingent measurement input</t>
        </is>
      </c>
      <c r="B23" s="11" t="n">
        <v>1.5</v>
      </c>
      <c r="C23" s="4" t="inlineStr">
        <is>
          <t xml:space="preserve"> </t>
        </is>
      </c>
      <c r="D23" s="4" t="inlineStr">
        <is>
          <t xml:space="preserve"> </t>
        </is>
      </c>
    </row>
    <row r="24">
      <c r="A24" s="4" t="inlineStr">
        <is>
          <t>LV Sphere | Minimum | Measurement Input, Prospective Debt Service Coverage Ratio | Subsidiar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contingent measurement input</t>
        </is>
      </c>
      <c r="B26" s="11" t="n">
        <v>1.5</v>
      </c>
      <c r="C26" s="4" t="inlineStr">
        <is>
          <t xml:space="preserve"> </t>
        </is>
      </c>
      <c r="D26" s="4" t="inlineStr">
        <is>
          <t xml:space="preserve"> </t>
        </is>
      </c>
    </row>
    <row r="27">
      <c r="A27" s="4" t="inlineStr">
        <is>
          <t>LV Sphere | Base Rate | Subsidiar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2" t="n">
        <v>0.03375</v>
      </c>
      <c r="C29" s="4" t="inlineStr">
        <is>
          <t xml:space="preserve"> </t>
        </is>
      </c>
      <c r="D29" s="4" t="inlineStr">
        <is>
          <t xml:space="preserve"> </t>
        </is>
      </c>
    </row>
    <row r="30">
      <c r="A30" s="4" t="inlineStr">
        <is>
          <t>LV Sphere | Eurocurrency Rate | Subsidiar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8" t="n">
        <v>0.001</v>
      </c>
      <c r="C32" s="4" t="inlineStr">
        <is>
          <t xml:space="preserve"> </t>
        </is>
      </c>
      <c r="D32" s="4" t="inlineStr">
        <is>
          <t xml:space="preserve"> </t>
        </is>
      </c>
    </row>
    <row r="33">
      <c r="A33" s="4" t="inlineStr">
        <is>
          <t>Debt instrument, interest rate, increase (decrease)</t>
        </is>
      </c>
      <c r="B33" s="12" t="n">
        <v>0.04375</v>
      </c>
      <c r="C33" s="4" t="inlineStr">
        <is>
          <t xml:space="preserve"> </t>
        </is>
      </c>
      <c r="D33" s="4" t="inlineStr">
        <is>
          <t xml:space="preserve"> </t>
        </is>
      </c>
    </row>
    <row r="34">
      <c r="A34" s="4" t="inlineStr">
        <is>
          <t>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ace amount</t>
        </is>
      </c>
      <c r="B36" s="4" t="inlineStr">
        <is>
          <t xml:space="preserve"> </t>
        </is>
      </c>
      <c r="C36" s="4" t="inlineStr">
        <is>
          <t xml:space="preserve"> </t>
        </is>
      </c>
      <c r="D36" s="6" t="n">
        <v>1100000</v>
      </c>
    </row>
    <row r="37">
      <c r="A37" s="4" t="inlineStr">
        <is>
          <t>Secured Debt | LV Sphere | Subsidiari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term</t>
        </is>
      </c>
      <c r="B39" s="4" t="inlineStr">
        <is>
          <t>5 years</t>
        </is>
      </c>
      <c r="C39" s="4" t="inlineStr">
        <is>
          <t xml:space="preserve"> </t>
        </is>
      </c>
      <c r="D39" s="4" t="inlineStr">
        <is>
          <t xml:space="preserve"> </t>
        </is>
      </c>
    </row>
    <row r="40">
      <c r="A40" s="4" t="inlineStr">
        <is>
          <t>Face amount</t>
        </is>
      </c>
      <c r="B40" s="6" t="n">
        <v>275000</v>
      </c>
      <c r="C40" s="4" t="inlineStr">
        <is>
          <t xml:space="preserve"> </t>
        </is>
      </c>
      <c r="D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Credit Facilities - Delayed Draw Term Loan Facility (Details) - Subsequent Event $ in Thousands</t>
        </is>
      </c>
      <c r="B1" s="2" t="inlineStr">
        <is>
          <t>Apr. 20, 2023 USD ($) borrowing d</t>
        </is>
      </c>
    </row>
    <row r="2">
      <c r="A2" s="3" t="inlineStr">
        <is>
          <t>Line of Credit Facility [Line Items]</t>
        </is>
      </c>
      <c r="B2" s="4" t="inlineStr">
        <is>
          <t xml:space="preserve"> </t>
        </is>
      </c>
    </row>
    <row r="3">
      <c r="A3" s="4" t="inlineStr">
        <is>
          <t>Number of borrowings | borrowing</t>
        </is>
      </c>
      <c r="B3" s="5" t="n">
        <v>6</v>
      </c>
    </row>
    <row r="4">
      <c r="A4" s="4" t="inlineStr">
        <is>
          <t>DDTL Facility | Unsecured Debt</t>
        </is>
      </c>
      <c r="B4" s="4" t="inlineStr">
        <is>
          <t xml:space="preserve"> </t>
        </is>
      </c>
    </row>
    <row r="5">
      <c r="A5" s="3" t="inlineStr">
        <is>
          <t>Line of Credit Facility [Line Items]</t>
        </is>
      </c>
      <c r="B5" s="4" t="inlineStr">
        <is>
          <t xml:space="preserve"> </t>
        </is>
      </c>
    </row>
    <row r="6">
      <c r="A6" s="4" t="inlineStr">
        <is>
          <t>Face amount</t>
        </is>
      </c>
      <c r="B6" s="6" t="n">
        <v>65000</v>
      </c>
    </row>
    <row r="7">
      <c r="A7" s="4" t="inlineStr">
        <is>
          <t>Debt instrument term</t>
        </is>
      </c>
      <c r="B7" s="4" t="inlineStr">
        <is>
          <t>18 months</t>
        </is>
      </c>
    </row>
    <row r="8">
      <c r="A8" s="4" t="inlineStr">
        <is>
          <t>Debt instrument, borrowing installment, amount</t>
        </is>
      </c>
      <c r="B8" s="6" t="n">
        <v>5000</v>
      </c>
    </row>
    <row r="9">
      <c r="A9" s="4" t="inlineStr">
        <is>
          <t>Debt instrument, threshold trading days | d</t>
        </is>
      </c>
      <c r="B9" s="5" t="n">
        <v>20</v>
      </c>
    </row>
    <row r="10">
      <c r="A10" s="4" t="inlineStr">
        <is>
          <t>DDTL Facility | Unsecured Debt | Secured Overnight Financing Rate (SOFR) | Variable Rate Component One</t>
        </is>
      </c>
      <c r="B10" s="4" t="inlineStr">
        <is>
          <t xml:space="preserve"> </t>
        </is>
      </c>
    </row>
    <row r="11">
      <c r="A11" s="3" t="inlineStr">
        <is>
          <t>Line of Credit Facility [Line Items]</t>
        </is>
      </c>
      <c r="B11" s="4" t="inlineStr">
        <is>
          <t xml:space="preserve"> </t>
        </is>
      </c>
    </row>
    <row r="12">
      <c r="A12" s="4" t="inlineStr">
        <is>
          <t>Basis spread on variable rate</t>
        </is>
      </c>
      <c r="B12" s="8" t="n">
        <v>0.001</v>
      </c>
    </row>
    <row r="13">
      <c r="A13" s="4" t="inlineStr">
        <is>
          <t>DDTL Facility | Unsecured Debt | Secured Overnight Financing Rate (SOFR) | Variable Rate Component Two</t>
        </is>
      </c>
      <c r="B13" s="4" t="inlineStr">
        <is>
          <t xml:space="preserve"> </t>
        </is>
      </c>
    </row>
    <row r="14">
      <c r="A14" s="3" t="inlineStr">
        <is>
          <t>Line of Credit Facility [Line Items]</t>
        </is>
      </c>
      <c r="B14" s="4" t="inlineStr">
        <is>
          <t xml:space="preserve"> </t>
        </is>
      </c>
    </row>
    <row r="15">
      <c r="A15" s="4" t="inlineStr">
        <is>
          <t>Basis spread on variable rate</t>
        </is>
      </c>
      <c r="B15" s="9" t="n">
        <v>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Credit Facilities (Details) - USD ($) $ in Thousands</t>
        </is>
      </c>
      <c r="B1" s="2" t="inlineStr">
        <is>
          <t>9 Months Ended</t>
        </is>
      </c>
    </row>
    <row r="2">
      <c r="B2" s="2" t="inlineStr">
        <is>
          <t>Mar. 31, 2023</t>
        </is>
      </c>
      <c r="C2" s="2" t="inlineStr">
        <is>
          <t>Mar. 31, 2022</t>
        </is>
      </c>
      <c r="D2" s="2" t="inlineStr">
        <is>
          <t>Jun. 30, 2022</t>
        </is>
      </c>
    </row>
    <row r="3">
      <c r="A3" s="3" t="inlineStr">
        <is>
          <t>Line of Credit Facility [Line Items]</t>
        </is>
      </c>
      <c r="B3" s="4" t="inlineStr">
        <is>
          <t xml:space="preserve"> </t>
        </is>
      </c>
      <c r="C3" s="4" t="inlineStr">
        <is>
          <t xml:space="preserve"> </t>
        </is>
      </c>
      <c r="D3" s="4" t="inlineStr">
        <is>
          <t xml:space="preserve"> </t>
        </is>
      </c>
    </row>
    <row r="4">
      <c r="A4" s="4" t="inlineStr">
        <is>
          <t>Total long-term debt, carrying value</t>
        </is>
      </c>
      <c r="B4" s="6" t="n">
        <v>1901080</v>
      </c>
      <c r="C4" s="4" t="inlineStr">
        <is>
          <t xml:space="preserve"> </t>
        </is>
      </c>
      <c r="D4" s="6" t="n">
        <v>1677987</v>
      </c>
    </row>
    <row r="5">
      <c r="A5" s="4" t="inlineStr">
        <is>
          <t>Total long-term debt, fair value</t>
        </is>
      </c>
      <c r="B5" s="5" t="n">
        <v>1874557</v>
      </c>
      <c r="C5" s="4" t="inlineStr">
        <is>
          <t xml:space="preserve"> </t>
        </is>
      </c>
      <c r="D5" s="5" t="n">
        <v>1638057</v>
      </c>
    </row>
    <row r="6">
      <c r="A6" s="4" t="inlineStr">
        <is>
          <t>Secured Deb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amortized deferred financing costs</t>
        </is>
      </c>
      <c r="B8" s="5" t="n">
        <v>20582</v>
      </c>
      <c r="C8" s="4" t="inlineStr">
        <is>
          <t xml:space="preserve"> </t>
        </is>
      </c>
      <c r="D8" s="5" t="n">
        <v>18779</v>
      </c>
    </row>
    <row r="9">
      <c r="A9" s="4" t="inlineStr">
        <is>
          <t>MSG Networks Term Loan Facility |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arrying Value</t>
        </is>
      </c>
      <c r="B11" s="5" t="n">
        <v>952875</v>
      </c>
      <c r="C11" s="4" t="inlineStr">
        <is>
          <t xml:space="preserve"> </t>
        </is>
      </c>
      <c r="D11" s="5" t="n">
        <v>998250</v>
      </c>
    </row>
    <row r="12">
      <c r="A12" s="4" t="inlineStr">
        <is>
          <t>Fair Value</t>
        </is>
      </c>
      <c r="B12" s="5" t="n">
        <v>938582</v>
      </c>
      <c r="C12" s="4" t="inlineStr">
        <is>
          <t xml:space="preserve"> </t>
        </is>
      </c>
      <c r="D12" s="5" t="n">
        <v>958320</v>
      </c>
    </row>
    <row r="13">
      <c r="A13" s="4" t="inlineStr">
        <is>
          <t>MSG Networks Term Loan Facility | MSG Network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terest Payments</t>
        </is>
      </c>
      <c r="B15" s="5" t="n">
        <v>41034</v>
      </c>
      <c r="C15" s="6" t="n">
        <v>13238</v>
      </c>
      <c r="D15" s="4" t="inlineStr">
        <is>
          <t xml:space="preserve"> </t>
        </is>
      </c>
    </row>
    <row r="16">
      <c r="A16" s="4" t="inlineStr">
        <is>
          <t>Loan Principal Repayments</t>
        </is>
      </c>
      <c r="B16" s="5" t="n">
        <v>45375</v>
      </c>
      <c r="C16" s="5" t="n">
        <v>37125</v>
      </c>
      <c r="D16" s="4" t="inlineStr">
        <is>
          <t xml:space="preserve"> </t>
        </is>
      </c>
    </row>
    <row r="17">
      <c r="A17" s="4" t="inlineStr">
        <is>
          <t>National Properties Nov2020 Senior Secured Term Loan Agreement | Deb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arrying Value</t>
        </is>
      </c>
      <c r="B19" s="5" t="n">
        <v>673037</v>
      </c>
      <c r="C19" s="4" t="inlineStr">
        <is>
          <t xml:space="preserve"> </t>
        </is>
      </c>
      <c r="D19" s="5" t="n">
        <v>679100</v>
      </c>
    </row>
    <row r="20">
      <c r="A20" s="4" t="inlineStr">
        <is>
          <t>Fair Value</t>
        </is>
      </c>
      <c r="B20" s="5" t="n">
        <v>666307</v>
      </c>
      <c r="C20" s="4" t="inlineStr">
        <is>
          <t xml:space="preserve"> </t>
        </is>
      </c>
      <c r="D20" s="5" t="n">
        <v>679100</v>
      </c>
    </row>
    <row r="21">
      <c r="A21" s="4" t="inlineStr">
        <is>
          <t>National Properties Nov2020 Senior Secured Term Loan Agreement | MSG National Properties LLC</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Interest Payments</t>
        </is>
      </c>
      <c r="B23" s="5" t="n">
        <v>35283</v>
      </c>
      <c r="C23" s="5" t="n">
        <v>34917</v>
      </c>
      <c r="D23" s="4" t="inlineStr">
        <is>
          <t xml:space="preserve"> </t>
        </is>
      </c>
    </row>
    <row r="24">
      <c r="A24" s="4" t="inlineStr">
        <is>
          <t>Loan Principal Repayments</t>
        </is>
      </c>
      <c r="B24" s="5" t="n">
        <v>6063</v>
      </c>
      <c r="C24" s="5" t="n">
        <v>4875</v>
      </c>
      <c r="D24" s="4" t="inlineStr">
        <is>
          <t xml:space="preserve"> </t>
        </is>
      </c>
    </row>
    <row r="25">
      <c r="A25" s="4" t="inlineStr">
        <is>
          <t>LV Sphere | Deb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arrying Value</t>
        </is>
      </c>
      <c r="B27" s="5" t="n">
        <v>275000</v>
      </c>
      <c r="C27" s="4" t="inlineStr">
        <is>
          <t xml:space="preserve"> </t>
        </is>
      </c>
      <c r="D27" s="5" t="n">
        <v>0</v>
      </c>
    </row>
    <row r="28">
      <c r="A28" s="4" t="inlineStr">
        <is>
          <t>Fair Value</t>
        </is>
      </c>
      <c r="B28" s="5" t="n">
        <v>269500</v>
      </c>
      <c r="C28" s="4" t="inlineStr">
        <is>
          <t xml:space="preserve"> </t>
        </is>
      </c>
      <c r="D28" s="5" t="n">
        <v>0</v>
      </c>
    </row>
    <row r="29">
      <c r="A29" s="4" t="inlineStr">
        <is>
          <t>LV Sphere | LV Sphere</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Payments</t>
        </is>
      </c>
      <c r="B31" s="5" t="n">
        <v>6211</v>
      </c>
      <c r="C31" s="5" t="n">
        <v>0</v>
      </c>
      <c r="D31" s="4" t="inlineStr">
        <is>
          <t xml:space="preserve"> </t>
        </is>
      </c>
    </row>
    <row r="32">
      <c r="A32" s="4" t="inlineStr">
        <is>
          <t>Loan Principal Repayments</t>
        </is>
      </c>
      <c r="B32" s="5" t="n">
        <v>0</v>
      </c>
      <c r="C32" s="5" t="n">
        <v>0</v>
      </c>
      <c r="D32" s="4" t="inlineStr">
        <is>
          <t xml:space="preserve"> </t>
        </is>
      </c>
    </row>
    <row r="33">
      <c r="A33" s="4" t="inlineStr">
        <is>
          <t>MSG Networks National Properties and Tao</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Payments</t>
        </is>
      </c>
      <c r="B35" s="5" t="n">
        <v>82528</v>
      </c>
      <c r="C35" s="5" t="n">
        <v>48155</v>
      </c>
      <c r="D35" s="4" t="inlineStr">
        <is>
          <t xml:space="preserve"> </t>
        </is>
      </c>
    </row>
    <row r="36">
      <c r="A36" s="4" t="inlineStr">
        <is>
          <t>Loan Principal Repayments</t>
        </is>
      </c>
      <c r="B36" s="5" t="n">
        <v>51438</v>
      </c>
      <c r="C36" s="6" t="n">
        <v>42000</v>
      </c>
      <c r="D36" s="4" t="inlineStr">
        <is>
          <t xml:space="preserve"> </t>
        </is>
      </c>
    </row>
    <row r="37">
      <c r="A37" s="4" t="inlineStr">
        <is>
          <t>Other debt | Deb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Carrying Value</t>
        </is>
      </c>
      <c r="B39" s="5" t="n">
        <v>168</v>
      </c>
      <c r="C39" s="4" t="inlineStr">
        <is>
          <t xml:space="preserve"> </t>
        </is>
      </c>
      <c r="D39" s="5" t="n">
        <v>637</v>
      </c>
    </row>
    <row r="40">
      <c r="A40" s="4" t="inlineStr">
        <is>
          <t>Fair Value</t>
        </is>
      </c>
      <c r="B40" s="6" t="n">
        <v>168</v>
      </c>
      <c r="C40" s="4" t="inlineStr">
        <is>
          <t xml:space="preserve"> </t>
        </is>
      </c>
      <c r="D40" s="6" t="n">
        <v>6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 (Schedule of Net Periodic Benefit Cos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ension Plans and Postretirement Plan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23</v>
      </c>
      <c r="C5" s="6" t="n">
        <v>118</v>
      </c>
      <c r="D5" s="6" t="n">
        <v>369</v>
      </c>
      <c r="E5" s="6" t="n">
        <v>354</v>
      </c>
    </row>
    <row r="6">
      <c r="A6" s="4" t="inlineStr">
        <is>
          <t>Interest cost</t>
        </is>
      </c>
      <c r="B6" s="5" t="n">
        <v>1189</v>
      </c>
      <c r="C6" s="5" t="n">
        <v>1190</v>
      </c>
      <c r="D6" s="5" t="n">
        <v>3567</v>
      </c>
      <c r="E6" s="5" t="n">
        <v>3570</v>
      </c>
    </row>
    <row r="7">
      <c r="A7" s="4" t="inlineStr">
        <is>
          <t>Expected return on plan assets</t>
        </is>
      </c>
      <c r="B7" s="5" t="n">
        <v>-1719</v>
      </c>
      <c r="C7" s="5" t="n">
        <v>-1719</v>
      </c>
      <c r="D7" s="5" t="n">
        <v>-5157</v>
      </c>
      <c r="E7" s="5" t="n">
        <v>-5157</v>
      </c>
    </row>
    <row r="8">
      <c r="A8" s="4" t="inlineStr">
        <is>
          <t>Recognized actuarial loss (gain)</t>
        </is>
      </c>
      <c r="B8" s="5" t="n">
        <v>476</v>
      </c>
      <c r="C8" s="5" t="n">
        <v>501</v>
      </c>
      <c r="D8" s="5" t="n">
        <v>1478</v>
      </c>
      <c r="E8" s="5" t="n">
        <v>1503</v>
      </c>
    </row>
    <row r="9">
      <c r="A9" s="4" t="inlineStr">
        <is>
          <t>Net periodic benefit cost</t>
        </is>
      </c>
      <c r="B9" s="5" t="n">
        <v>69</v>
      </c>
      <c r="C9" s="5" t="n">
        <v>90</v>
      </c>
      <c r="D9" s="5" t="n">
        <v>257</v>
      </c>
      <c r="E9" s="5" t="n">
        <v>270</v>
      </c>
    </row>
    <row r="10">
      <c r="A10" s="4" t="inlineStr">
        <is>
          <t>Postretirement Plans</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5" t="n">
        <v>15</v>
      </c>
      <c r="C12" s="5" t="n">
        <v>16</v>
      </c>
      <c r="D12" s="5" t="n">
        <v>45</v>
      </c>
      <c r="E12" s="5" t="n">
        <v>48</v>
      </c>
    </row>
    <row r="13">
      <c r="A13" s="4" t="inlineStr">
        <is>
          <t>Interest cost</t>
        </is>
      </c>
      <c r="B13" s="5" t="n">
        <v>19</v>
      </c>
      <c r="C13" s="5" t="n">
        <v>20</v>
      </c>
      <c r="D13" s="5" t="n">
        <v>57</v>
      </c>
      <c r="E13" s="5" t="n">
        <v>60</v>
      </c>
    </row>
    <row r="14">
      <c r="A14" s="4" t="inlineStr">
        <is>
          <t>Expected return on plan assets</t>
        </is>
      </c>
      <c r="B14" s="5" t="n">
        <v>0</v>
      </c>
      <c r="C14" s="5" t="n">
        <v>0</v>
      </c>
      <c r="D14" s="5" t="n">
        <v>0</v>
      </c>
      <c r="E14" s="5" t="n">
        <v>0</v>
      </c>
    </row>
    <row r="15">
      <c r="A15" s="4" t="inlineStr">
        <is>
          <t>Recognized actuarial loss (gain)</t>
        </is>
      </c>
      <c r="B15" s="5" t="n">
        <v>-12</v>
      </c>
      <c r="C15" s="5" t="n">
        <v>9</v>
      </c>
      <c r="D15" s="5" t="n">
        <v>6</v>
      </c>
      <c r="E15" s="5" t="n">
        <v>27</v>
      </c>
    </row>
    <row r="16">
      <c r="A16" s="4" t="inlineStr">
        <is>
          <t>Net periodic benefit cost</t>
        </is>
      </c>
      <c r="B16" s="6" t="n">
        <v>22</v>
      </c>
      <c r="C16" s="6" t="n">
        <v>45</v>
      </c>
      <c r="D16" s="6" t="n">
        <v>108</v>
      </c>
      <c r="E16" s="6" t="n">
        <v>1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Schedule of Defined Contribution Pla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aving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benefit) cost</t>
        </is>
      </c>
      <c r="B5" s="6" t="n">
        <v>3304</v>
      </c>
      <c r="C5" s="6" t="n">
        <v>2095</v>
      </c>
      <c r="D5" s="6" t="n">
        <v>8611</v>
      </c>
      <c r="E5" s="6" t="n">
        <v>6589</v>
      </c>
    </row>
    <row r="6">
      <c r="A6" s="4" t="inlineStr">
        <is>
          <t>Union Savings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benefit) cost</t>
        </is>
      </c>
      <c r="B8" s="6" t="n">
        <v>371</v>
      </c>
      <c r="C8" s="6" t="n">
        <v>24</v>
      </c>
      <c r="D8" s="6" t="n">
        <v>409</v>
      </c>
      <c r="E8" s="6" t="n">
        <v>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ension Plans and Other Postretirement Benefit Plan - Narrative (Details) $ in Thousands</t>
        </is>
      </c>
      <c r="B1" s="2" t="inlineStr">
        <is>
          <t>3 Months Ended</t>
        </is>
      </c>
      <c r="C1" s="2" t="inlineStr">
        <is>
          <t>9 Months Ended</t>
        </is>
      </c>
    </row>
    <row r="2">
      <c r="B2" s="2" t="inlineStr">
        <is>
          <t>Mar. 31, 2023 USD ($) plan</t>
        </is>
      </c>
      <c r="C2" s="2" t="inlineStr">
        <is>
          <t>Mar. 31, 2023 USD ($) plan</t>
        </is>
      </c>
    </row>
    <row r="3">
      <c r="A3" s="3" t="inlineStr">
        <is>
          <t>Defined Benefit Plans and Other Postretirement Benefit Plans Disclosures [Abstract]</t>
        </is>
      </c>
      <c r="B3" s="4" t="inlineStr">
        <is>
          <t xml:space="preserve"> </t>
        </is>
      </c>
      <c r="C3" s="4" t="inlineStr">
        <is>
          <t xml:space="preserve"> </t>
        </is>
      </c>
    </row>
    <row r="4">
      <c r="A4" s="4" t="inlineStr">
        <is>
          <t>Defined benefit plan, number of sponsored plans | plan</t>
        </is>
      </c>
      <c r="B4" s="5" t="n">
        <v>2</v>
      </c>
      <c r="C4" s="5" t="n">
        <v>2</v>
      </c>
    </row>
    <row r="5">
      <c r="A5" s="4" t="inlineStr">
        <is>
          <t>Defined benefit plan, plan assets, contributions by employer | $</t>
        </is>
      </c>
      <c r="B5" s="6" t="n">
        <v>500</v>
      </c>
      <c r="C5" s="6"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Restricted Stock Units Activity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capitalized in property and equipment</t>
        </is>
      </c>
      <c r="B4" s="4" t="inlineStr">
        <is>
          <t xml:space="preserve"> </t>
        </is>
      </c>
      <c r="C4" s="4" t="inlineStr">
        <is>
          <t xml:space="preserve"> </t>
        </is>
      </c>
      <c r="D4" s="6" t="n">
        <v>2887</v>
      </c>
      <c r="E4" s="6" t="n">
        <v>2264</v>
      </c>
    </row>
    <row r="5">
      <c r="A5" s="4" t="inlineStr">
        <is>
          <t>Restructuring charges</t>
        </is>
      </c>
      <c r="B5" s="6" t="n">
        <v>20498</v>
      </c>
      <c r="C5" s="6" t="n">
        <v>14690</v>
      </c>
      <c r="D5" s="5" t="n">
        <v>34180</v>
      </c>
      <c r="E5" s="5" t="n">
        <v>14690</v>
      </c>
    </row>
    <row r="6">
      <c r="A6" s="4" t="inlineStr">
        <is>
          <t>Payment, tax withholding, share-based payment arrangement</t>
        </is>
      </c>
      <c r="B6" s="4" t="inlineStr">
        <is>
          <t xml:space="preserve"> </t>
        </is>
      </c>
      <c r="C6" s="4" t="inlineStr">
        <is>
          <t xml:space="preserve"> </t>
        </is>
      </c>
      <c r="D6" s="5" t="n">
        <v>14980</v>
      </c>
      <c r="E6" s="5" t="n">
        <v>15652</v>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7384</v>
      </c>
      <c r="C9" s="5" t="n">
        <v>4589</v>
      </c>
      <c r="D9" s="5" t="n">
        <v>9677</v>
      </c>
      <c r="E9" s="5" t="n">
        <v>4589</v>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5" t="n">
        <v>10899</v>
      </c>
      <c r="C12" s="5" t="n">
        <v>12157</v>
      </c>
      <c r="D12" s="5" t="n">
        <v>39846</v>
      </c>
      <c r="E12" s="5" t="n">
        <v>51987</v>
      </c>
    </row>
    <row r="13">
      <c r="A13" s="4" t="inlineStr">
        <is>
          <t>Intrinsic value of awards vested</t>
        </is>
      </c>
      <c r="B13" s="6" t="n">
        <v>344</v>
      </c>
      <c r="C13" s="6" t="n">
        <v>1198</v>
      </c>
      <c r="D13" s="5" t="n">
        <v>34028</v>
      </c>
      <c r="E13" s="5" t="n">
        <v>35048</v>
      </c>
    </row>
    <row r="14">
      <c r="A14" s="4" t="inlineStr">
        <is>
          <t>Payment, tax withholding, share-based payment arrangement</t>
        </is>
      </c>
      <c r="B14" s="4" t="inlineStr">
        <is>
          <t xml:space="preserve"> </t>
        </is>
      </c>
      <c r="C14" s="4" t="inlineStr">
        <is>
          <t xml:space="preserve"> </t>
        </is>
      </c>
      <c r="D14" s="5" t="n">
        <v>14188</v>
      </c>
      <c r="E14" s="5" t="n">
        <v>15548</v>
      </c>
    </row>
    <row r="15">
      <c r="A15" s="4" t="inlineStr">
        <is>
          <t>Restricted Stock Units (RSUs) | Madison Square Garden Spor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ayment, tax withholding, share-based payment arrangement</t>
        </is>
      </c>
      <c r="B17" s="4" t="inlineStr">
        <is>
          <t xml:space="preserve"> </t>
        </is>
      </c>
      <c r="C17" s="4" t="inlineStr">
        <is>
          <t xml:space="preserve"> </t>
        </is>
      </c>
      <c r="D17" s="6" t="n">
        <v>305</v>
      </c>
      <c r="E17" s="6" t="n">
        <v>47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34" customWidth="1" min="3" max="3"/>
    <col width="21" customWidth="1" min="4" max="4"/>
  </cols>
  <sheetData>
    <row r="1">
      <c r="A1" s="1" t="inlineStr">
        <is>
          <t>Share-based Compensation Narrative (Details) shares in Thousands, $ in Thousands</t>
        </is>
      </c>
      <c r="B1" s="2" t="inlineStr">
        <is>
          <t>3 Months Ended</t>
        </is>
      </c>
      <c r="C1" s="2" t="inlineStr">
        <is>
          <t>9 Months Ended</t>
        </is>
      </c>
    </row>
    <row r="2">
      <c r="B2" s="2" t="inlineStr">
        <is>
          <t>Mar. 31, 2023 USD ($) plan</t>
        </is>
      </c>
      <c r="C2" s="2" t="inlineStr">
        <is>
          <t>Mar. 31, 2023 USD ($) plan shares</t>
        </is>
      </c>
      <c r="D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5" t="n">
        <v>3</v>
      </c>
      <c r="C4" s="5" t="n">
        <v>3</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granted (in shares)</t>
        </is>
      </c>
      <c r="B7" s="4" t="inlineStr">
        <is>
          <t xml:space="preserve"> </t>
        </is>
      </c>
      <c r="C7" s="5" t="n">
        <v>620</v>
      </c>
      <c r="D7" s="5" t="n">
        <v>413</v>
      </c>
    </row>
    <row r="8">
      <c r="A8" s="4" t="inlineStr">
        <is>
          <t>Awards vested (in shares)</t>
        </is>
      </c>
      <c r="B8" s="4" t="inlineStr">
        <is>
          <t xml:space="preserve"> </t>
        </is>
      </c>
      <c r="C8" s="5" t="n">
        <v>526</v>
      </c>
      <c r="D8" s="5" t="n">
        <v>367</v>
      </c>
    </row>
    <row r="9">
      <c r="A9" s="4" t="inlineStr">
        <is>
          <t>Performance Stock Units (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 (in shares)</t>
        </is>
      </c>
      <c r="B11" s="4" t="inlineStr">
        <is>
          <t xml:space="preserve"> </t>
        </is>
      </c>
      <c r="C11" s="5" t="n">
        <v>529</v>
      </c>
      <c r="D11" s="5" t="n">
        <v>390</v>
      </c>
    </row>
    <row r="12">
      <c r="A12" s="4" t="inlineStr">
        <is>
          <t>Awards vested (in shares)</t>
        </is>
      </c>
      <c r="B12" s="4" t="inlineStr">
        <is>
          <t xml:space="preserve"> </t>
        </is>
      </c>
      <c r="C12" s="5" t="n">
        <v>91</v>
      </c>
      <c r="D12" s="5" t="n">
        <v>77</v>
      </c>
    </row>
    <row r="13">
      <c r="A13" s="4" t="inlineStr">
        <is>
          <t>Employee | Performance Stock Units and Restricted Stock Units | The Madison Square Garden Company</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mpensation cost | $</t>
        </is>
      </c>
      <c r="B15" s="6" t="n">
        <v>69512</v>
      </c>
      <c r="C15" s="6" t="n">
        <v>69512</v>
      </c>
      <c r="D15" s="4" t="inlineStr">
        <is>
          <t xml:space="preserve"> </t>
        </is>
      </c>
    </row>
    <row r="16">
      <c r="A16" s="4" t="inlineStr">
        <is>
          <t>Period for recognition</t>
        </is>
      </c>
      <c r="B16" s="4" t="inlineStr">
        <is>
          <t>1 year 8 months 12 day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0" customWidth="1" min="5" max="5"/>
    <col width="37" customWidth="1" min="6" max="6"/>
    <col width="52" customWidth="1" min="7" max="7"/>
    <col width="42" customWidth="1" min="8" max="8"/>
  </cols>
  <sheetData>
    <row r="1">
      <c r="A1" s="1" t="inlineStr">
        <is>
          <t>Condensed Statements Of Stockholders' Equity And Redeemable Noncontrolling Interests (Unaudited) - USD ($) $ in Thousands</t>
        </is>
      </c>
      <c r="B1" s="2" t="inlineStr">
        <is>
          <t>Total</t>
        </is>
      </c>
      <c r="C1" s="2" t="inlineStr">
        <is>
          <t>Common Stock Issued</t>
        </is>
      </c>
      <c r="D1" s="2" t="inlineStr">
        <is>
          <t>Additional Paid-In Capital</t>
        </is>
      </c>
      <c r="E1" s="2" t="inlineStr">
        <is>
          <t>Accumulated Deficit</t>
        </is>
      </c>
      <c r="F1" s="2" t="inlineStr">
        <is>
          <t>Accumulated Other Comprehensive Loss</t>
        </is>
      </c>
      <c r="G1" s="2" t="inlineStr">
        <is>
          <t>Total Sphere Entertainment Co. Stockholders’ Equity</t>
        </is>
      </c>
      <c r="H1" s="2" t="inlineStr">
        <is>
          <t>Non - redeemable Noncontrolling Interests</t>
        </is>
      </c>
    </row>
    <row r="2">
      <c r="A2" s="4" t="inlineStr">
        <is>
          <t>Balance at the beginning of the period at Jun. 30, 2021</t>
        </is>
      </c>
      <c r="B2" s="6" t="n">
        <v>2180406</v>
      </c>
      <c r="C2" s="6" t="n">
        <v>340</v>
      </c>
      <c r="D2" s="6" t="n">
        <v>2294775</v>
      </c>
      <c r="E2" s="6" t="n">
        <v>-96341</v>
      </c>
      <c r="F2" s="6" t="n">
        <v>-30272</v>
      </c>
      <c r="G2" s="6" t="n">
        <v>2168502</v>
      </c>
      <c r="H2" s="6" t="n">
        <v>119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95354</v>
      </c>
      <c r="C4" s="4" t="inlineStr">
        <is>
          <t xml:space="preserve"> </t>
        </is>
      </c>
      <c r="D4" s="4" t="inlineStr">
        <is>
          <t xml:space="preserve"> </t>
        </is>
      </c>
      <c r="E4" s="5" t="n">
        <v>-94452</v>
      </c>
      <c r="F4" s="4" t="inlineStr">
        <is>
          <t xml:space="preserve"> </t>
        </is>
      </c>
      <c r="G4" s="5" t="n">
        <v>-94452</v>
      </c>
      <c r="H4" s="5" t="n">
        <v>-902</v>
      </c>
    </row>
    <row r="5">
      <c r="A5" s="4" t="inlineStr">
        <is>
          <t>Other comprehensive income</t>
        </is>
      </c>
      <c r="B5" s="5" t="n">
        <v>-6738</v>
      </c>
      <c r="C5" s="4" t="inlineStr">
        <is>
          <t xml:space="preserve"> </t>
        </is>
      </c>
      <c r="D5" s="4" t="inlineStr">
        <is>
          <t xml:space="preserve"> </t>
        </is>
      </c>
      <c r="E5" s="4" t="inlineStr">
        <is>
          <t xml:space="preserve"> </t>
        </is>
      </c>
      <c r="F5" s="5" t="n">
        <v>-6738</v>
      </c>
      <c r="G5" s="5" t="n">
        <v>-6738</v>
      </c>
      <c r="H5" s="4" t="inlineStr">
        <is>
          <t xml:space="preserve"> </t>
        </is>
      </c>
    </row>
    <row r="6">
      <c r="A6" s="4" t="inlineStr">
        <is>
          <t>Share-based compensation</t>
        </is>
      </c>
      <c r="B6" s="5" t="n">
        <v>62824</v>
      </c>
      <c r="C6" s="4" t="inlineStr">
        <is>
          <t xml:space="preserve"> </t>
        </is>
      </c>
      <c r="D6" s="5" t="n">
        <v>62824</v>
      </c>
      <c r="E6" s="4" t="inlineStr">
        <is>
          <t xml:space="preserve"> </t>
        </is>
      </c>
      <c r="F6" s="4" t="inlineStr">
        <is>
          <t xml:space="preserve"> </t>
        </is>
      </c>
      <c r="G6" s="5" t="n">
        <v>62824</v>
      </c>
      <c r="H6" s="4" t="inlineStr">
        <is>
          <t xml:space="preserve"> </t>
        </is>
      </c>
    </row>
    <row r="7">
      <c r="A7" s="4" t="inlineStr">
        <is>
          <t>Put option payments to redeemable noncontrolling interest holders</t>
        </is>
      </c>
      <c r="B7" s="5" t="n">
        <v>-6178</v>
      </c>
      <c r="C7" s="4" t="inlineStr">
        <is>
          <t xml:space="preserve"> </t>
        </is>
      </c>
      <c r="D7" s="5" t="n">
        <v>-6178</v>
      </c>
      <c r="E7" s="4" t="inlineStr">
        <is>
          <t xml:space="preserve"> </t>
        </is>
      </c>
      <c r="F7" s="4" t="inlineStr">
        <is>
          <t xml:space="preserve"> </t>
        </is>
      </c>
      <c r="G7" s="5" t="n">
        <v>-6178</v>
      </c>
      <c r="H7" s="4" t="inlineStr">
        <is>
          <t xml:space="preserve"> </t>
        </is>
      </c>
    </row>
    <row r="8">
      <c r="A8" s="4" t="inlineStr">
        <is>
          <t>Tax withholding associated with shares issued for equity-based compensation</t>
        </is>
      </c>
      <c r="B8" s="5" t="n">
        <v>-15652</v>
      </c>
      <c r="C8" s="5" t="n">
        <v>2</v>
      </c>
      <c r="D8" s="5" t="n">
        <v>-15654</v>
      </c>
      <c r="E8" s="4" t="inlineStr">
        <is>
          <t xml:space="preserve"> </t>
        </is>
      </c>
      <c r="F8" s="4" t="inlineStr">
        <is>
          <t xml:space="preserve"> </t>
        </is>
      </c>
      <c r="G8" s="5" t="n">
        <v>-15652</v>
      </c>
      <c r="H8" s="4" t="inlineStr">
        <is>
          <t xml:space="preserve"> </t>
        </is>
      </c>
    </row>
    <row r="9">
      <c r="A9" s="4" t="inlineStr">
        <is>
          <t>Contributions</t>
        </is>
      </c>
      <c r="B9" s="5" t="n">
        <v>5400</v>
      </c>
      <c r="C9" s="4" t="inlineStr">
        <is>
          <t xml:space="preserve"> </t>
        </is>
      </c>
      <c r="D9" s="4" t="inlineStr">
        <is>
          <t xml:space="preserve"> </t>
        </is>
      </c>
      <c r="E9" s="4" t="inlineStr">
        <is>
          <t xml:space="preserve"> </t>
        </is>
      </c>
      <c r="F9" s="4" t="inlineStr">
        <is>
          <t xml:space="preserve"> </t>
        </is>
      </c>
      <c r="G9" s="4" t="inlineStr">
        <is>
          <t xml:space="preserve"> </t>
        </is>
      </c>
      <c r="H9" s="5" t="n">
        <v>5400</v>
      </c>
    </row>
    <row r="10">
      <c r="A10" s="4" t="inlineStr">
        <is>
          <t>Distributions</t>
        </is>
      </c>
      <c r="B10" s="5" t="n">
        <v>-3086</v>
      </c>
      <c r="C10" s="4" t="inlineStr">
        <is>
          <t xml:space="preserve"> </t>
        </is>
      </c>
      <c r="D10" s="5" t="n">
        <v>-1496</v>
      </c>
      <c r="E10" s="4" t="inlineStr">
        <is>
          <t xml:space="preserve"> </t>
        </is>
      </c>
      <c r="F10" s="4" t="inlineStr">
        <is>
          <t xml:space="preserve"> </t>
        </is>
      </c>
      <c r="G10" s="5" t="n">
        <v>-1496</v>
      </c>
      <c r="H10" s="5" t="n">
        <v>-1590</v>
      </c>
    </row>
    <row r="11">
      <c r="A11" s="4" t="inlineStr">
        <is>
          <t>Balance at the end of the period at Mar. 31, 2022</t>
        </is>
      </c>
      <c r="B11" s="5" t="n">
        <v>2121622</v>
      </c>
      <c r="C11" s="5" t="n">
        <v>342</v>
      </c>
      <c r="D11" s="5" t="n">
        <v>2334271</v>
      </c>
      <c r="E11" s="5" t="n">
        <v>-190793</v>
      </c>
      <c r="F11" s="5" t="n">
        <v>-37010</v>
      </c>
      <c r="G11" s="5" t="n">
        <v>2106810</v>
      </c>
      <c r="H11" s="5" t="n">
        <v>14812</v>
      </c>
    </row>
    <row r="12">
      <c r="A12" s="4" t="inlineStr">
        <is>
          <t>Balance at the beginning of the period at Jun. 30, 2021</t>
        </is>
      </c>
      <c r="B12" s="5" t="n">
        <v>1378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Redeemable Noncontrolling Interes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 Net (loss) income attributable to redeemable noncontrolling interests from discontinued operations</t>
        </is>
      </c>
      <c r="B14" s="5" t="n">
        <v>44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noncontrolling interest adjustment to redemption fair value</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non-cash acquisition attributable to redeemable noncontrolling interests</t>
        </is>
      </c>
      <c r="B16" s="5" t="n">
        <v>17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decrease from distributions to noncontrolling interest holders</t>
        </is>
      </c>
      <c r="B17" s="5" t="n">
        <v>-5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end of the period at Mar. 31, 2022</t>
        </is>
      </c>
      <c r="B18" s="5" t="n">
        <v>1377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the beginning of the period at Dec. 31, 2021</t>
        </is>
      </c>
      <c r="B19" s="5" t="n">
        <v>2127815</v>
      </c>
      <c r="C19" s="5" t="n">
        <v>342</v>
      </c>
      <c r="D19" s="5" t="n">
        <v>2317415</v>
      </c>
      <c r="E19" s="5" t="n">
        <v>-173302</v>
      </c>
      <c r="F19" s="5" t="n">
        <v>-32632</v>
      </c>
      <c r="G19" s="5" t="n">
        <v>2111823</v>
      </c>
      <c r="H19" s="5" t="n">
        <v>1599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18864</v>
      </c>
      <c r="C21" s="4" t="inlineStr">
        <is>
          <t xml:space="preserve"> </t>
        </is>
      </c>
      <c r="D21" s="4" t="inlineStr">
        <is>
          <t xml:space="preserve"> </t>
        </is>
      </c>
      <c r="E21" s="5" t="n">
        <v>-17491</v>
      </c>
      <c r="F21" s="4" t="inlineStr">
        <is>
          <t xml:space="preserve"> </t>
        </is>
      </c>
      <c r="G21" s="5" t="n">
        <v>-17491</v>
      </c>
      <c r="H21" s="5" t="n">
        <v>-1373</v>
      </c>
    </row>
    <row r="22">
      <c r="A22" s="4" t="inlineStr">
        <is>
          <t>Other comprehensive income</t>
        </is>
      </c>
      <c r="B22" s="5" t="n">
        <v>-4378</v>
      </c>
      <c r="C22" s="4" t="inlineStr">
        <is>
          <t xml:space="preserve"> </t>
        </is>
      </c>
      <c r="D22" s="4" t="inlineStr">
        <is>
          <t xml:space="preserve"> </t>
        </is>
      </c>
      <c r="E22" s="4" t="inlineStr">
        <is>
          <t xml:space="preserve"> </t>
        </is>
      </c>
      <c r="F22" s="5" t="n">
        <v>-4378</v>
      </c>
      <c r="G22" s="5" t="n">
        <v>-4378</v>
      </c>
      <c r="H22" s="4" t="inlineStr">
        <is>
          <t xml:space="preserve"> </t>
        </is>
      </c>
    </row>
    <row r="23">
      <c r="A23" s="4" t="inlineStr">
        <is>
          <t>Share-based compensation</t>
        </is>
      </c>
      <c r="B23" s="5" t="n">
        <v>18537</v>
      </c>
      <c r="C23" s="4" t="inlineStr">
        <is>
          <t xml:space="preserve"> </t>
        </is>
      </c>
      <c r="D23" s="5" t="n">
        <v>18537</v>
      </c>
      <c r="E23" s="4" t="inlineStr">
        <is>
          <t xml:space="preserve"> </t>
        </is>
      </c>
      <c r="F23" s="4" t="inlineStr">
        <is>
          <t xml:space="preserve"> </t>
        </is>
      </c>
      <c r="G23" s="5" t="n">
        <v>18537</v>
      </c>
      <c r="H23" s="4" t="inlineStr">
        <is>
          <t xml:space="preserve"> </t>
        </is>
      </c>
    </row>
    <row r="24">
      <c r="A24" s="4" t="inlineStr">
        <is>
          <t>Tax withholding associated with shares issued for equity-based compensation</t>
        </is>
      </c>
      <c r="B24" s="5" t="n">
        <v>-412</v>
      </c>
      <c r="C24" s="4" t="inlineStr">
        <is>
          <t xml:space="preserve"> </t>
        </is>
      </c>
      <c r="D24" s="5" t="n">
        <v>-412</v>
      </c>
      <c r="E24" s="4" t="inlineStr">
        <is>
          <t xml:space="preserve"> </t>
        </is>
      </c>
      <c r="F24" s="4" t="inlineStr">
        <is>
          <t xml:space="preserve"> </t>
        </is>
      </c>
      <c r="G24" s="5" t="n">
        <v>-412</v>
      </c>
      <c r="H24" s="4" t="inlineStr">
        <is>
          <t xml:space="preserve"> </t>
        </is>
      </c>
    </row>
    <row r="25">
      <c r="A25" s="4" t="inlineStr">
        <is>
          <t>Contributions</t>
        </is>
      </c>
      <c r="B25" s="5" t="n">
        <v>723</v>
      </c>
      <c r="C25" s="4" t="inlineStr">
        <is>
          <t xml:space="preserve"> </t>
        </is>
      </c>
      <c r="D25" s="4" t="inlineStr">
        <is>
          <t xml:space="preserve"> </t>
        </is>
      </c>
      <c r="E25" s="4" t="inlineStr">
        <is>
          <t xml:space="preserve"> </t>
        </is>
      </c>
      <c r="F25" s="4" t="inlineStr">
        <is>
          <t xml:space="preserve"> </t>
        </is>
      </c>
      <c r="G25" s="4" t="inlineStr">
        <is>
          <t xml:space="preserve"> </t>
        </is>
      </c>
      <c r="H25" s="5" t="n">
        <v>723</v>
      </c>
    </row>
    <row r="26">
      <c r="A26" s="4" t="inlineStr">
        <is>
          <t>Distributions</t>
        </is>
      </c>
      <c r="B26" s="5" t="n">
        <v>-1799</v>
      </c>
      <c r="C26" s="4" t="inlineStr">
        <is>
          <t xml:space="preserve"> </t>
        </is>
      </c>
      <c r="D26" s="5" t="n">
        <v>-1269</v>
      </c>
      <c r="E26" s="4" t="inlineStr">
        <is>
          <t xml:space="preserve"> </t>
        </is>
      </c>
      <c r="F26" s="4" t="inlineStr">
        <is>
          <t xml:space="preserve"> </t>
        </is>
      </c>
      <c r="G26" s="5" t="n">
        <v>-1269</v>
      </c>
      <c r="H26" s="5" t="n">
        <v>-530</v>
      </c>
    </row>
    <row r="27">
      <c r="A27" s="4" t="inlineStr">
        <is>
          <t>Balance at the end of the period at Mar. 31, 2022</t>
        </is>
      </c>
      <c r="B27" s="5" t="n">
        <v>2121622</v>
      </c>
      <c r="C27" s="5" t="n">
        <v>342</v>
      </c>
      <c r="D27" s="5" t="n">
        <v>2334271</v>
      </c>
      <c r="E27" s="5" t="n">
        <v>-190793</v>
      </c>
      <c r="F27" s="5" t="n">
        <v>-37010</v>
      </c>
      <c r="G27" s="5" t="n">
        <v>2106810</v>
      </c>
      <c r="H27" s="5" t="n">
        <v>14812</v>
      </c>
    </row>
    <row r="28">
      <c r="A28" s="4" t="inlineStr">
        <is>
          <t>Balance at the beginning of the period at Dec. 31, 2021</t>
        </is>
      </c>
      <c r="B28" s="5" t="n">
        <v>142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Redeemable Noncontrolling Interes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 Net (loss) income attributable to redeemable noncontrolling interests from discontinued operations</t>
        </is>
      </c>
      <c r="B30" s="5" t="n">
        <v>-4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non-cash acquisition attributable to redeemable noncontrolling interests</t>
        </is>
      </c>
      <c r="B31" s="5" t="n">
        <v>5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t option payments to redeemable noncontrolling interest holders</t>
        </is>
      </c>
      <c r="B32" s="5" t="n">
        <v>-8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ntrolling interest, decrease from distributions to noncontrolling interest holders</t>
        </is>
      </c>
      <c r="B33" s="5" t="n">
        <v>-34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the end of the period at Mar. 31, 2022</t>
        </is>
      </c>
      <c r="B34" s="5" t="n">
        <v>1377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the beginning of the period at Jun. 30, 2022</t>
        </is>
      </c>
      <c r="B35" s="5" t="n">
        <v>1975384</v>
      </c>
      <c r="C35" s="5" t="n">
        <v>342</v>
      </c>
      <c r="D35" s="5" t="n">
        <v>2301970</v>
      </c>
      <c r="E35" s="5" t="n">
        <v>-290736</v>
      </c>
      <c r="F35" s="5" t="n">
        <v>-48355</v>
      </c>
      <c r="G35" s="5" t="n">
        <v>1963221</v>
      </c>
      <c r="H35" s="5" t="n">
        <v>1216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34702</v>
      </c>
      <c r="C37" s="4" t="inlineStr">
        <is>
          <t xml:space="preserve"> </t>
        </is>
      </c>
      <c r="D37" s="4" t="inlineStr">
        <is>
          <t xml:space="preserve"> </t>
        </is>
      </c>
      <c r="E37" s="5" t="n">
        <v>-34020</v>
      </c>
      <c r="F37" s="4" t="inlineStr">
        <is>
          <t xml:space="preserve"> </t>
        </is>
      </c>
      <c r="G37" s="5" t="n">
        <v>-34020</v>
      </c>
      <c r="H37" s="5" t="n">
        <v>-682</v>
      </c>
    </row>
    <row r="38">
      <c r="A38" s="4" t="inlineStr">
        <is>
          <t>Other comprehensive income</t>
        </is>
      </c>
      <c r="B38" s="5" t="n">
        <v>1916</v>
      </c>
      <c r="C38" s="4" t="inlineStr">
        <is>
          <t xml:space="preserve"> </t>
        </is>
      </c>
      <c r="D38" s="4" t="inlineStr">
        <is>
          <t xml:space="preserve"> </t>
        </is>
      </c>
      <c r="E38" s="4" t="inlineStr">
        <is>
          <t xml:space="preserve"> </t>
        </is>
      </c>
      <c r="F38" s="5" t="n">
        <v>1916</v>
      </c>
      <c r="G38" s="5" t="n">
        <v>1916</v>
      </c>
      <c r="H38" s="4" t="inlineStr">
        <is>
          <t xml:space="preserve"> </t>
        </is>
      </c>
    </row>
    <row r="39">
      <c r="A39" s="4" t="inlineStr">
        <is>
          <t>Share-based compensation</t>
        </is>
      </c>
      <c r="B39" s="5" t="n">
        <v>57009</v>
      </c>
      <c r="C39" s="4" t="inlineStr">
        <is>
          <t xml:space="preserve"> </t>
        </is>
      </c>
      <c r="D39" s="5" t="n">
        <v>57009</v>
      </c>
      <c r="E39" s="4" t="inlineStr">
        <is>
          <t xml:space="preserve"> </t>
        </is>
      </c>
      <c r="F39" s="4" t="inlineStr">
        <is>
          <t xml:space="preserve"> </t>
        </is>
      </c>
      <c r="G39" s="5" t="n">
        <v>57009</v>
      </c>
      <c r="H39" s="4" t="inlineStr">
        <is>
          <t xml:space="preserve"> </t>
        </is>
      </c>
    </row>
    <row r="40">
      <c r="A40" s="4" t="inlineStr">
        <is>
          <t>Put option payments to redeemable noncontrolling interest holders</t>
        </is>
      </c>
      <c r="B40" s="5" t="n">
        <v>50045</v>
      </c>
      <c r="C40" s="4" t="inlineStr">
        <is>
          <t xml:space="preserve"> </t>
        </is>
      </c>
      <c r="D40" s="5" t="n">
        <v>50045</v>
      </c>
      <c r="E40" s="4" t="inlineStr">
        <is>
          <t xml:space="preserve"> </t>
        </is>
      </c>
      <c r="F40" s="4" t="inlineStr">
        <is>
          <t xml:space="preserve"> </t>
        </is>
      </c>
      <c r="G40" s="5" t="n">
        <v>50045</v>
      </c>
      <c r="H40" s="4" t="inlineStr">
        <is>
          <t xml:space="preserve"> </t>
        </is>
      </c>
    </row>
    <row r="41">
      <c r="A41" s="4" t="inlineStr">
        <is>
          <t>Tax withholding associated with shares issued for equity-based compensation</t>
        </is>
      </c>
      <c r="B41" s="5" t="n">
        <v>-14980</v>
      </c>
      <c r="C41" s="5" t="n">
        <v>4</v>
      </c>
      <c r="D41" s="5" t="n">
        <v>-14984</v>
      </c>
      <c r="E41" s="4" t="inlineStr">
        <is>
          <t xml:space="preserve"> </t>
        </is>
      </c>
      <c r="F41" s="4" t="inlineStr">
        <is>
          <t xml:space="preserve"> </t>
        </is>
      </c>
      <c r="G41" s="5" t="n">
        <v>-14980</v>
      </c>
      <c r="H41" s="4" t="inlineStr">
        <is>
          <t xml:space="preserve"> </t>
        </is>
      </c>
    </row>
    <row r="42">
      <c r="A42" s="4" t="inlineStr">
        <is>
          <t>BCE disposition</t>
        </is>
      </c>
      <c r="B42" s="5" t="n">
        <v>667</v>
      </c>
      <c r="C42" s="4" t="inlineStr">
        <is>
          <t xml:space="preserve"> </t>
        </is>
      </c>
      <c r="D42" s="4" t="inlineStr">
        <is>
          <t xml:space="preserve"> </t>
        </is>
      </c>
      <c r="E42" s="4" t="inlineStr">
        <is>
          <t xml:space="preserve"> </t>
        </is>
      </c>
      <c r="F42" s="4" t="inlineStr">
        <is>
          <t xml:space="preserve"> </t>
        </is>
      </c>
      <c r="G42" s="4" t="inlineStr">
        <is>
          <t xml:space="preserve"> </t>
        </is>
      </c>
      <c r="H42" s="5" t="n">
        <v>667</v>
      </c>
    </row>
    <row r="43">
      <c r="A43" s="4" t="inlineStr">
        <is>
          <t>Accretion of put options and adjustments</t>
        </is>
      </c>
      <c r="B43" s="5" t="n">
        <v>-895</v>
      </c>
      <c r="C43" s="4" t="inlineStr">
        <is>
          <t xml:space="preserve"> </t>
        </is>
      </c>
      <c r="D43" s="5" t="n">
        <v>-895</v>
      </c>
      <c r="E43" s="4" t="inlineStr">
        <is>
          <t xml:space="preserve"> </t>
        </is>
      </c>
      <c r="F43" s="4" t="inlineStr">
        <is>
          <t xml:space="preserve"> </t>
        </is>
      </c>
      <c r="G43" s="5" t="n">
        <v>-895</v>
      </c>
      <c r="H43" s="4" t="inlineStr">
        <is>
          <t xml:space="preserve"> </t>
        </is>
      </c>
    </row>
    <row r="44">
      <c r="A44" s="4" t="inlineStr">
        <is>
          <t>Contributions</t>
        </is>
      </c>
      <c r="B44" s="5" t="n">
        <v>3000</v>
      </c>
      <c r="C44" s="4" t="inlineStr">
        <is>
          <t xml:space="preserve"> </t>
        </is>
      </c>
      <c r="D44" s="4" t="inlineStr">
        <is>
          <t xml:space="preserve"> </t>
        </is>
      </c>
      <c r="E44" s="4" t="inlineStr">
        <is>
          <t xml:space="preserve"> </t>
        </is>
      </c>
      <c r="F44" s="4" t="inlineStr">
        <is>
          <t xml:space="preserve"> </t>
        </is>
      </c>
      <c r="G44" s="4" t="inlineStr">
        <is>
          <t xml:space="preserve"> </t>
        </is>
      </c>
      <c r="H44" s="5" t="n">
        <v>3000</v>
      </c>
    </row>
    <row r="45">
      <c r="A45" s="4" t="inlineStr">
        <is>
          <t>Distributions</t>
        </is>
      </c>
      <c r="B45" s="5" t="n">
        <v>-3458</v>
      </c>
      <c r="C45" s="4" t="inlineStr">
        <is>
          <t xml:space="preserve"> </t>
        </is>
      </c>
      <c r="D45" s="5" t="n">
        <v>-1736</v>
      </c>
      <c r="E45" s="4" t="inlineStr">
        <is>
          <t xml:space="preserve"> </t>
        </is>
      </c>
      <c r="F45" s="4" t="inlineStr">
        <is>
          <t xml:space="preserve"> </t>
        </is>
      </c>
      <c r="G45" s="5" t="n">
        <v>-1736</v>
      </c>
      <c r="H45" s="5" t="n">
        <v>-1722</v>
      </c>
    </row>
    <row r="46">
      <c r="A46" s="4" t="inlineStr">
        <is>
          <t>Balance at the end of the period at Mar. 31, 2023</t>
        </is>
      </c>
      <c r="B46" s="5" t="n">
        <v>2033986</v>
      </c>
      <c r="C46" s="5" t="n">
        <v>346</v>
      </c>
      <c r="D46" s="5" t="n">
        <v>2391409</v>
      </c>
      <c r="E46" s="5" t="n">
        <v>-324756</v>
      </c>
      <c r="F46" s="5" t="n">
        <v>-46439</v>
      </c>
      <c r="G46" s="5" t="n">
        <v>2020560</v>
      </c>
      <c r="H46" s="5" t="n">
        <v>13426</v>
      </c>
    </row>
    <row r="47">
      <c r="A47" s="4" t="inlineStr">
        <is>
          <t>Balance at the beginning of the period at Jun. 30, 2022</t>
        </is>
      </c>
      <c r="B47" s="5" t="n">
        <v>1841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Redeemable Noncontrolling Interest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ss: Net (loss) income attributable to redeemable noncontrolling interests from discontinued operations</t>
        </is>
      </c>
      <c r="B49" s="5" t="n">
        <v>26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emable noncontrolling interest adjustment to redemption fair value</t>
        </is>
      </c>
      <c r="B50" s="5" t="n">
        <v>-500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controlling interest non-cash acquisition attributable to redeemable noncontrolling interests</t>
        </is>
      </c>
      <c r="B51" s="5" t="n">
        <v>26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ontrolling interest, decrease from distributions to noncontrolling interest holders</t>
        </is>
      </c>
      <c r="B52" s="5" t="n">
        <v>-6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the end of the period at Mar. 31, 2023</t>
        </is>
      </c>
      <c r="B53" s="5" t="n">
        <v>1388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the beginning of the period at Dec. 31, 2022</t>
        </is>
      </c>
      <c r="B54" s="5" t="n">
        <v>2018920</v>
      </c>
      <c r="C54" s="5" t="n">
        <v>346</v>
      </c>
      <c r="D54" s="5" t="n">
        <v>2322007</v>
      </c>
      <c r="E54" s="5" t="n">
        <v>-267909</v>
      </c>
      <c r="F54" s="5" t="n">
        <v>-48563</v>
      </c>
      <c r="G54" s="5" t="n">
        <v>2005881</v>
      </c>
      <c r="H54" s="5" t="n">
        <v>1303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t>
        </is>
      </c>
      <c r="B56" s="5" t="n">
        <v>-57063</v>
      </c>
      <c r="C56" s="4" t="inlineStr">
        <is>
          <t xml:space="preserve"> </t>
        </is>
      </c>
      <c r="D56" s="4" t="inlineStr">
        <is>
          <t xml:space="preserve"> </t>
        </is>
      </c>
      <c r="E56" s="5" t="n">
        <v>-56847</v>
      </c>
      <c r="F56" s="4" t="inlineStr">
        <is>
          <t xml:space="preserve"> </t>
        </is>
      </c>
      <c r="G56" s="5" t="n">
        <v>-56847</v>
      </c>
      <c r="H56" s="5" t="n">
        <v>-216</v>
      </c>
    </row>
    <row r="57">
      <c r="A57" s="4" t="inlineStr">
        <is>
          <t>Other comprehensive income</t>
        </is>
      </c>
      <c r="B57" s="5" t="n">
        <v>2124</v>
      </c>
      <c r="C57" s="4" t="inlineStr">
        <is>
          <t xml:space="preserve"> </t>
        </is>
      </c>
      <c r="D57" s="4" t="inlineStr">
        <is>
          <t xml:space="preserve"> </t>
        </is>
      </c>
      <c r="E57" s="4" t="inlineStr">
        <is>
          <t xml:space="preserve"> </t>
        </is>
      </c>
      <c r="F57" s="5" t="n">
        <v>2124</v>
      </c>
      <c r="G57" s="5" t="n">
        <v>2124</v>
      </c>
      <c r="H57" s="4" t="inlineStr">
        <is>
          <t xml:space="preserve"> </t>
        </is>
      </c>
    </row>
    <row r="58">
      <c r="A58" s="4" t="inlineStr">
        <is>
          <t>Share-based compensation</t>
        </is>
      </c>
      <c r="B58" s="5" t="n">
        <v>20714</v>
      </c>
      <c r="C58" s="4" t="inlineStr">
        <is>
          <t xml:space="preserve"> </t>
        </is>
      </c>
      <c r="D58" s="5" t="n">
        <v>20714</v>
      </c>
      <c r="E58" s="4" t="inlineStr">
        <is>
          <t xml:space="preserve"> </t>
        </is>
      </c>
      <c r="F58" s="4" t="inlineStr">
        <is>
          <t xml:space="preserve"> </t>
        </is>
      </c>
      <c r="G58" s="5" t="n">
        <v>20714</v>
      </c>
      <c r="H58" s="4" t="inlineStr">
        <is>
          <t xml:space="preserve"> </t>
        </is>
      </c>
    </row>
    <row r="59">
      <c r="A59" s="4" t="inlineStr">
        <is>
          <t>Put option payments to redeemable noncontrolling interest holders</t>
        </is>
      </c>
      <c r="B59" s="5" t="n">
        <v>50045</v>
      </c>
      <c r="C59" s="4" t="inlineStr">
        <is>
          <t xml:space="preserve"> </t>
        </is>
      </c>
      <c r="D59" s="5" t="n">
        <v>50045</v>
      </c>
      <c r="E59" s="4" t="inlineStr">
        <is>
          <t xml:space="preserve"> </t>
        </is>
      </c>
      <c r="F59" s="4" t="inlineStr">
        <is>
          <t xml:space="preserve"> </t>
        </is>
      </c>
      <c r="G59" s="5" t="n">
        <v>50045</v>
      </c>
      <c r="H59" s="4" t="inlineStr">
        <is>
          <t xml:space="preserve"> </t>
        </is>
      </c>
    </row>
    <row r="60">
      <c r="A60" s="4" t="inlineStr">
        <is>
          <t>Contributions</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5" t="n">
        <v>1000</v>
      </c>
    </row>
    <row r="61">
      <c r="A61" s="4" t="inlineStr">
        <is>
          <t>Distributions</t>
        </is>
      </c>
      <c r="B61" s="5" t="n">
        <v>-1754</v>
      </c>
      <c r="C61" s="4" t="inlineStr">
        <is>
          <t xml:space="preserve"> </t>
        </is>
      </c>
      <c r="D61" s="5" t="n">
        <v>-1357</v>
      </c>
      <c r="E61" s="4" t="inlineStr">
        <is>
          <t xml:space="preserve"> </t>
        </is>
      </c>
      <c r="F61" s="4" t="inlineStr">
        <is>
          <t xml:space="preserve"> </t>
        </is>
      </c>
      <c r="G61" s="5" t="n">
        <v>-1357</v>
      </c>
      <c r="H61" s="5" t="n">
        <v>-397</v>
      </c>
    </row>
    <row r="62">
      <c r="A62" s="4" t="inlineStr">
        <is>
          <t>Balance at the end of the period at Mar. 31, 2023</t>
        </is>
      </c>
      <c r="B62" s="5" t="n">
        <v>2033986</v>
      </c>
      <c r="C62" s="6" t="n">
        <v>346</v>
      </c>
      <c r="D62" s="6" t="n">
        <v>2391409</v>
      </c>
      <c r="E62" s="6" t="n">
        <v>-324756</v>
      </c>
      <c r="F62" s="6" t="n">
        <v>-46439</v>
      </c>
      <c r="G62" s="6" t="n">
        <v>2020560</v>
      </c>
      <c r="H62" s="6" t="n">
        <v>13426</v>
      </c>
    </row>
    <row r="63">
      <c r="A63" s="4" t="inlineStr">
        <is>
          <t>Balance at the beginning of the period at Dec. 31, 2022</t>
        </is>
      </c>
      <c r="B63" s="5" t="n">
        <v>1902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crease (Decrease) in Redeemable Noncontrolling Interest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ss: Net (loss) income attributable to redeemable noncontrolling interests from discontinued operations</t>
        </is>
      </c>
      <c r="B65" s="5" t="n">
        <v>-14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deemable noncontrolling interest adjustment to redemption fair value</t>
        </is>
      </c>
      <c r="B66" s="5" t="n">
        <v>-500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controlling interest non-cash acquisition attributable to redeemable noncontrolling interests</t>
        </is>
      </c>
      <c r="B67" s="5" t="n">
        <v>58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controlling interest, decrease from distributions to noncontrolling interest holders</t>
        </is>
      </c>
      <c r="B68" s="5" t="n">
        <v>-46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the end of the period at Mar. 31, 2023</t>
        </is>
      </c>
      <c r="B69" s="6" t="n">
        <v>13881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Mar. 31, 2023</t>
        </is>
      </c>
      <c r="C1" s="2" t="inlineStr">
        <is>
          <t>Jun. 30, 2022</t>
        </is>
      </c>
      <c r="D1" s="2" t="inlineStr">
        <is>
          <t>Mar.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shares authorized (in shares)</t>
        </is>
      </c>
      <c r="B3" s="5" t="n">
        <v>15000000</v>
      </c>
      <c r="C3" s="5" t="n">
        <v>15000000</v>
      </c>
      <c r="D3" s="4" t="inlineStr">
        <is>
          <t xml:space="preserve"> </t>
        </is>
      </c>
    </row>
    <row r="4">
      <c r="A4" s="4" t="inlineStr">
        <is>
          <t>Preferred stock, par or stated value per share (in shares)</t>
        </is>
      </c>
      <c r="B4" s="7" t="n">
        <v>0.01</v>
      </c>
      <c r="C4" s="7" t="n">
        <v>0.01</v>
      </c>
      <c r="D4" s="4" t="inlineStr">
        <is>
          <t xml:space="preserve"> </t>
        </is>
      </c>
    </row>
    <row r="5">
      <c r="A5" s="4" t="inlineStr">
        <is>
          <t>Preferred stock, shares outstanding (in shares)</t>
        </is>
      </c>
      <c r="B5" s="5" t="n">
        <v>0</v>
      </c>
      <c r="C5" s="5" t="n">
        <v>0</v>
      </c>
      <c r="D5" s="4" t="inlineStr">
        <is>
          <t xml:space="preserve"> </t>
        </is>
      </c>
    </row>
    <row r="6">
      <c r="A6" s="4" t="inlineStr">
        <is>
          <t>2015 share repurchase program | Townsquare Class A common stock</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3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Income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018920</v>
      </c>
      <c r="C4" s="6" t="n">
        <v>2127815</v>
      </c>
      <c r="D4" s="6" t="n">
        <v>1975384</v>
      </c>
      <c r="E4" s="6" t="n">
        <v>2180406</v>
      </c>
    </row>
    <row r="5">
      <c r="A5" s="4" t="inlineStr">
        <is>
          <t>Other comprehensive income</t>
        </is>
      </c>
      <c r="B5" s="5" t="n">
        <v>2105</v>
      </c>
      <c r="C5" s="5" t="n">
        <v>-5912</v>
      </c>
      <c r="D5" s="5" t="n">
        <v>828</v>
      </c>
      <c r="E5" s="5" t="n">
        <v>-9844</v>
      </c>
    </row>
    <row r="6">
      <c r="A6" s="4" t="inlineStr">
        <is>
          <t>Amounts reclassified from accumulated other comprehensive loss</t>
        </is>
      </c>
      <c r="B6" s="5" t="n">
        <v>464</v>
      </c>
      <c r="C6" s="5" t="n">
        <v>510</v>
      </c>
      <c r="D6" s="5" t="n">
        <v>1484</v>
      </c>
      <c r="E6" s="5" t="n">
        <v>1530</v>
      </c>
    </row>
    <row r="7">
      <c r="A7" s="4" t="inlineStr">
        <is>
          <t>Income tax expense</t>
        </is>
      </c>
      <c r="B7" s="5" t="n">
        <v>-445</v>
      </c>
      <c r="C7" s="5" t="n">
        <v>1024</v>
      </c>
      <c r="D7" s="5" t="n">
        <v>-396</v>
      </c>
      <c r="E7" s="5" t="n">
        <v>1576</v>
      </c>
    </row>
    <row r="8">
      <c r="A8" s="4" t="inlineStr">
        <is>
          <t>Other comprehensive income</t>
        </is>
      </c>
      <c r="B8" s="5" t="n">
        <v>2124</v>
      </c>
      <c r="C8" s="5" t="n">
        <v>-4378</v>
      </c>
      <c r="D8" s="5" t="n">
        <v>1916</v>
      </c>
      <c r="E8" s="5" t="n">
        <v>-6738</v>
      </c>
    </row>
    <row r="9">
      <c r="A9" s="4" t="inlineStr">
        <is>
          <t>Balance at the end of the period</t>
        </is>
      </c>
      <c r="B9" s="5" t="n">
        <v>2033986</v>
      </c>
      <c r="C9" s="5" t="n">
        <v>2121622</v>
      </c>
      <c r="D9" s="5" t="n">
        <v>2033986</v>
      </c>
      <c r="E9" s="5" t="n">
        <v>2121622</v>
      </c>
    </row>
    <row r="10">
      <c r="A10" s="4" t="inlineStr">
        <is>
          <t>Pension Plans and Postretirement Plan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5" t="n">
        <v>-39453</v>
      </c>
      <c r="C12" s="5" t="n">
        <v>-44596</v>
      </c>
      <c r="D12" s="5" t="n">
        <v>-40287</v>
      </c>
      <c r="E12" s="5" t="n">
        <v>-45425</v>
      </c>
    </row>
    <row r="13">
      <c r="A13" s="4" t="inlineStr">
        <is>
          <t>Other comprehensive income</t>
        </is>
      </c>
      <c r="B13" s="5" t="n">
        <v>0</v>
      </c>
      <c r="C13" s="5" t="n">
        <v>0</v>
      </c>
      <c r="D13" s="5" t="n">
        <v>0</v>
      </c>
      <c r="E13" s="5" t="n">
        <v>0</v>
      </c>
    </row>
    <row r="14">
      <c r="A14" s="4" t="inlineStr">
        <is>
          <t>Amounts reclassified from accumulated other comprehensive loss</t>
        </is>
      </c>
      <c r="B14" s="5" t="n">
        <v>464</v>
      </c>
      <c r="C14" s="5" t="n">
        <v>510</v>
      </c>
      <c r="D14" s="5" t="n">
        <v>1484</v>
      </c>
      <c r="E14" s="5" t="n">
        <v>1530</v>
      </c>
    </row>
    <row r="15">
      <c r="A15" s="4" t="inlineStr">
        <is>
          <t>Income tax expense</t>
        </is>
      </c>
      <c r="B15" s="5" t="n">
        <v>-58</v>
      </c>
      <c r="C15" s="5" t="n">
        <v>2675</v>
      </c>
      <c r="D15" s="5" t="n">
        <v>-244</v>
      </c>
      <c r="E15" s="5" t="n">
        <v>2484</v>
      </c>
    </row>
    <row r="16">
      <c r="A16" s="4" t="inlineStr">
        <is>
          <t>Other comprehensive income</t>
        </is>
      </c>
      <c r="B16" s="5" t="n">
        <v>406</v>
      </c>
      <c r="C16" s="5" t="n">
        <v>3185</v>
      </c>
      <c r="D16" s="5" t="n">
        <v>1240</v>
      </c>
      <c r="E16" s="5" t="n">
        <v>4014</v>
      </c>
    </row>
    <row r="17">
      <c r="A17" s="4" t="inlineStr">
        <is>
          <t>Balance at the end of the period</t>
        </is>
      </c>
      <c r="B17" s="5" t="n">
        <v>-39047</v>
      </c>
      <c r="C17" s="5" t="n">
        <v>-41411</v>
      </c>
      <c r="D17" s="5" t="n">
        <v>-39047</v>
      </c>
      <c r="E17" s="5" t="n">
        <v>-41411</v>
      </c>
    </row>
    <row r="18">
      <c r="A18" s="4" t="inlineStr">
        <is>
          <t>Cumulative Translation Adjust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5" t="n">
        <v>-9110</v>
      </c>
      <c r="C20" s="5" t="n">
        <v>11964</v>
      </c>
      <c r="D20" s="5" t="n">
        <v>-8068</v>
      </c>
      <c r="E20" s="5" t="n">
        <v>15153</v>
      </c>
    </row>
    <row r="21">
      <c r="A21" s="4" t="inlineStr">
        <is>
          <t>Other comprehensive income</t>
        </is>
      </c>
      <c r="B21" s="5" t="n">
        <v>2105</v>
      </c>
      <c r="C21" s="5" t="n">
        <v>-5912</v>
      </c>
      <c r="D21" s="5" t="n">
        <v>828</v>
      </c>
      <c r="E21" s="5" t="n">
        <v>-9844</v>
      </c>
    </row>
    <row r="22">
      <c r="A22" s="4" t="inlineStr">
        <is>
          <t>Amounts reclassified from accumulated other comprehensive loss</t>
        </is>
      </c>
      <c r="B22" s="5" t="n">
        <v>0</v>
      </c>
      <c r="C22" s="5" t="n">
        <v>0</v>
      </c>
      <c r="D22" s="5" t="n">
        <v>0</v>
      </c>
      <c r="E22" s="5" t="n">
        <v>0</v>
      </c>
    </row>
    <row r="23">
      <c r="A23" s="4" t="inlineStr">
        <is>
          <t>Income tax expense</t>
        </is>
      </c>
      <c r="B23" s="5" t="n">
        <v>-387</v>
      </c>
      <c r="C23" s="5" t="n">
        <v>-1651</v>
      </c>
      <c r="D23" s="5" t="n">
        <v>-152</v>
      </c>
      <c r="E23" s="5" t="n">
        <v>-908</v>
      </c>
    </row>
    <row r="24">
      <c r="A24" s="4" t="inlineStr">
        <is>
          <t>Other comprehensive income</t>
        </is>
      </c>
      <c r="B24" s="5" t="n">
        <v>1718</v>
      </c>
      <c r="C24" s="5" t="n">
        <v>-7563</v>
      </c>
      <c r="D24" s="5" t="n">
        <v>676</v>
      </c>
      <c r="E24" s="5" t="n">
        <v>-10752</v>
      </c>
    </row>
    <row r="25">
      <c r="A25" s="4" t="inlineStr">
        <is>
          <t>Balance at the end of the period</t>
        </is>
      </c>
      <c r="B25" s="5" t="n">
        <v>-7392</v>
      </c>
      <c r="C25" s="5" t="n">
        <v>4401</v>
      </c>
      <c r="D25" s="5" t="n">
        <v>-7392</v>
      </c>
      <c r="E25" s="5" t="n">
        <v>4401</v>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5" t="n">
        <v>-48563</v>
      </c>
      <c r="C28" s="5" t="n">
        <v>-32632</v>
      </c>
      <c r="D28" s="5" t="n">
        <v>-48355</v>
      </c>
      <c r="E28" s="5" t="n">
        <v>-30272</v>
      </c>
    </row>
    <row r="29">
      <c r="A29" s="4" t="inlineStr">
        <is>
          <t>Balance at the end of the period</t>
        </is>
      </c>
      <c r="B29" s="6" t="n">
        <v>-46439</v>
      </c>
      <c r="C29" s="6" t="n">
        <v>-37010</v>
      </c>
      <c r="D29" s="6" t="n">
        <v>-46439</v>
      </c>
      <c r="E29" s="6" t="n">
        <v>-370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Related Party Transactions (Narrative) (Details) - USD ($) $ in Thousands</t>
        </is>
      </c>
      <c r="D1" s="2" t="inlineStr">
        <is>
          <t>1 Months Ended</t>
        </is>
      </c>
      <c r="E1" s="2" t="inlineStr">
        <is>
          <t>3 Months Ended</t>
        </is>
      </c>
      <c r="G1" s="2" t="inlineStr">
        <is>
          <t>9 Months Ended</t>
        </is>
      </c>
    </row>
    <row r="2">
      <c r="B2" s="2" t="inlineStr">
        <is>
          <t>Mar. 31, 2023</t>
        </is>
      </c>
      <c r="C2" s="2" t="inlineStr">
        <is>
          <t>Jun. 30, 2022</t>
        </is>
      </c>
      <c r="D2" s="2" t="inlineStr">
        <is>
          <t>Aug. 31, 2022</t>
        </is>
      </c>
      <c r="E2" s="2" t="inlineStr">
        <is>
          <t>Mar. 31, 2023</t>
        </is>
      </c>
      <c r="F2" s="2" t="inlineStr">
        <is>
          <t>Mar. 31, 2022</t>
        </is>
      </c>
      <c r="G2" s="2" t="inlineStr">
        <is>
          <t>Mar. 31, 2023</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xercisabl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0 days</t>
        </is>
      </c>
      <c r="H4" s="4" t="inlineStr">
        <is>
          <t xml:space="preserve"> </t>
        </is>
      </c>
    </row>
    <row r="5">
      <c r="A5" s="4" t="inlineStr">
        <is>
          <t>Aggregate voting power held by related party</t>
        </is>
      </c>
      <c r="B5" s="8" t="n">
        <v>0.724</v>
      </c>
      <c r="C5" s="4" t="inlineStr">
        <is>
          <t xml:space="preserve"> </t>
        </is>
      </c>
      <c r="D5" s="4" t="inlineStr">
        <is>
          <t xml:space="preserve"> </t>
        </is>
      </c>
      <c r="E5" s="8" t="n">
        <v>0.724</v>
      </c>
      <c r="F5" s="4" t="inlineStr">
        <is>
          <t xml:space="preserve"> </t>
        </is>
      </c>
      <c r="G5" s="8" t="n">
        <v>0.724</v>
      </c>
      <c r="H5" s="4" t="inlineStr">
        <is>
          <t xml:space="preserve"> </t>
        </is>
      </c>
    </row>
    <row r="6">
      <c r="A6" s="4" t="inlineStr">
        <is>
          <t>Capital expenditures incurred but not yet paid</t>
        </is>
      </c>
      <c r="B6" s="6" t="n">
        <v>307368</v>
      </c>
      <c r="C6" s="6" t="n">
        <v>206462</v>
      </c>
      <c r="D6" s="4" t="inlineStr">
        <is>
          <t xml:space="preserve"> </t>
        </is>
      </c>
      <c r="E6" s="4" t="inlineStr">
        <is>
          <t xml:space="preserve"> </t>
        </is>
      </c>
      <c r="F6" s="4" t="inlineStr">
        <is>
          <t xml:space="preserve"> </t>
        </is>
      </c>
      <c r="G6" s="6" t="n">
        <v>104004</v>
      </c>
      <c r="H6" s="6" t="n">
        <v>83788</v>
      </c>
    </row>
    <row r="7">
      <c r="A7" s="4" t="inlineStr">
        <is>
          <t>605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 ownership percentage by parent</t>
        </is>
      </c>
      <c r="B9" s="9" t="n">
        <v>0.5</v>
      </c>
      <c r="C9" s="4" t="inlineStr">
        <is>
          <t xml:space="preserve"> </t>
        </is>
      </c>
      <c r="D9" s="4" t="inlineStr">
        <is>
          <t xml:space="preserve"> </t>
        </is>
      </c>
      <c r="E9" s="9" t="n">
        <v>0.5</v>
      </c>
      <c r="F9" s="4" t="inlineStr">
        <is>
          <t xml:space="preserve"> </t>
        </is>
      </c>
      <c r="G9" s="9" t="n">
        <v>0.5</v>
      </c>
      <c r="H9" s="4" t="inlineStr">
        <is>
          <t xml:space="preserve"> </t>
        </is>
      </c>
    </row>
    <row r="10">
      <c r="A10" s="4" t="inlineStr">
        <is>
          <t>605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agreement, aggregate amount</t>
        </is>
      </c>
      <c r="B12" s="6" t="n">
        <v>1000</v>
      </c>
      <c r="C12" s="4" t="inlineStr">
        <is>
          <t xml:space="preserve"> </t>
        </is>
      </c>
      <c r="D12" s="4" t="inlineStr">
        <is>
          <t xml:space="preserve"> </t>
        </is>
      </c>
      <c r="E12" s="6" t="n">
        <v>1000</v>
      </c>
      <c r="F12" s="4" t="inlineStr">
        <is>
          <t xml:space="preserve"> </t>
        </is>
      </c>
      <c r="G12" s="6" t="n">
        <v>1000</v>
      </c>
      <c r="H12" s="4" t="inlineStr">
        <is>
          <t xml:space="preserve"> </t>
        </is>
      </c>
    </row>
    <row r="13">
      <c r="A13" s="4" t="inlineStr">
        <is>
          <t>Related party agreement, term</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Related party transaction, subsidiary agreement amount</t>
        </is>
      </c>
      <c r="B14" s="4" t="inlineStr">
        <is>
          <t xml:space="preserve"> </t>
        </is>
      </c>
      <c r="C14" s="4" t="inlineStr">
        <is>
          <t xml:space="preserve"> </t>
        </is>
      </c>
      <c r="D14" s="6" t="n">
        <v>750</v>
      </c>
      <c r="E14" s="4" t="inlineStr">
        <is>
          <t xml:space="preserve"> </t>
        </is>
      </c>
      <c r="F14" s="4" t="inlineStr">
        <is>
          <t xml:space="preserve"> </t>
        </is>
      </c>
      <c r="G14" s="4" t="inlineStr">
        <is>
          <t xml:space="preserve"> </t>
        </is>
      </c>
      <c r="H14" s="4" t="inlineStr">
        <is>
          <t xml:space="preserve"> </t>
        </is>
      </c>
    </row>
    <row r="15">
      <c r="A15" s="4" t="inlineStr">
        <is>
          <t>Related party expense</t>
        </is>
      </c>
      <c r="B15" s="4" t="inlineStr">
        <is>
          <t xml:space="preserve"> </t>
        </is>
      </c>
      <c r="C15" s="4" t="inlineStr">
        <is>
          <t xml:space="preserve"> </t>
        </is>
      </c>
      <c r="D15" s="4" t="inlineStr">
        <is>
          <t xml:space="preserve"> </t>
        </is>
      </c>
      <c r="E15" s="6" t="n">
        <v>70</v>
      </c>
      <c r="F15" s="4" t="inlineStr">
        <is>
          <t xml:space="preserve"> </t>
        </is>
      </c>
      <c r="G15" s="6" t="n">
        <v>205</v>
      </c>
      <c r="H15" s="4" t="inlineStr">
        <is>
          <t xml:space="preserve"> </t>
        </is>
      </c>
    </row>
    <row r="16">
      <c r="A16" s="4" t="inlineStr">
        <is>
          <t>Related party costs and expenses</t>
        </is>
      </c>
      <c r="B16" s="6" t="n">
        <v>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related parties</t>
        </is>
      </c>
      <c r="B19" s="4" t="inlineStr">
        <is>
          <t xml:space="preserve"> </t>
        </is>
      </c>
      <c r="C19" s="5" t="n">
        <v>6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ommon stock owned by related party</t>
        </is>
      </c>
      <c r="B22" s="8" t="n">
        <v>0.055</v>
      </c>
      <c r="C22" s="4" t="inlineStr">
        <is>
          <t xml:space="preserve"> </t>
        </is>
      </c>
      <c r="D22" s="4" t="inlineStr">
        <is>
          <t xml:space="preserve"> </t>
        </is>
      </c>
      <c r="E22" s="8" t="n">
        <v>0.055</v>
      </c>
      <c r="F22" s="4" t="inlineStr">
        <is>
          <t xml:space="preserve"> </t>
        </is>
      </c>
      <c r="G22" s="8" t="n">
        <v>0.055</v>
      </c>
      <c r="H22" s="4" t="inlineStr">
        <is>
          <t xml:space="preserve"> </t>
        </is>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mmon stock owned by related party</t>
        </is>
      </c>
      <c r="B25" s="9" t="n">
        <v>1</v>
      </c>
      <c r="C25" s="4" t="inlineStr">
        <is>
          <t xml:space="preserve"> </t>
        </is>
      </c>
      <c r="D25" s="4" t="inlineStr">
        <is>
          <t xml:space="preserve"> </t>
        </is>
      </c>
      <c r="E25" s="9" t="n">
        <v>1</v>
      </c>
      <c r="F25" s="4" t="inlineStr">
        <is>
          <t xml:space="preserve"> </t>
        </is>
      </c>
      <c r="G25" s="9" t="n">
        <v>1</v>
      </c>
      <c r="H25" s="4" t="inlineStr">
        <is>
          <t xml:space="preserve"> </t>
        </is>
      </c>
    </row>
    <row r="26">
      <c r="A26" s="4" t="inlineStr">
        <is>
          <t>Other Nonconsolidated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 expenditures in connection with services provided</t>
        </is>
      </c>
      <c r="B28" s="4" t="inlineStr">
        <is>
          <t xml:space="preserve"> </t>
        </is>
      </c>
      <c r="C28" s="4" t="inlineStr">
        <is>
          <t xml:space="preserve"> </t>
        </is>
      </c>
      <c r="D28" s="4" t="inlineStr">
        <is>
          <t xml:space="preserve"> </t>
        </is>
      </c>
      <c r="E28" s="6" t="n">
        <v>14271</v>
      </c>
      <c r="F28" s="6" t="n">
        <v>46577</v>
      </c>
      <c r="G28" s="6" t="n">
        <v>87357</v>
      </c>
      <c r="H28" s="6" t="n">
        <v>83318</v>
      </c>
    </row>
    <row r="29">
      <c r="A29" s="4" t="inlineStr">
        <is>
          <t>Capital expenditures incurred but not yet paid</t>
        </is>
      </c>
      <c r="B29" s="6" t="n">
        <v>24826</v>
      </c>
      <c r="C29" s="6" t="n">
        <v>2502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SG Spor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payable, related parties</t>
        </is>
      </c>
      <c r="B32" s="6" t="n">
        <v>170</v>
      </c>
      <c r="C32" s="4" t="inlineStr">
        <is>
          <t xml:space="preserve"> </t>
        </is>
      </c>
      <c r="D32" s="4" t="inlineStr">
        <is>
          <t xml:space="preserve"> </t>
        </is>
      </c>
      <c r="E32" s="6" t="n">
        <v>170</v>
      </c>
      <c r="F32" s="4" t="inlineStr">
        <is>
          <t xml:space="preserve"> </t>
        </is>
      </c>
      <c r="G32" s="6" t="n">
        <v>170</v>
      </c>
      <c r="H32" s="4" t="inlineStr">
        <is>
          <t xml:space="preserve"> </t>
        </is>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by Typ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2795</v>
      </c>
      <c r="C4" s="6" t="n">
        <v>39987</v>
      </c>
      <c r="D4" s="6" t="n">
        <v>88431</v>
      </c>
      <c r="E4" s="6" t="n">
        <v>79314</v>
      </c>
    </row>
    <row r="5">
      <c r="A5" s="3" t="inlineStr">
        <is>
          <t>Operating expenses (credits):</t>
        </is>
      </c>
      <c r="B5" s="4" t="inlineStr">
        <is>
          <t xml:space="preserve"> </t>
        </is>
      </c>
      <c r="C5" s="4" t="inlineStr">
        <is>
          <t xml:space="preserve"> </t>
        </is>
      </c>
      <c r="D5" s="4" t="inlineStr">
        <is>
          <t xml:space="preserve"> </t>
        </is>
      </c>
      <c r="E5" s="4" t="inlineStr">
        <is>
          <t xml:space="preserve"> </t>
        </is>
      </c>
    </row>
    <row r="6">
      <c r="A6" s="4" t="inlineStr">
        <is>
          <t>Total operating expenses, net</t>
        </is>
      </c>
      <c r="B6" s="5" t="n">
        <v>34194</v>
      </c>
      <c r="C6" s="5" t="n">
        <v>29044</v>
      </c>
      <c r="D6" s="5" t="n">
        <v>104594</v>
      </c>
      <c r="E6" s="5" t="n">
        <v>93249</v>
      </c>
    </row>
    <row r="7">
      <c r="A7" s="4" t="inlineStr">
        <is>
          <t>Operating Expense</t>
        </is>
      </c>
      <c r="B7" s="4" t="inlineStr">
        <is>
          <t xml:space="preserve"> </t>
        </is>
      </c>
      <c r="C7" s="4" t="inlineStr">
        <is>
          <t xml:space="preserve"> </t>
        </is>
      </c>
      <c r="D7" s="4" t="inlineStr">
        <is>
          <t xml:space="preserve"> </t>
        </is>
      </c>
      <c r="E7" s="4" t="inlineStr">
        <is>
          <t xml:space="preserve"> </t>
        </is>
      </c>
    </row>
    <row r="8">
      <c r="A8" s="3" t="inlineStr">
        <is>
          <t>Operating expenses (credits):</t>
        </is>
      </c>
      <c r="B8" s="4" t="inlineStr">
        <is>
          <t xml:space="preserve"> </t>
        </is>
      </c>
      <c r="C8" s="4" t="inlineStr">
        <is>
          <t xml:space="preserve"> </t>
        </is>
      </c>
      <c r="D8" s="4" t="inlineStr">
        <is>
          <t xml:space="preserve"> </t>
        </is>
      </c>
      <c r="E8" s="4" t="inlineStr">
        <is>
          <t xml:space="preserve"> </t>
        </is>
      </c>
    </row>
    <row r="9">
      <c r="A9" s="4" t="inlineStr">
        <is>
          <t>Related party expense</t>
        </is>
      </c>
      <c r="B9" s="5" t="n">
        <v>44264</v>
      </c>
      <c r="C9" s="5" t="n">
        <v>37949</v>
      </c>
      <c r="D9" s="5" t="n">
        <v>133071</v>
      </c>
      <c r="E9" s="5" t="n">
        <v>119146</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Operating expenses (credits):</t>
        </is>
      </c>
      <c r="B11" s="4" t="inlineStr">
        <is>
          <t xml:space="preserve"> </t>
        </is>
      </c>
      <c r="C11" s="4" t="inlineStr">
        <is>
          <t xml:space="preserve"> </t>
        </is>
      </c>
      <c r="D11" s="4" t="inlineStr">
        <is>
          <t xml:space="preserve"> </t>
        </is>
      </c>
      <c r="E11" s="4" t="inlineStr">
        <is>
          <t xml:space="preserve"> </t>
        </is>
      </c>
    </row>
    <row r="12">
      <c r="A12" s="4" t="inlineStr">
        <is>
          <t>Selling, general and administrative expenses</t>
        </is>
      </c>
      <c r="B12" s="5" t="n">
        <v>-10070</v>
      </c>
      <c r="C12" s="5" t="n">
        <v>-8905</v>
      </c>
      <c r="D12" s="5" t="n">
        <v>-28477</v>
      </c>
      <c r="E12" s="5" t="n">
        <v>-25897</v>
      </c>
    </row>
    <row r="13">
      <c r="A13" s="4" t="inlineStr">
        <is>
          <t>Madison Square Garden Sports | Media rights fees</t>
        </is>
      </c>
      <c r="B13" s="4" t="inlineStr">
        <is>
          <t xml:space="preserve"> </t>
        </is>
      </c>
      <c r="C13" s="4" t="inlineStr">
        <is>
          <t xml:space="preserve"> </t>
        </is>
      </c>
      <c r="D13" s="4" t="inlineStr">
        <is>
          <t xml:space="preserve"> </t>
        </is>
      </c>
      <c r="E13" s="4" t="inlineStr">
        <is>
          <t xml:space="preserve"> </t>
        </is>
      </c>
    </row>
    <row r="14">
      <c r="A14" s="3" t="inlineStr">
        <is>
          <t>Operating expenses (credits):</t>
        </is>
      </c>
      <c r="B14" s="4" t="inlineStr">
        <is>
          <t xml:space="preserve"> </t>
        </is>
      </c>
      <c r="C14" s="4" t="inlineStr">
        <is>
          <t xml:space="preserve"> </t>
        </is>
      </c>
      <c r="D14" s="4" t="inlineStr">
        <is>
          <t xml:space="preserve"> </t>
        </is>
      </c>
      <c r="E14" s="4" t="inlineStr">
        <is>
          <t xml:space="preserve"> </t>
        </is>
      </c>
    </row>
    <row r="15">
      <c r="A15" s="4" t="inlineStr">
        <is>
          <t>Related party costs and expenses</t>
        </is>
      </c>
      <c r="B15" s="5" t="n">
        <v>43433</v>
      </c>
      <c r="C15" s="5" t="n">
        <v>40948</v>
      </c>
      <c r="D15" s="5" t="n">
        <v>129633</v>
      </c>
      <c r="E15" s="5" t="n">
        <v>122206</v>
      </c>
    </row>
    <row r="16">
      <c r="A16" s="4" t="inlineStr">
        <is>
          <t>Madison Square Garden Sports | Revenue sharing expenses</t>
        </is>
      </c>
      <c r="B16" s="4" t="inlineStr">
        <is>
          <t xml:space="preserve"> </t>
        </is>
      </c>
      <c r="C16" s="4" t="inlineStr">
        <is>
          <t xml:space="preserve"> </t>
        </is>
      </c>
      <c r="D16" s="4" t="inlineStr">
        <is>
          <t xml:space="preserve"> </t>
        </is>
      </c>
      <c r="E16" s="4" t="inlineStr">
        <is>
          <t xml:space="preserve"> </t>
        </is>
      </c>
    </row>
    <row r="17">
      <c r="A17" s="3" t="inlineStr">
        <is>
          <t>Operating expenses (credits):</t>
        </is>
      </c>
      <c r="B17" s="4" t="inlineStr">
        <is>
          <t xml:space="preserve"> </t>
        </is>
      </c>
      <c r="C17" s="4" t="inlineStr">
        <is>
          <t xml:space="preserve"> </t>
        </is>
      </c>
      <c r="D17" s="4" t="inlineStr">
        <is>
          <t xml:space="preserve"> </t>
        </is>
      </c>
      <c r="E17" s="4" t="inlineStr">
        <is>
          <t xml:space="preserve"> </t>
        </is>
      </c>
    </row>
    <row r="18">
      <c r="A18" s="4" t="inlineStr">
        <is>
          <t>Related party costs and expenses</t>
        </is>
      </c>
      <c r="B18" s="5" t="n">
        <v>7353</v>
      </c>
      <c r="C18" s="5" t="n">
        <v>5791</v>
      </c>
      <c r="D18" s="5" t="n">
        <v>15639</v>
      </c>
      <c r="E18" s="5" t="n">
        <v>12187</v>
      </c>
    </row>
    <row r="19">
      <c r="A19" s="4" t="inlineStr">
        <is>
          <t>Madison Square Garden Sports | Reimbursement under Arena License Agreements</t>
        </is>
      </c>
      <c r="B19" s="4" t="inlineStr">
        <is>
          <t xml:space="preserve"> </t>
        </is>
      </c>
      <c r="C19" s="4" t="inlineStr">
        <is>
          <t xml:space="preserve"> </t>
        </is>
      </c>
      <c r="D19" s="4" t="inlineStr">
        <is>
          <t xml:space="preserve"> </t>
        </is>
      </c>
      <c r="E19" s="4" t="inlineStr">
        <is>
          <t xml:space="preserve"> </t>
        </is>
      </c>
    </row>
    <row r="20">
      <c r="A20" s="3" t="inlineStr">
        <is>
          <t>Operating expenses (credits):</t>
        </is>
      </c>
      <c r="B20" s="4" t="inlineStr">
        <is>
          <t xml:space="preserve"> </t>
        </is>
      </c>
      <c r="C20" s="4" t="inlineStr">
        <is>
          <t xml:space="preserve"> </t>
        </is>
      </c>
      <c r="D20" s="4" t="inlineStr">
        <is>
          <t xml:space="preserve"> </t>
        </is>
      </c>
      <c r="E20" s="4" t="inlineStr">
        <is>
          <t xml:space="preserve"> </t>
        </is>
      </c>
    </row>
    <row r="21">
      <c r="A21" s="4" t="inlineStr">
        <is>
          <t>Related party costs and expenses</t>
        </is>
      </c>
      <c r="B21" s="5" t="n">
        <v>8911</v>
      </c>
      <c r="C21" s="5" t="n">
        <v>10047</v>
      </c>
      <c r="D21" s="5" t="n">
        <v>18761</v>
      </c>
      <c r="E21" s="5" t="n">
        <v>19097</v>
      </c>
    </row>
    <row r="22">
      <c r="A22" s="4" t="inlineStr">
        <is>
          <t>Madison Square Garden Sports | Cost reimbursement from MSG Sports - per Transition services agreement</t>
        </is>
      </c>
      <c r="B22" s="4" t="inlineStr">
        <is>
          <t xml:space="preserve"> </t>
        </is>
      </c>
      <c r="C22" s="4" t="inlineStr">
        <is>
          <t xml:space="preserve"> </t>
        </is>
      </c>
      <c r="D22" s="4" t="inlineStr">
        <is>
          <t xml:space="preserve"> </t>
        </is>
      </c>
      <c r="E22" s="4" t="inlineStr">
        <is>
          <t xml:space="preserve"> </t>
        </is>
      </c>
    </row>
    <row r="23">
      <c r="A23" s="3" t="inlineStr">
        <is>
          <t>Operating expenses (credits):</t>
        </is>
      </c>
      <c r="B23" s="4" t="inlineStr">
        <is>
          <t xml:space="preserve"> </t>
        </is>
      </c>
      <c r="C23" s="4" t="inlineStr">
        <is>
          <t xml:space="preserve"> </t>
        </is>
      </c>
      <c r="D23" s="4" t="inlineStr">
        <is>
          <t xml:space="preserve"> </t>
        </is>
      </c>
      <c r="E23" s="4" t="inlineStr">
        <is>
          <t xml:space="preserve"> </t>
        </is>
      </c>
    </row>
    <row r="24">
      <c r="A24" s="4" t="inlineStr">
        <is>
          <t>Related party costs and expenses</t>
        </is>
      </c>
      <c r="B24" s="5" t="n">
        <v>9789</v>
      </c>
      <c r="C24" s="5" t="n">
        <v>9159</v>
      </c>
      <c r="D24" s="5" t="n">
        <v>28781</v>
      </c>
      <c r="E24" s="5" t="n">
        <v>28888</v>
      </c>
    </row>
    <row r="25">
      <c r="A25" s="4" t="inlineStr">
        <is>
          <t>AMC Networks | Origination, master control and technical services</t>
        </is>
      </c>
      <c r="B25" s="4" t="inlineStr">
        <is>
          <t xml:space="preserve"> </t>
        </is>
      </c>
      <c r="C25" s="4" t="inlineStr">
        <is>
          <t xml:space="preserve"> </t>
        </is>
      </c>
      <c r="D25" s="4" t="inlineStr">
        <is>
          <t xml:space="preserve"> </t>
        </is>
      </c>
      <c r="E25" s="4" t="inlineStr">
        <is>
          <t xml:space="preserve"> </t>
        </is>
      </c>
    </row>
    <row r="26">
      <c r="A26" s="3" t="inlineStr">
        <is>
          <t>Operating expenses (credits):</t>
        </is>
      </c>
      <c r="B26" s="4" t="inlineStr">
        <is>
          <t xml:space="preserve"> </t>
        </is>
      </c>
      <c r="C26" s="4" t="inlineStr">
        <is>
          <t xml:space="preserve"> </t>
        </is>
      </c>
      <c r="D26" s="4" t="inlineStr">
        <is>
          <t xml:space="preserve"> </t>
        </is>
      </c>
      <c r="E26" s="4" t="inlineStr">
        <is>
          <t xml:space="preserve"> </t>
        </is>
      </c>
    </row>
    <row r="27">
      <c r="A27" s="4" t="inlineStr">
        <is>
          <t>Related party costs and expenses</t>
        </is>
      </c>
      <c r="B27" s="5" t="n">
        <v>1257</v>
      </c>
      <c r="C27" s="5" t="n">
        <v>1232</v>
      </c>
      <c r="D27" s="5" t="n">
        <v>3721</v>
      </c>
      <c r="E27" s="5" t="n">
        <v>3648</v>
      </c>
    </row>
    <row r="28">
      <c r="A28" s="4" t="inlineStr">
        <is>
          <t>Other Related Parties | Other operating expenses, net</t>
        </is>
      </c>
      <c r="B28" s="4" t="inlineStr">
        <is>
          <t xml:space="preserve"> </t>
        </is>
      </c>
      <c r="C28" s="4" t="inlineStr">
        <is>
          <t xml:space="preserve"> </t>
        </is>
      </c>
      <c r="D28" s="4" t="inlineStr">
        <is>
          <t xml:space="preserve"> </t>
        </is>
      </c>
      <c r="E28" s="4" t="inlineStr">
        <is>
          <t xml:space="preserve"> </t>
        </is>
      </c>
    </row>
    <row r="29">
      <c r="A29" s="3" t="inlineStr">
        <is>
          <t>Operating expenses (credits):</t>
        </is>
      </c>
      <c r="B29" s="4" t="inlineStr">
        <is>
          <t xml:space="preserve"> </t>
        </is>
      </c>
      <c r="C29" s="4" t="inlineStr">
        <is>
          <t xml:space="preserve"> </t>
        </is>
      </c>
      <c r="D29" s="4" t="inlineStr">
        <is>
          <t xml:space="preserve"> </t>
        </is>
      </c>
      <c r="E29" s="4" t="inlineStr">
        <is>
          <t xml:space="preserve"> </t>
        </is>
      </c>
    </row>
    <row r="30">
      <c r="A30" s="4" t="inlineStr">
        <is>
          <t>Related party costs and expenses</t>
        </is>
      </c>
      <c r="B30" s="6" t="n">
        <v>851</v>
      </c>
      <c r="C30" s="6" t="n">
        <v>279</v>
      </c>
      <c r="D30" s="6" t="n">
        <v>3143</v>
      </c>
      <c r="E30" s="6" t="n">
        <v>31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by Type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6" t="n">
        <v>19014</v>
      </c>
      <c r="C4" s="6" t="n">
        <v>17543</v>
      </c>
      <c r="D4" s="6" t="n">
        <v>39234</v>
      </c>
      <c r="E4" s="6" t="n">
        <v>34836</v>
      </c>
    </row>
    <row r="5">
      <c r="A5" s="4" t="inlineStr">
        <is>
          <t>Revenues from related parties</t>
        </is>
      </c>
      <c r="B5" s="5" t="n">
        <v>42795</v>
      </c>
      <c r="C5" s="5" t="n">
        <v>39987</v>
      </c>
      <c r="D5" s="5" t="n">
        <v>88431</v>
      </c>
      <c r="E5" s="5" t="n">
        <v>79314</v>
      </c>
    </row>
    <row r="6">
      <c r="A6" s="4" t="inlineStr">
        <is>
          <t>Knicks and Rangers | The Garde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lease, lease income</t>
        </is>
      </c>
      <c r="B8" s="5" t="n">
        <v>31163</v>
      </c>
      <c r="C8" s="5" t="n">
        <v>29616</v>
      </c>
      <c r="D8" s="5" t="n">
        <v>64312</v>
      </c>
      <c r="E8" s="5" t="n">
        <v>58797</v>
      </c>
    </row>
    <row r="9">
      <c r="A9" s="4" t="inlineStr">
        <is>
          <t>Madison Square Garden Sports Corp. Investment | Sponsorship Sales And Service Representation Agreemen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s from related parties</t>
        </is>
      </c>
      <c r="B11" s="5" t="n">
        <v>7079</v>
      </c>
      <c r="C11" s="5" t="n">
        <v>7027</v>
      </c>
      <c r="D11" s="5" t="n">
        <v>15643</v>
      </c>
      <c r="E11" s="5" t="n">
        <v>14206</v>
      </c>
    </row>
    <row r="12">
      <c r="A12" s="4" t="inlineStr">
        <is>
          <t>Madison Square Garden Sports Corp. Investment | Merchandise Sales Revenue Sharing Arrang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s from related parties</t>
        </is>
      </c>
      <c r="B14" s="5" t="n">
        <v>2160</v>
      </c>
      <c r="C14" s="5" t="n">
        <v>1548</v>
      </c>
      <c r="D14" s="5" t="n">
        <v>4451</v>
      </c>
      <c r="E14" s="5" t="n">
        <v>3000</v>
      </c>
    </row>
    <row r="15">
      <c r="A15" s="4" t="inlineStr">
        <is>
          <t>Other Related Parti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ublease income</t>
        </is>
      </c>
      <c r="B17" s="6" t="n">
        <v>716</v>
      </c>
      <c r="C17" s="6" t="n">
        <v>736</v>
      </c>
      <c r="D17" s="6" t="n">
        <v>2100</v>
      </c>
      <c r="E17" s="6" t="n">
        <v>19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Introduction Narrative) (Details) - segment</t>
        </is>
      </c>
      <c r="B1" s="2" t="inlineStr">
        <is>
          <t>3 Months Ended</t>
        </is>
      </c>
      <c r="C1" s="2" t="inlineStr">
        <is>
          <t>9 Months Ended</t>
        </is>
      </c>
    </row>
    <row r="2">
      <c r="B2" s="2" t="inlineStr">
        <is>
          <t>Mar. 31, 2023</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Segment Reporting) (Details)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363297</v>
      </c>
      <c r="D4" s="6" t="n">
        <v>352534</v>
      </c>
      <c r="E4" s="6" t="n">
        <v>1139492</v>
      </c>
      <c r="F4" s="6" t="n">
        <v>928442</v>
      </c>
    </row>
    <row r="5">
      <c r="A5" s="4" t="inlineStr">
        <is>
          <t>Depreciation and amortization</t>
        </is>
      </c>
      <c r="C5" s="4" t="inlineStr">
        <is>
          <t xml:space="preserve"> </t>
        </is>
      </c>
      <c r="D5" s="4" t="inlineStr">
        <is>
          <t xml:space="preserve"> </t>
        </is>
      </c>
      <c r="E5" s="5" t="n">
        <v>-89234</v>
      </c>
      <c r="F5" s="5" t="n">
        <v>-88602</v>
      </c>
    </row>
    <row r="6">
      <c r="A6" s="4" t="inlineStr">
        <is>
          <t>Restructuring charges</t>
        </is>
      </c>
      <c r="C6" s="5" t="n">
        <v>20498</v>
      </c>
      <c r="D6" s="5" t="n">
        <v>14690</v>
      </c>
      <c r="E6" s="5" t="n">
        <v>34180</v>
      </c>
      <c r="F6" s="5" t="n">
        <v>14690</v>
      </c>
    </row>
    <row r="7">
      <c r="A7" s="4" t="inlineStr">
        <is>
          <t>Other income, net</t>
        </is>
      </c>
      <c r="C7" s="5" t="n">
        <v>4994</v>
      </c>
      <c r="D7" s="5" t="n">
        <v>-10052</v>
      </c>
      <c r="E7" s="5" t="n">
        <v>1939</v>
      </c>
      <c r="F7" s="5" t="n">
        <v>-32304</v>
      </c>
    </row>
    <row r="8">
      <c r="A8" s="3" t="inlineStr">
        <is>
          <t>Add back:</t>
        </is>
      </c>
      <c r="C8" s="4" t="inlineStr">
        <is>
          <t xml:space="preserve"> </t>
        </is>
      </c>
      <c r="D8" s="4" t="inlineStr">
        <is>
          <t xml:space="preserve"> </t>
        </is>
      </c>
      <c r="E8" s="4" t="inlineStr">
        <is>
          <t xml:space="preserve"> </t>
        </is>
      </c>
      <c r="F8" s="4" t="inlineStr">
        <is>
          <t xml:space="preserve"> </t>
        </is>
      </c>
    </row>
    <row r="9">
      <c r="A9" s="4" t="inlineStr">
        <is>
          <t>Depreciation and amortization</t>
        </is>
      </c>
      <c r="C9" s="4" t="inlineStr">
        <is>
          <t xml:space="preserve"> </t>
        </is>
      </c>
      <c r="D9" s="4" t="inlineStr">
        <is>
          <t xml:space="preserve"> </t>
        </is>
      </c>
      <c r="E9" s="5" t="n">
        <v>89234</v>
      </c>
      <c r="F9" s="5" t="n">
        <v>88602</v>
      </c>
    </row>
    <row r="10">
      <c r="A10" s="4" t="inlineStr">
        <is>
          <t>Restructuring charges</t>
        </is>
      </c>
      <c r="C10" s="5" t="n">
        <v>20498</v>
      </c>
      <c r="D10" s="5" t="n">
        <v>14690</v>
      </c>
      <c r="E10" s="5" t="n">
        <v>34180</v>
      </c>
      <c r="F10" s="5" t="n">
        <v>14690</v>
      </c>
    </row>
    <row r="11">
      <c r="A11" s="3" t="inlineStr">
        <is>
          <t>Other information:</t>
        </is>
      </c>
      <c r="C11" s="4" t="inlineStr">
        <is>
          <t xml:space="preserve"> </t>
        </is>
      </c>
      <c r="D11" s="4" t="inlineStr">
        <is>
          <t xml:space="preserve"> </t>
        </is>
      </c>
      <c r="E11" s="4" t="inlineStr">
        <is>
          <t xml:space="preserve"> </t>
        </is>
      </c>
      <c r="F11" s="4" t="inlineStr">
        <is>
          <t xml:space="preserve"> </t>
        </is>
      </c>
    </row>
    <row r="12">
      <c r="A12" s="4" t="inlineStr">
        <is>
          <t>Operating lease, lease income</t>
        </is>
      </c>
      <c r="C12" s="5" t="n">
        <v>19014</v>
      </c>
      <c r="D12" s="5" t="n">
        <v>17543</v>
      </c>
      <c r="E12" s="5" t="n">
        <v>39234</v>
      </c>
      <c r="F12" s="5" t="n">
        <v>34836</v>
      </c>
    </row>
    <row r="13">
      <c r="A13" s="4" t="inlineStr">
        <is>
          <t>Operating lease, lease income, noncash portion</t>
        </is>
      </c>
      <c r="C13" s="5" t="n">
        <v>12073</v>
      </c>
      <c r="D13" s="5" t="n">
        <v>12149</v>
      </c>
      <c r="E13" s="5" t="n">
        <v>23962</v>
      </c>
      <c r="F13" s="5" t="n">
        <v>25078</v>
      </c>
    </row>
    <row r="14">
      <c r="A14" s="4" t="inlineStr">
        <is>
          <t>Continuing Operation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1]</t>
        </is>
      </c>
      <c r="C16" s="5" t="n">
        <v>363297</v>
      </c>
      <c r="D16" s="5" t="n">
        <v>352534</v>
      </c>
      <c r="E16" s="5" t="n">
        <v>1139492</v>
      </c>
      <c r="F16" s="5" t="n">
        <v>928442</v>
      </c>
    </row>
    <row r="17">
      <c r="A17" s="4" t="inlineStr">
        <is>
          <t>Direct operating expenses</t>
        </is>
      </c>
      <c r="B17" s="4" t="inlineStr">
        <is>
          <t>[1]</t>
        </is>
      </c>
      <c r="C17" s="5" t="n">
        <v>-210141</v>
      </c>
      <c r="D17" s="5" t="n">
        <v>-197967</v>
      </c>
      <c r="E17" s="5" t="n">
        <v>-658935</v>
      </c>
      <c r="F17" s="5" t="n">
        <v>-536076</v>
      </c>
    </row>
    <row r="18">
      <c r="A18" s="4" t="inlineStr">
        <is>
          <t>Selling, general and administrative expenses</t>
        </is>
      </c>
      <c r="B18" s="4" t="inlineStr">
        <is>
          <t>[1]</t>
        </is>
      </c>
      <c r="C18" s="5" t="n">
        <v>-179870</v>
      </c>
      <c r="D18" s="5" t="n">
        <v>-118788</v>
      </c>
      <c r="E18" s="5" t="n">
        <v>-442054</v>
      </c>
      <c r="F18" s="5" t="n">
        <v>-384280</v>
      </c>
    </row>
    <row r="19">
      <c r="A19" s="4" t="inlineStr">
        <is>
          <t>Depreciation and amortization</t>
        </is>
      </c>
      <c r="C19" s="5" t="n">
        <v>-22999</v>
      </c>
      <c r="D19" s="5" t="n">
        <v>-20463</v>
      </c>
      <c r="E19" s="5" t="n">
        <v>-68090</v>
      </c>
      <c r="F19" s="5" t="n">
        <v>-63050</v>
      </c>
    </row>
    <row r="20">
      <c r="A20" s="4" t="inlineStr">
        <is>
          <t>Impairment and other (losses) gains, net</t>
        </is>
      </c>
      <c r="C20" s="5" t="n">
        <v>-51</v>
      </c>
      <c r="D20" s="5" t="n">
        <v>245</v>
      </c>
      <c r="E20" s="5" t="n">
        <v>7361</v>
      </c>
      <c r="F20" s="5" t="n">
        <v>245</v>
      </c>
    </row>
    <row r="21">
      <c r="A21" s="4" t="inlineStr">
        <is>
          <t>Restructuring charges</t>
        </is>
      </c>
      <c r="C21" s="5" t="n">
        <v>20498</v>
      </c>
      <c r="D21" s="5" t="n">
        <v>14690</v>
      </c>
      <c r="E21" s="5" t="n">
        <v>34180</v>
      </c>
      <c r="F21" s="5" t="n">
        <v>14690</v>
      </c>
    </row>
    <row r="22">
      <c r="A22" s="4" t="inlineStr">
        <is>
          <t>Operating (loss) income</t>
        </is>
      </c>
      <c r="C22" s="5" t="n">
        <v>-70262</v>
      </c>
      <c r="D22" s="5" t="n">
        <v>871</v>
      </c>
      <c r="E22" s="5" t="n">
        <v>-56406</v>
      </c>
      <c r="F22" s="5" t="n">
        <v>-69409</v>
      </c>
    </row>
    <row r="23">
      <c r="A23" s="4" t="inlineStr">
        <is>
          <t>Interest income, net</t>
        </is>
      </c>
      <c r="C23" s="5" t="n">
        <v>2640</v>
      </c>
      <c r="D23" s="5" t="n">
        <v>-4761</v>
      </c>
      <c r="E23" s="5" t="n">
        <v>10161</v>
      </c>
      <c r="F23" s="5" t="n">
        <v>-19740</v>
      </c>
    </row>
    <row r="24">
      <c r="A24" s="4" t="inlineStr">
        <is>
          <t>Other income, net</t>
        </is>
      </c>
      <c r="C24" s="5" t="n">
        <v>4994</v>
      </c>
      <c r="D24" s="5" t="n">
        <v>-10052</v>
      </c>
      <c r="E24" s="5" t="n">
        <v>1939</v>
      </c>
      <c r="F24" s="5" t="n">
        <v>-32304</v>
      </c>
    </row>
    <row r="25">
      <c r="A25" s="4" t="inlineStr">
        <is>
          <t>Loss from continuing operations before income taxes</t>
        </is>
      </c>
      <c r="C25" s="5" t="n">
        <v>-62628</v>
      </c>
      <c r="D25" s="5" t="n">
        <v>-13942</v>
      </c>
      <c r="E25" s="5" t="n">
        <v>-44306</v>
      </c>
      <c r="F25" s="5" t="n">
        <v>-121453</v>
      </c>
    </row>
    <row r="26">
      <c r="A26" s="3" t="inlineStr">
        <is>
          <t>Reconciliation of operating income (loss) to adjusted operating income (loss):</t>
        </is>
      </c>
      <c r="C26" s="4" t="inlineStr">
        <is>
          <t xml:space="preserve"> </t>
        </is>
      </c>
      <c r="D26" s="4" t="inlineStr">
        <is>
          <t xml:space="preserve"> </t>
        </is>
      </c>
      <c r="E26" s="4" t="inlineStr">
        <is>
          <t xml:space="preserve"> </t>
        </is>
      </c>
      <c r="F26" s="4" t="inlineStr">
        <is>
          <t xml:space="preserve"> </t>
        </is>
      </c>
    </row>
    <row r="27">
      <c r="A27" s="4" t="inlineStr">
        <is>
          <t>Operating (loss) income</t>
        </is>
      </c>
      <c r="C27" s="5" t="n">
        <v>-70262</v>
      </c>
      <c r="D27" s="5" t="n">
        <v>871</v>
      </c>
      <c r="E27" s="5" t="n">
        <v>-56406</v>
      </c>
      <c r="F27" s="5" t="n">
        <v>-69409</v>
      </c>
    </row>
    <row r="28">
      <c r="A28" s="3" t="inlineStr">
        <is>
          <t>Add back:</t>
        </is>
      </c>
      <c r="C28" s="4" t="inlineStr">
        <is>
          <t xml:space="preserve"> </t>
        </is>
      </c>
      <c r="D28" s="4" t="inlineStr">
        <is>
          <t xml:space="preserve"> </t>
        </is>
      </c>
      <c r="E28" s="4" t="inlineStr">
        <is>
          <t xml:space="preserve"> </t>
        </is>
      </c>
      <c r="F28" s="4" t="inlineStr">
        <is>
          <t xml:space="preserve"> </t>
        </is>
      </c>
    </row>
    <row r="29">
      <c r="A29" s="4" t="inlineStr">
        <is>
          <t>Non-cash portion of arena license fees from MSG Sports (a)</t>
        </is>
      </c>
      <c r="C29" s="5" t="n">
        <v>-12149</v>
      </c>
      <c r="D29" s="5" t="n">
        <v>-12073</v>
      </c>
      <c r="E29" s="5" t="n">
        <v>-25078</v>
      </c>
      <c r="F29" s="5" t="n">
        <v>-23962</v>
      </c>
    </row>
    <row r="30">
      <c r="A30" s="4" t="inlineStr">
        <is>
          <t>Share-based compensation</t>
        </is>
      </c>
      <c r="C30" s="5" t="n">
        <v>10899</v>
      </c>
      <c r="D30" s="5" t="n">
        <v>12157</v>
      </c>
      <c r="E30" s="5" t="n">
        <v>39846</v>
      </c>
      <c r="F30" s="5" t="n">
        <v>51987</v>
      </c>
    </row>
    <row r="31">
      <c r="A31" s="4" t="inlineStr">
        <is>
          <t>Depreciation and amortization</t>
        </is>
      </c>
      <c r="C31" s="5" t="n">
        <v>22999</v>
      </c>
      <c r="D31" s="5" t="n">
        <v>20463</v>
      </c>
      <c r="E31" s="5" t="n">
        <v>68090</v>
      </c>
      <c r="F31" s="5" t="n">
        <v>63050</v>
      </c>
    </row>
    <row r="32">
      <c r="A32" s="4" t="inlineStr">
        <is>
          <t>Restructuring charges</t>
        </is>
      </c>
      <c r="C32" s="5" t="n">
        <v>20498</v>
      </c>
      <c r="D32" s="5" t="n">
        <v>14690</v>
      </c>
      <c r="E32" s="5" t="n">
        <v>34180</v>
      </c>
      <c r="F32" s="5" t="n">
        <v>14690</v>
      </c>
    </row>
    <row r="33">
      <c r="A33" s="4" t="inlineStr">
        <is>
          <t>Impairment and other (losses) gains, net</t>
        </is>
      </c>
      <c r="C33" s="5" t="n">
        <v>51</v>
      </c>
      <c r="D33" s="5" t="n">
        <v>-245</v>
      </c>
      <c r="E33" s="5" t="n">
        <v>-7361</v>
      </c>
      <c r="F33" s="5" t="n">
        <v>-245</v>
      </c>
    </row>
    <row r="34">
      <c r="A34" s="4" t="inlineStr">
        <is>
          <t>Merger and acquisition related costs, net of insurance recovery</t>
        </is>
      </c>
      <c r="C34" s="5" t="n">
        <v>47041</v>
      </c>
      <c r="D34" s="5" t="n">
        <v>2513</v>
      </c>
      <c r="E34" s="5" t="n">
        <v>57179</v>
      </c>
      <c r="F34" s="5" t="n">
        <v>42036</v>
      </c>
    </row>
    <row r="35">
      <c r="A35" s="4" t="inlineStr">
        <is>
          <t>Amortization for capitalized cloud computing costs</t>
        </is>
      </c>
      <c r="C35" s="5" t="n">
        <v>228</v>
      </c>
      <c r="D35" s="5" t="n">
        <v>81</v>
      </c>
      <c r="E35" s="5" t="n">
        <v>584</v>
      </c>
      <c r="F35" s="5" t="n">
        <v>176</v>
      </c>
    </row>
    <row r="36">
      <c r="A36" s="4" t="inlineStr">
        <is>
          <t>Remeasurement of deferred compensation plan liabilities</t>
        </is>
      </c>
      <c r="C36" s="5" t="n">
        <v>126</v>
      </c>
      <c r="D36" s="4" t="inlineStr">
        <is>
          <t xml:space="preserve"> </t>
        </is>
      </c>
      <c r="E36" s="5" t="n">
        <v>132</v>
      </c>
      <c r="F36" s="4" t="inlineStr">
        <is>
          <t xml:space="preserve"> </t>
        </is>
      </c>
    </row>
    <row r="37">
      <c r="A37" s="4" t="inlineStr">
        <is>
          <t>Adjusted operating (loss) income</t>
        </is>
      </c>
      <c r="C37" s="5" t="n">
        <v>19431</v>
      </c>
      <c r="D37" s="5" t="n">
        <v>38457</v>
      </c>
      <c r="E37" s="5" t="n">
        <v>111166</v>
      </c>
      <c r="F37" s="5" t="n">
        <v>78323</v>
      </c>
    </row>
    <row r="38">
      <c r="A38" s="3" t="inlineStr">
        <is>
          <t>Other information:</t>
        </is>
      </c>
      <c r="C38" s="4" t="inlineStr">
        <is>
          <t xml:space="preserve"> </t>
        </is>
      </c>
      <c r="D38" s="4" t="inlineStr">
        <is>
          <t xml:space="preserve"> </t>
        </is>
      </c>
      <c r="E38" s="4" t="inlineStr">
        <is>
          <t xml:space="preserve"> </t>
        </is>
      </c>
      <c r="F38" s="4" t="inlineStr">
        <is>
          <t xml:space="preserve"> </t>
        </is>
      </c>
    </row>
    <row r="39">
      <c r="A39" s="4" t="inlineStr">
        <is>
          <t>Capital expenditures</t>
        </is>
      </c>
      <c r="C39" s="5" t="n">
        <v>200742</v>
      </c>
      <c r="D39" s="5" t="n">
        <v>201278</v>
      </c>
      <c r="E39" s="5" t="n">
        <v>751095</v>
      </c>
      <c r="F39" s="5" t="n">
        <v>503083</v>
      </c>
    </row>
    <row r="40">
      <c r="A40" s="4" t="inlineStr">
        <is>
          <t>Operating segments | Entertainment</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s</t>
        </is>
      </c>
      <c r="C42" s="5" t="n">
        <v>201861</v>
      </c>
      <c r="D42" s="5" t="n">
        <v>194585</v>
      </c>
      <c r="E42" s="5" t="n">
        <v>705481</v>
      </c>
      <c r="F42" s="5" t="n">
        <v>476434</v>
      </c>
    </row>
    <row r="43">
      <c r="A43" s="4" t="inlineStr">
        <is>
          <t>Operating segments | Entertainment | Continuing Operations</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s</t>
        </is>
      </c>
      <c r="C45" s="5" t="n">
        <v>201861</v>
      </c>
      <c r="D45" s="5" t="n">
        <v>194585</v>
      </c>
      <c r="E45" s="5" t="n">
        <v>705481</v>
      </c>
      <c r="F45" s="5" t="n">
        <v>476434</v>
      </c>
    </row>
    <row r="46">
      <c r="A46" s="4" t="inlineStr">
        <is>
          <t>Direct operating expenses</t>
        </is>
      </c>
      <c r="C46" s="5" t="n">
        <v>-120835</v>
      </c>
      <c r="D46" s="5" t="n">
        <v>-110688</v>
      </c>
      <c r="E46" s="5" t="n">
        <v>-403642</v>
      </c>
      <c r="F46" s="5" t="n">
        <v>-294333</v>
      </c>
    </row>
    <row r="47">
      <c r="A47" s="4" t="inlineStr">
        <is>
          <t>Selling, general and administrative expenses</t>
        </is>
      </c>
      <c r="C47" s="5" t="n">
        <v>-120307</v>
      </c>
      <c r="D47" s="5" t="n">
        <v>-96198</v>
      </c>
      <c r="E47" s="5" t="n">
        <v>-336421</v>
      </c>
      <c r="F47" s="5" t="n">
        <v>-283715</v>
      </c>
    </row>
    <row r="48">
      <c r="A48" s="4" t="inlineStr">
        <is>
          <t>Depreciation and amortization</t>
        </is>
      </c>
      <c r="C48" s="5" t="n">
        <v>-21310</v>
      </c>
      <c r="D48" s="5" t="n">
        <v>-18522</v>
      </c>
      <c r="E48" s="5" t="n">
        <v>-62514</v>
      </c>
      <c r="F48" s="5" t="n">
        <v>-57202</v>
      </c>
    </row>
    <row r="49">
      <c r="A49" s="4" t="inlineStr">
        <is>
          <t>Impairment and other (losses) gains, net</t>
        </is>
      </c>
      <c r="C49" s="5" t="n">
        <v>-51</v>
      </c>
      <c r="D49" s="5" t="n">
        <v>245</v>
      </c>
      <c r="E49" s="5" t="n">
        <v>7361</v>
      </c>
      <c r="F49" s="5" t="n">
        <v>245</v>
      </c>
    </row>
    <row r="50">
      <c r="A50" s="4" t="inlineStr">
        <is>
          <t>Restructuring charges</t>
        </is>
      </c>
      <c r="C50" s="5" t="n">
        <v>20498</v>
      </c>
      <c r="D50" s="5" t="n">
        <v>14238</v>
      </c>
      <c r="E50" s="5" t="n">
        <v>30192</v>
      </c>
      <c r="F50" s="5" t="n">
        <v>14238</v>
      </c>
    </row>
    <row r="51">
      <c r="A51" s="4" t="inlineStr">
        <is>
          <t>Operating (loss) income</t>
        </is>
      </c>
      <c r="C51" s="5" t="n">
        <v>-81140</v>
      </c>
      <c r="D51" s="5" t="n">
        <v>-44816</v>
      </c>
      <c r="E51" s="5" t="n">
        <v>-119927</v>
      </c>
      <c r="F51" s="5" t="n">
        <v>-172809</v>
      </c>
    </row>
    <row r="52">
      <c r="A52" s="3" t="inlineStr">
        <is>
          <t>Reconciliation of operating income (loss) to adjusted operating income (loss):</t>
        </is>
      </c>
      <c r="C52" s="4" t="inlineStr">
        <is>
          <t xml:space="preserve"> </t>
        </is>
      </c>
      <c r="D52" s="4" t="inlineStr">
        <is>
          <t xml:space="preserve"> </t>
        </is>
      </c>
      <c r="E52" s="4" t="inlineStr">
        <is>
          <t xml:space="preserve"> </t>
        </is>
      </c>
      <c r="F52" s="4" t="inlineStr">
        <is>
          <t xml:space="preserve"> </t>
        </is>
      </c>
    </row>
    <row r="53">
      <c r="A53" s="4" t="inlineStr">
        <is>
          <t>Operating (loss) income</t>
        </is>
      </c>
      <c r="C53" s="5" t="n">
        <v>-81140</v>
      </c>
      <c r="D53" s="5" t="n">
        <v>-44816</v>
      </c>
      <c r="E53" s="5" t="n">
        <v>-119927</v>
      </c>
      <c r="F53" s="5" t="n">
        <v>-172809</v>
      </c>
    </row>
    <row r="54">
      <c r="A54" s="3" t="inlineStr">
        <is>
          <t>Add back:</t>
        </is>
      </c>
      <c r="C54" s="4" t="inlineStr">
        <is>
          <t xml:space="preserve"> </t>
        </is>
      </c>
      <c r="D54" s="4" t="inlineStr">
        <is>
          <t xml:space="preserve"> </t>
        </is>
      </c>
      <c r="E54" s="4" t="inlineStr">
        <is>
          <t xml:space="preserve"> </t>
        </is>
      </c>
      <c r="F54" s="4" t="inlineStr">
        <is>
          <t xml:space="preserve"> </t>
        </is>
      </c>
    </row>
    <row r="55">
      <c r="A55" s="4" t="inlineStr">
        <is>
          <t>Non-cash portion of arena license fees from MSG Sports (a)</t>
        </is>
      </c>
      <c r="C55" s="5" t="n">
        <v>-12149</v>
      </c>
      <c r="D55" s="5" t="n">
        <v>-12073</v>
      </c>
      <c r="E55" s="5" t="n">
        <v>-25078</v>
      </c>
      <c r="F55" s="5" t="n">
        <v>-23962</v>
      </c>
    </row>
    <row r="56">
      <c r="A56" s="4" t="inlineStr">
        <is>
          <t>Share-based compensation</t>
        </is>
      </c>
      <c r="C56" s="5" t="n">
        <v>10259</v>
      </c>
      <c r="D56" s="5" t="n">
        <v>10399</v>
      </c>
      <c r="E56" s="5" t="n">
        <v>34204</v>
      </c>
      <c r="F56" s="5" t="n">
        <v>36697</v>
      </c>
    </row>
    <row r="57">
      <c r="A57" s="4" t="inlineStr">
        <is>
          <t>Depreciation and amortization</t>
        </is>
      </c>
      <c r="C57" s="5" t="n">
        <v>21310</v>
      </c>
      <c r="D57" s="5" t="n">
        <v>18522</v>
      </c>
      <c r="E57" s="5" t="n">
        <v>62514</v>
      </c>
      <c r="F57" s="5" t="n">
        <v>57202</v>
      </c>
    </row>
    <row r="58">
      <c r="A58" s="4" t="inlineStr">
        <is>
          <t>Restructuring charges</t>
        </is>
      </c>
      <c r="C58" s="5" t="n">
        <v>20498</v>
      </c>
      <c r="D58" s="5" t="n">
        <v>14238</v>
      </c>
      <c r="E58" s="5" t="n">
        <v>30192</v>
      </c>
      <c r="F58" s="5" t="n">
        <v>14238</v>
      </c>
    </row>
    <row r="59">
      <c r="A59" s="4" t="inlineStr">
        <is>
          <t>Impairment and other (losses) gains, net</t>
        </is>
      </c>
      <c r="C59" s="5" t="n">
        <v>51</v>
      </c>
      <c r="D59" s="5" t="n">
        <v>-245</v>
      </c>
      <c r="E59" s="5" t="n">
        <v>-7361</v>
      </c>
      <c r="F59" s="5" t="n">
        <v>-245</v>
      </c>
    </row>
    <row r="60">
      <c r="A60" s="4" t="inlineStr">
        <is>
          <t>Merger and acquisition related costs, net of insurance recovery</t>
        </is>
      </c>
      <c r="C60" s="5" t="n">
        <v>1528</v>
      </c>
      <c r="D60" s="5" t="n">
        <v>1647</v>
      </c>
      <c r="E60" s="5" t="n">
        <v>4221</v>
      </c>
      <c r="F60" s="5" t="n">
        <v>17095</v>
      </c>
    </row>
    <row r="61">
      <c r="A61" s="4" t="inlineStr">
        <is>
          <t>Amortization for capitalized cloud computing costs</t>
        </is>
      </c>
      <c r="C61" s="5" t="n">
        <v>185</v>
      </c>
      <c r="D61" s="5" t="n">
        <v>38</v>
      </c>
      <c r="E61" s="5" t="n">
        <v>453</v>
      </c>
      <c r="F61" s="5" t="n">
        <v>45</v>
      </c>
    </row>
    <row r="62">
      <c r="A62" s="4" t="inlineStr">
        <is>
          <t>Remeasurement of deferred compensation plan liabilities</t>
        </is>
      </c>
      <c r="C62" s="5" t="n">
        <v>126</v>
      </c>
      <c r="D62" s="4" t="inlineStr">
        <is>
          <t xml:space="preserve"> </t>
        </is>
      </c>
      <c r="E62" s="5" t="n">
        <v>132</v>
      </c>
      <c r="F62" s="4" t="inlineStr">
        <is>
          <t xml:space="preserve"> </t>
        </is>
      </c>
    </row>
    <row r="63">
      <c r="A63" s="4" t="inlineStr">
        <is>
          <t>Adjusted operating (loss) income</t>
        </is>
      </c>
      <c r="C63" s="5" t="n">
        <v>-39332</v>
      </c>
      <c r="D63" s="5" t="n">
        <v>-12290</v>
      </c>
      <c r="E63" s="5" t="n">
        <v>-20650</v>
      </c>
      <c r="F63" s="5" t="n">
        <v>-71739</v>
      </c>
    </row>
    <row r="64">
      <c r="A64" s="3" t="inlineStr">
        <is>
          <t>Other information:</t>
        </is>
      </c>
      <c r="C64" s="4" t="inlineStr">
        <is>
          <t xml:space="preserve"> </t>
        </is>
      </c>
      <c r="D64" s="4" t="inlineStr">
        <is>
          <t xml:space="preserve"> </t>
        </is>
      </c>
      <c r="E64" s="4" t="inlineStr">
        <is>
          <t xml:space="preserve"> </t>
        </is>
      </c>
      <c r="F64" s="4" t="inlineStr">
        <is>
          <t xml:space="preserve"> </t>
        </is>
      </c>
    </row>
    <row r="65">
      <c r="A65" s="4" t="inlineStr">
        <is>
          <t>Capital expenditures</t>
        </is>
      </c>
      <c r="C65" s="5" t="n">
        <v>198924</v>
      </c>
      <c r="D65" s="5" t="n">
        <v>200958</v>
      </c>
      <c r="E65" s="5" t="n">
        <v>745385</v>
      </c>
      <c r="F65" s="5" t="n">
        <v>500714</v>
      </c>
    </row>
    <row r="66">
      <c r="A66" s="4" t="inlineStr">
        <is>
          <t>Operating segments | MSG Networks</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row>
    <row r="68">
      <c r="A68" s="4" t="inlineStr">
        <is>
          <t>Revenues</t>
        </is>
      </c>
      <c r="C68" s="5" t="n">
        <v>161436</v>
      </c>
      <c r="D68" s="5" t="n">
        <v>167569</v>
      </c>
      <c r="E68" s="5" t="n">
        <v>442813</v>
      </c>
      <c r="F68" s="5" t="n">
        <v>469023</v>
      </c>
    </row>
    <row r="69">
      <c r="A69" s="4" t="inlineStr">
        <is>
          <t>Operating segments | MSG Networks | Continuing Operations</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Revenues</t>
        </is>
      </c>
      <c r="C71" s="5" t="n">
        <v>161436</v>
      </c>
      <c r="D71" s="5" t="n">
        <v>167569</v>
      </c>
      <c r="E71" s="5" t="n">
        <v>442813</v>
      </c>
      <c r="F71" s="5" t="n">
        <v>469023</v>
      </c>
    </row>
    <row r="72">
      <c r="A72" s="4" t="inlineStr">
        <is>
          <t>Direct operating expenses</t>
        </is>
      </c>
      <c r="C72" s="5" t="n">
        <v>-89251</v>
      </c>
      <c r="D72" s="5" t="n">
        <v>-87174</v>
      </c>
      <c r="E72" s="5" t="n">
        <v>-255071</v>
      </c>
      <c r="F72" s="5" t="n">
        <v>-241521</v>
      </c>
    </row>
    <row r="73">
      <c r="A73" s="4" t="inlineStr">
        <is>
          <t>Selling, general and administrative expenses</t>
        </is>
      </c>
      <c r="C73" s="5" t="n">
        <v>-60052</v>
      </c>
      <c r="D73" s="5" t="n">
        <v>-32237</v>
      </c>
      <c r="E73" s="5" t="n">
        <v>-115951</v>
      </c>
      <c r="F73" s="5" t="n">
        <v>-117404</v>
      </c>
    </row>
    <row r="74">
      <c r="A74" s="4" t="inlineStr">
        <is>
          <t>Depreciation and amortization</t>
        </is>
      </c>
      <c r="C74" s="5" t="n">
        <v>-1689</v>
      </c>
      <c r="D74" s="5" t="n">
        <v>-1764</v>
      </c>
      <c r="E74" s="5" t="n">
        <v>-4944</v>
      </c>
      <c r="F74" s="5" t="n">
        <v>-5317</v>
      </c>
    </row>
    <row r="75">
      <c r="A75" s="4" t="inlineStr">
        <is>
          <t>Impairment and other (losses) gains, net</t>
        </is>
      </c>
      <c r="C75" s="5" t="n">
        <v>0</v>
      </c>
      <c r="D75" s="5" t="n">
        <v>0</v>
      </c>
      <c r="E75" s="5" t="n">
        <v>0</v>
      </c>
      <c r="F75" s="5" t="n">
        <v>0</v>
      </c>
    </row>
    <row r="76">
      <c r="A76" s="4" t="inlineStr">
        <is>
          <t>Restructuring charges</t>
        </is>
      </c>
      <c r="C76" s="5" t="n">
        <v>0</v>
      </c>
      <c r="D76" s="5" t="n">
        <v>452</v>
      </c>
      <c r="E76" s="5" t="n">
        <v>3988</v>
      </c>
      <c r="F76" s="5" t="n">
        <v>452</v>
      </c>
    </row>
    <row r="77">
      <c r="A77" s="4" t="inlineStr">
        <is>
          <t>Operating (loss) income</t>
        </is>
      </c>
      <c r="C77" s="5" t="n">
        <v>10444</v>
      </c>
      <c r="D77" s="5" t="n">
        <v>45942</v>
      </c>
      <c r="E77" s="5" t="n">
        <v>62859</v>
      </c>
      <c r="F77" s="5" t="n">
        <v>104329</v>
      </c>
    </row>
    <row r="78">
      <c r="A78" s="3" t="inlineStr">
        <is>
          <t>Reconciliation of operating income (loss) to adjusted operating income (loss):</t>
        </is>
      </c>
      <c r="C78" s="4" t="inlineStr">
        <is>
          <t xml:space="preserve"> </t>
        </is>
      </c>
      <c r="D78" s="4" t="inlineStr">
        <is>
          <t xml:space="preserve"> </t>
        </is>
      </c>
      <c r="E78" s="4" t="inlineStr">
        <is>
          <t xml:space="preserve"> </t>
        </is>
      </c>
      <c r="F78" s="4" t="inlineStr">
        <is>
          <t xml:space="preserve"> </t>
        </is>
      </c>
    </row>
    <row r="79">
      <c r="A79" s="4" t="inlineStr">
        <is>
          <t>Operating (loss) income</t>
        </is>
      </c>
      <c r="C79" s="5" t="n">
        <v>10444</v>
      </c>
      <c r="D79" s="5" t="n">
        <v>45942</v>
      </c>
      <c r="E79" s="5" t="n">
        <v>62859</v>
      </c>
      <c r="F79" s="5" t="n">
        <v>104329</v>
      </c>
    </row>
    <row r="80">
      <c r="A80" s="3" t="inlineStr">
        <is>
          <t>Add back:</t>
        </is>
      </c>
      <c r="C80" s="4" t="inlineStr">
        <is>
          <t xml:space="preserve"> </t>
        </is>
      </c>
      <c r="D80" s="4" t="inlineStr">
        <is>
          <t xml:space="preserve"> </t>
        </is>
      </c>
      <c r="E80" s="4" t="inlineStr">
        <is>
          <t xml:space="preserve"> </t>
        </is>
      </c>
      <c r="F80" s="4" t="inlineStr">
        <is>
          <t xml:space="preserve"> </t>
        </is>
      </c>
    </row>
    <row r="81">
      <c r="A81" s="4" t="inlineStr">
        <is>
          <t>Non-cash portion of arena license fees from MSG Sports (a)</t>
        </is>
      </c>
      <c r="C81" s="5" t="n">
        <v>0</v>
      </c>
      <c r="D81" s="5" t="n">
        <v>0</v>
      </c>
      <c r="E81" s="5" t="n">
        <v>0</v>
      </c>
      <c r="F81" s="5" t="n">
        <v>0</v>
      </c>
    </row>
    <row r="82">
      <c r="A82" s="4" t="inlineStr">
        <is>
          <t>Share-based compensation</t>
        </is>
      </c>
      <c r="C82" s="5" t="n">
        <v>640</v>
      </c>
      <c r="D82" s="5" t="n">
        <v>1758</v>
      </c>
      <c r="E82" s="5" t="n">
        <v>5642</v>
      </c>
      <c r="F82" s="5" t="n">
        <v>15290</v>
      </c>
    </row>
    <row r="83">
      <c r="A83" s="4" t="inlineStr">
        <is>
          <t>Depreciation and amortization</t>
        </is>
      </c>
      <c r="C83" s="5" t="n">
        <v>1689</v>
      </c>
      <c r="D83" s="5" t="n">
        <v>1764</v>
      </c>
      <c r="E83" s="5" t="n">
        <v>4944</v>
      </c>
      <c r="F83" s="5" t="n">
        <v>5317</v>
      </c>
    </row>
    <row r="84">
      <c r="A84" s="4" t="inlineStr">
        <is>
          <t>Restructuring charges</t>
        </is>
      </c>
      <c r="C84" s="5" t="n">
        <v>0</v>
      </c>
      <c r="D84" s="5" t="n">
        <v>452</v>
      </c>
      <c r="E84" s="5" t="n">
        <v>3988</v>
      </c>
      <c r="F84" s="5" t="n">
        <v>452</v>
      </c>
    </row>
    <row r="85">
      <c r="A85" s="4" t="inlineStr">
        <is>
          <t>Impairment and other (losses) gains, net</t>
        </is>
      </c>
      <c r="C85" s="5" t="n">
        <v>0</v>
      </c>
      <c r="D85" s="5" t="n">
        <v>0</v>
      </c>
      <c r="E85" s="5" t="n">
        <v>0</v>
      </c>
      <c r="F85" s="5" t="n">
        <v>0</v>
      </c>
    </row>
    <row r="86">
      <c r="A86" s="4" t="inlineStr">
        <is>
          <t>Merger and acquisition related costs, net of insurance recovery</t>
        </is>
      </c>
      <c r="C86" s="5" t="n">
        <v>45513</v>
      </c>
      <c r="D86" s="5" t="n">
        <v>866</v>
      </c>
      <c r="E86" s="5" t="n">
        <v>52958</v>
      </c>
      <c r="F86" s="5" t="n">
        <v>24941</v>
      </c>
    </row>
    <row r="87">
      <c r="A87" s="4" t="inlineStr">
        <is>
          <t>Amortization for capitalized cloud computing costs</t>
        </is>
      </c>
      <c r="C87" s="5" t="n">
        <v>43</v>
      </c>
      <c r="D87" s="5" t="n">
        <v>43</v>
      </c>
      <c r="E87" s="5" t="n">
        <v>131</v>
      </c>
      <c r="F87" s="5" t="n">
        <v>131</v>
      </c>
    </row>
    <row r="88">
      <c r="A88" s="4" t="inlineStr">
        <is>
          <t>Remeasurement of deferred compensation plan liabilities</t>
        </is>
      </c>
      <c r="C88" s="5" t="n">
        <v>0</v>
      </c>
      <c r="D88" s="4" t="inlineStr">
        <is>
          <t xml:space="preserve"> </t>
        </is>
      </c>
      <c r="E88" s="5" t="n">
        <v>0</v>
      </c>
      <c r="F88" s="4" t="inlineStr">
        <is>
          <t xml:space="preserve"> </t>
        </is>
      </c>
    </row>
    <row r="89">
      <c r="A89" s="4" t="inlineStr">
        <is>
          <t>Adjusted operating (loss) income</t>
        </is>
      </c>
      <c r="C89" s="5" t="n">
        <v>58329</v>
      </c>
      <c r="D89" s="5" t="n">
        <v>50825</v>
      </c>
      <c r="E89" s="5" t="n">
        <v>130522</v>
      </c>
      <c r="F89" s="5" t="n">
        <v>150460</v>
      </c>
    </row>
    <row r="90">
      <c r="A90" s="3" t="inlineStr">
        <is>
          <t>Other information:</t>
        </is>
      </c>
      <c r="C90" s="4" t="inlineStr">
        <is>
          <t xml:space="preserve"> </t>
        </is>
      </c>
      <c r="D90" s="4" t="inlineStr">
        <is>
          <t xml:space="preserve"> </t>
        </is>
      </c>
      <c r="E90" s="4" t="inlineStr">
        <is>
          <t xml:space="preserve"> </t>
        </is>
      </c>
      <c r="F90" s="4" t="inlineStr">
        <is>
          <t xml:space="preserve"> </t>
        </is>
      </c>
    </row>
    <row r="91">
      <c r="A91" s="4" t="inlineStr">
        <is>
          <t>Capital expenditures</t>
        </is>
      </c>
      <c r="C91" s="5" t="n">
        <v>1818</v>
      </c>
      <c r="D91" s="5" t="n">
        <v>320</v>
      </c>
      <c r="E91" s="5" t="n">
        <v>5710</v>
      </c>
      <c r="F91" s="5" t="n">
        <v>2369</v>
      </c>
    </row>
    <row r="92">
      <c r="A92" s="4" t="inlineStr">
        <is>
          <t>Other</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row>
    <row r="94">
      <c r="A94" s="4" t="inlineStr">
        <is>
          <t>Revenues</t>
        </is>
      </c>
      <c r="C94" s="5" t="n">
        <v>0</v>
      </c>
      <c r="D94" s="5" t="n">
        <v>-9620</v>
      </c>
      <c r="E94" s="5" t="n">
        <v>-8802</v>
      </c>
      <c r="F94" s="5" t="n">
        <v>-17015</v>
      </c>
    </row>
    <row r="95">
      <c r="A95" s="4" t="inlineStr">
        <is>
          <t>Other | Continuing Operations</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Revenues</t>
        </is>
      </c>
      <c r="C97" s="5" t="n">
        <v>0</v>
      </c>
      <c r="D97" s="5" t="n">
        <v>-9620</v>
      </c>
      <c r="E97" s="5" t="n">
        <v>-8802</v>
      </c>
      <c r="F97" s="5" t="n">
        <v>-17015</v>
      </c>
    </row>
    <row r="98">
      <c r="A98" s="4" t="inlineStr">
        <is>
          <t>Direct operating expenses</t>
        </is>
      </c>
      <c r="C98" s="5" t="n">
        <v>-55</v>
      </c>
      <c r="D98" s="5" t="n">
        <v>-105</v>
      </c>
      <c r="E98" s="5" t="n">
        <v>-222</v>
      </c>
      <c r="F98" s="5" t="n">
        <v>-222</v>
      </c>
    </row>
    <row r="99">
      <c r="A99" s="4" t="inlineStr">
        <is>
          <t>Selling, general and administrative expenses</t>
        </is>
      </c>
      <c r="C99" s="5" t="n">
        <v>489</v>
      </c>
      <c r="D99" s="5" t="n">
        <v>9647</v>
      </c>
      <c r="E99" s="5" t="n">
        <v>10318</v>
      </c>
      <c r="F99" s="5" t="n">
        <v>16839</v>
      </c>
    </row>
    <row r="100">
      <c r="A100" s="4" t="inlineStr">
        <is>
          <t>Depreciation and amortization</t>
        </is>
      </c>
      <c r="C100" s="5" t="n">
        <v>0</v>
      </c>
      <c r="D100" s="5" t="n">
        <v>-177</v>
      </c>
      <c r="E100" s="5" t="n">
        <v>-632</v>
      </c>
      <c r="F100" s="5" t="n">
        <v>-531</v>
      </c>
    </row>
    <row r="101">
      <c r="A101" s="4" t="inlineStr">
        <is>
          <t>Impairment and other (losses) gains, net</t>
        </is>
      </c>
      <c r="C101" s="5" t="n">
        <v>0</v>
      </c>
      <c r="D101" s="5" t="n">
        <v>0</v>
      </c>
      <c r="E101" s="5" t="n">
        <v>0</v>
      </c>
      <c r="F101" s="5" t="n">
        <v>0</v>
      </c>
    </row>
    <row r="102">
      <c r="A102" s="4" t="inlineStr">
        <is>
          <t>Restructuring charges</t>
        </is>
      </c>
      <c r="C102" s="5" t="n">
        <v>0</v>
      </c>
      <c r="D102" s="5" t="n">
        <v>0</v>
      </c>
      <c r="E102" s="5" t="n">
        <v>0</v>
      </c>
      <c r="F102" s="5" t="n">
        <v>0</v>
      </c>
    </row>
    <row r="103">
      <c r="A103" s="4" t="inlineStr">
        <is>
          <t>Operating (loss) income</t>
        </is>
      </c>
      <c r="C103" s="5" t="n">
        <v>434</v>
      </c>
      <c r="D103" s="5" t="n">
        <v>-255</v>
      </c>
      <c r="E103" s="5" t="n">
        <v>662</v>
      </c>
      <c r="F103" s="5" t="n">
        <v>-929</v>
      </c>
    </row>
    <row r="104">
      <c r="A104" s="3" t="inlineStr">
        <is>
          <t>Reconciliation of operating income (loss) to adjusted operating income (loss):</t>
        </is>
      </c>
      <c r="C104" s="4" t="inlineStr">
        <is>
          <t xml:space="preserve"> </t>
        </is>
      </c>
      <c r="D104" s="4" t="inlineStr">
        <is>
          <t xml:space="preserve"> </t>
        </is>
      </c>
      <c r="E104" s="4" t="inlineStr">
        <is>
          <t xml:space="preserve"> </t>
        </is>
      </c>
      <c r="F104" s="4" t="inlineStr">
        <is>
          <t xml:space="preserve"> </t>
        </is>
      </c>
    </row>
    <row r="105">
      <c r="A105" s="4" t="inlineStr">
        <is>
          <t>Operating (loss) income</t>
        </is>
      </c>
      <c r="C105" s="5" t="n">
        <v>434</v>
      </c>
      <c r="D105" s="5" t="n">
        <v>-255</v>
      </c>
      <c r="E105" s="5" t="n">
        <v>662</v>
      </c>
      <c r="F105" s="5" t="n">
        <v>-929</v>
      </c>
    </row>
    <row r="106">
      <c r="A106" s="3" t="inlineStr">
        <is>
          <t>Add back:</t>
        </is>
      </c>
      <c r="C106" s="4" t="inlineStr">
        <is>
          <t xml:space="preserve"> </t>
        </is>
      </c>
      <c r="D106" s="4" t="inlineStr">
        <is>
          <t xml:space="preserve"> </t>
        </is>
      </c>
      <c r="E106" s="4" t="inlineStr">
        <is>
          <t xml:space="preserve"> </t>
        </is>
      </c>
      <c r="F106" s="4" t="inlineStr">
        <is>
          <t xml:space="preserve"> </t>
        </is>
      </c>
    </row>
    <row r="107">
      <c r="A107" s="4" t="inlineStr">
        <is>
          <t>Non-cash portion of arena license fees from MSG Sports (a)</t>
        </is>
      </c>
      <c r="C107" s="5" t="n">
        <v>0</v>
      </c>
      <c r="D107" s="5" t="n">
        <v>0</v>
      </c>
      <c r="E107" s="5" t="n">
        <v>0</v>
      </c>
      <c r="F107" s="5" t="n">
        <v>0</v>
      </c>
    </row>
    <row r="108">
      <c r="A108" s="4" t="inlineStr">
        <is>
          <t>Share-based compensation</t>
        </is>
      </c>
      <c r="C108" s="5" t="n">
        <v>0</v>
      </c>
      <c r="D108" s="5" t="n">
        <v>0</v>
      </c>
      <c r="E108" s="5" t="n">
        <v>0</v>
      </c>
      <c r="F108" s="5" t="n">
        <v>0</v>
      </c>
    </row>
    <row r="109">
      <c r="A109" s="4" t="inlineStr">
        <is>
          <t>Depreciation and amortization</t>
        </is>
      </c>
      <c r="C109" s="5" t="n">
        <v>0</v>
      </c>
      <c r="D109" s="5" t="n">
        <v>177</v>
      </c>
      <c r="E109" s="5" t="n">
        <v>632</v>
      </c>
      <c r="F109" s="5" t="n">
        <v>531</v>
      </c>
    </row>
    <row r="110">
      <c r="A110" s="4" t="inlineStr">
        <is>
          <t>Restructuring charges</t>
        </is>
      </c>
      <c r="C110" s="5" t="n">
        <v>0</v>
      </c>
      <c r="D110" s="5" t="n">
        <v>0</v>
      </c>
      <c r="E110" s="5" t="n">
        <v>0</v>
      </c>
      <c r="F110" s="5" t="n">
        <v>0</v>
      </c>
    </row>
    <row r="111">
      <c r="A111" s="4" t="inlineStr">
        <is>
          <t>Impairment and other (losses) gains, net</t>
        </is>
      </c>
      <c r="C111" s="5" t="n">
        <v>0</v>
      </c>
      <c r="D111" s="5" t="n">
        <v>0</v>
      </c>
      <c r="E111" s="5" t="n">
        <v>0</v>
      </c>
      <c r="F111" s="5" t="n">
        <v>0</v>
      </c>
    </row>
    <row r="112">
      <c r="A112" s="4" t="inlineStr">
        <is>
          <t>Merger and acquisition related costs, net of insurance recovery</t>
        </is>
      </c>
      <c r="C112" s="5" t="n">
        <v>0</v>
      </c>
      <c r="D112" s="5" t="n">
        <v>0</v>
      </c>
      <c r="E112" s="5" t="n">
        <v>0</v>
      </c>
      <c r="F112" s="5" t="n">
        <v>0</v>
      </c>
    </row>
    <row r="113">
      <c r="A113" s="4" t="inlineStr">
        <is>
          <t>Amortization for capitalized cloud computing costs</t>
        </is>
      </c>
      <c r="C113" s="5" t="n">
        <v>0</v>
      </c>
      <c r="D113" s="5" t="n">
        <v>0</v>
      </c>
      <c r="E113" s="5" t="n">
        <v>0</v>
      </c>
      <c r="F113" s="5" t="n">
        <v>0</v>
      </c>
    </row>
    <row r="114">
      <c r="A114" s="4" t="inlineStr">
        <is>
          <t>Remeasurement of deferred compensation plan liabilities</t>
        </is>
      </c>
      <c r="C114" s="5" t="n">
        <v>0</v>
      </c>
      <c r="D114" s="4" t="inlineStr">
        <is>
          <t xml:space="preserve"> </t>
        </is>
      </c>
      <c r="E114" s="5" t="n">
        <v>0</v>
      </c>
      <c r="F114" s="4" t="inlineStr">
        <is>
          <t xml:space="preserve"> </t>
        </is>
      </c>
    </row>
    <row r="115">
      <c r="A115" s="4" t="inlineStr">
        <is>
          <t>Adjusted operating (loss) income</t>
        </is>
      </c>
      <c r="C115" s="5" t="n">
        <v>434</v>
      </c>
      <c r="D115" s="5" t="n">
        <v>-78</v>
      </c>
      <c r="E115" s="5" t="n">
        <v>1294</v>
      </c>
      <c r="F115" s="5" t="n">
        <v>-398</v>
      </c>
    </row>
    <row r="116">
      <c r="A116" s="3" t="inlineStr">
        <is>
          <t>Other information:</t>
        </is>
      </c>
      <c r="C116" s="4" t="inlineStr">
        <is>
          <t xml:space="preserve"> </t>
        </is>
      </c>
      <c r="D116" s="4" t="inlineStr">
        <is>
          <t xml:space="preserve"> </t>
        </is>
      </c>
      <c r="E116" s="4" t="inlineStr">
        <is>
          <t xml:space="preserve"> </t>
        </is>
      </c>
      <c r="F116" s="4" t="inlineStr">
        <is>
          <t xml:space="preserve"> </t>
        </is>
      </c>
    </row>
    <row r="117">
      <c r="A117" s="4" t="inlineStr">
        <is>
          <t>Capital expenditures</t>
        </is>
      </c>
      <c r="C117" s="6" t="n">
        <v>0</v>
      </c>
      <c r="D117" s="6" t="n">
        <v>0</v>
      </c>
      <c r="E117" s="6" t="n">
        <v>0</v>
      </c>
      <c r="F117" s="6" t="n">
        <v>0</v>
      </c>
    </row>
    <row r="118"/>
    <row r="119">
      <c r="A119" s="4" t="inlineStr">
        <is>
          <t>[1]See Note 14, Related Party Transactions, for further information on related party revenues and expenses.</t>
        </is>
      </c>
    </row>
  </sheetData>
  <mergeCells count="5">
    <mergeCell ref="A1:B2"/>
    <mergeCell ref="C1:D1"/>
    <mergeCell ref="E1:F1"/>
    <mergeCell ref="A118:E118"/>
    <mergeCell ref="A119:E1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Concentration Risk) (Details) - Customer Concentration Risk</t>
        </is>
      </c>
      <c r="B1" s="2" t="inlineStr">
        <is>
          <t>3 Months Ended</t>
        </is>
      </c>
      <c r="E1" s="2" t="inlineStr">
        <is>
          <t>9 Months Ended</t>
        </is>
      </c>
    </row>
    <row r="2">
      <c r="B2" s="2" t="inlineStr">
        <is>
          <t>Mar. 31, 2023</t>
        </is>
      </c>
      <c r="C2" s="2" t="inlineStr">
        <is>
          <t>Sep. 30, 2022</t>
        </is>
      </c>
      <c r="D2" s="2" t="inlineStr">
        <is>
          <t>Mar. 31, 2022</t>
        </is>
      </c>
      <c r="E2" s="2" t="inlineStr">
        <is>
          <t>Mar. 31, 2023</t>
        </is>
      </c>
      <c r="F2" s="2" t="inlineStr">
        <is>
          <t>Mar. 31, 2022</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9" t="n">
        <v>0.16</v>
      </c>
      <c r="D5" s="4" t="inlineStr">
        <is>
          <t xml:space="preserve"> </t>
        </is>
      </c>
      <c r="E5" s="9" t="n">
        <v>0.14</v>
      </c>
      <c r="F5" s="4" t="inlineStr">
        <is>
          <t xml:space="preserve"> </t>
        </is>
      </c>
    </row>
    <row r="6">
      <c r="A6" s="4" t="inlineStr">
        <is>
          <t>Accounts Receivabl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14</v>
      </c>
      <c r="D8" s="4" t="inlineStr">
        <is>
          <t xml:space="preserve"> </t>
        </is>
      </c>
      <c r="E8" s="9" t="n">
        <v>0.12</v>
      </c>
      <c r="F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12</v>
      </c>
      <c r="D11" s="4" t="inlineStr">
        <is>
          <t xml:space="preserve"> </t>
        </is>
      </c>
      <c r="E11" s="9" t="n">
        <v>0.1</v>
      </c>
      <c r="F11" s="4" t="inlineStr">
        <is>
          <t xml:space="preserve"> </t>
        </is>
      </c>
    </row>
    <row r="12">
      <c r="A12" s="4" t="inlineStr">
        <is>
          <t>Revenue Benchmark | Customer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1</v>
      </c>
      <c r="C14" s="4" t="inlineStr">
        <is>
          <t xml:space="preserve"> </t>
        </is>
      </c>
      <c r="D14" s="9" t="n">
        <v>0.11</v>
      </c>
      <c r="E14" s="9" t="n">
        <v>0.1</v>
      </c>
      <c r="F14" s="9" t="n">
        <v>0.13</v>
      </c>
    </row>
    <row r="15">
      <c r="A15" s="4" t="inlineStr">
        <is>
          <t>Revenue Benchmark | Customer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2</v>
      </c>
      <c r="E17" s="9" t="n">
        <v>0.1</v>
      </c>
      <c r="F17" s="9" t="n">
        <v>0.1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Schedule of Cash, Cash Equivalents, and Restricted Cash) (Details) - USD ($) $ in Thousands</t>
        </is>
      </c>
      <c r="B1" s="2" t="inlineStr">
        <is>
          <t>Mar. 31, 2023</t>
        </is>
      </c>
      <c r="C1" s="2" t="inlineStr">
        <is>
          <t>Jun. 30, 2022</t>
        </is>
      </c>
      <c r="D1" s="2" t="inlineStr">
        <is>
          <t>Mar. 31, 2022</t>
        </is>
      </c>
      <c r="E1" s="2" t="inlineStr">
        <is>
          <t>Jun. 30,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6" t="n">
        <v>358106</v>
      </c>
      <c r="C3" s="6" t="n">
        <v>846010</v>
      </c>
      <c r="D3" s="6" t="n">
        <v>1020753</v>
      </c>
      <c r="E3" s="6" t="n">
        <v>1539976</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7576</v>
      </c>
      <c r="C6" s="5" t="n">
        <v>805415</v>
      </c>
      <c r="D6" s="4" t="inlineStr">
        <is>
          <t xml:space="preserve"> </t>
        </is>
      </c>
      <c r="E6" s="4" t="inlineStr">
        <is>
          <t xml:space="preserve"> </t>
        </is>
      </c>
    </row>
    <row r="7">
      <c r="A7" s="4" t="inlineStr">
        <is>
          <t>Restricted cash</t>
        </is>
      </c>
      <c r="B7" s="5" t="n">
        <v>109669</v>
      </c>
      <c r="C7" s="5" t="n">
        <v>17470</v>
      </c>
      <c r="D7" s="4" t="inlineStr">
        <is>
          <t xml:space="preserve"> </t>
        </is>
      </c>
      <c r="E7" s="4" t="inlineStr">
        <is>
          <t xml:space="preserve"> </t>
        </is>
      </c>
    </row>
    <row r="8">
      <c r="A8" s="4" t="inlineStr">
        <is>
          <t>Total cash, cash equivalents and restricted cash</t>
        </is>
      </c>
      <c r="B8" s="6" t="n">
        <v>327245</v>
      </c>
      <c r="C8" s="6" t="n">
        <v>822885</v>
      </c>
      <c r="D8" s="6" t="n">
        <v>987922</v>
      </c>
      <c r="E8" s="6" t="n">
        <v>15081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Assets) (Details) - USD ($) $ in Thousands</t>
        </is>
      </c>
      <c r="B1" s="2" t="inlineStr">
        <is>
          <t>Mar. 31, 2023</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6" t="n">
        <v>81083</v>
      </c>
      <c r="C3" s="6" t="n">
        <v>77059</v>
      </c>
    </row>
    <row r="4">
      <c r="A4" s="4" t="inlineStr">
        <is>
          <t>Related party receivables</t>
        </is>
      </c>
      <c r="B4" s="5" t="n">
        <v>24729</v>
      </c>
      <c r="C4" s="5" t="n">
        <v>32541</v>
      </c>
    </row>
    <row r="5">
      <c r="A5" s="4" t="inlineStr">
        <is>
          <t>Notes and other receivables</t>
        </is>
      </c>
      <c r="B5" s="5" t="n">
        <v>15588</v>
      </c>
      <c r="C5" s="5" t="n">
        <v>2725</v>
      </c>
    </row>
    <row r="6">
      <c r="A6" s="4" t="inlineStr">
        <is>
          <t>Current contract assets</t>
        </is>
      </c>
      <c r="B6" s="5" t="n">
        <v>8324</v>
      </c>
      <c r="C6" s="5" t="n">
        <v>5688</v>
      </c>
    </row>
    <row r="7">
      <c r="A7" s="4" t="inlineStr">
        <is>
          <t>Current deferred production costs</t>
        </is>
      </c>
      <c r="B7" s="5" t="n">
        <v>5240</v>
      </c>
      <c r="C7" s="5" t="n">
        <v>7227</v>
      </c>
    </row>
    <row r="8">
      <c r="A8" s="4" t="inlineStr">
        <is>
          <t>Other</t>
        </is>
      </c>
      <c r="B8" s="5" t="n">
        <v>10874</v>
      </c>
      <c r="C8" s="5" t="n">
        <v>10431</v>
      </c>
    </row>
    <row r="9">
      <c r="A9" s="4" t="inlineStr">
        <is>
          <t>Total prepaid expenses and other current assets</t>
        </is>
      </c>
      <c r="B9" s="6" t="n">
        <v>145838</v>
      </c>
      <c r="C9" s="6" t="n">
        <v>1356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Mar. 31, 2023</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Spin-off Transaction On April 20, 2023 (the “MSGE Spinco Distribution Date”), Sphere Entertainment Co., formerly Madison Square Garden Entertainment Corp. (“Sphere Entertainment” or the “Company”), distributed approximately 67% of the outstanding common stock of Madison Square Garden Entertainment Corp. (“MSG Entertainment”, formerly MSGE Spinco, Inc.) to its stockholders (the “MSGE Spinco Distribution”), with the Company retaining approximately 33% of the outstanding common stock of MSG Entertainment (in the form of Class A common stock) immediately following the MSGE Spinco Distribution (the “MSGE Retained Interest”). MSG Entertainment owns the traditional live entertainment business previously owned and operated by the Company through its Entertainment business segment, excluding Sphere, which was retained by the Company after the MSGE Spinco Distribution Date. In the MSGE Spinco Distribution, stockholders of the Company received (a) one share of MSG Entertainment’s Class A common stock, par value $0.01 per share, for every share of the Company’s Class A common stock, par value $0.01 per share, held of record as of the close of business, New York City time, on April 14, 2023 (the “Record Date”), and (b) one share of MSG Entertainment’s Class B common stock, par value $0.01 per share, for every share of the Company’s Class B common stock, par value $0.01 per share, held of record as of the close of business, New York City time, on the Record Date. As of March 31, 2023, the Company maintained the historical operating structure and reported the consolidated financial results of its traditional live entertainment business in continuing operations within the Entertainment reporting segment until the MSGE Spinco Distribution Date. Subsequent to the MSGE Spinco Distribution, the historical financial results of the Company’s traditional live entertainment business, excluding Sphere, will be reflected in the Company’s consolidated financial statements as discontinued operations under U.S. generally accepted accounting principles (“GAAP”) for all periods presented through the MSGE Spinco Distribution Date, effective as of the filing with the U.S. Securities and Exchange Commission (the “SEC”) of the Company’s Annual Report on Form 10-K for the fiscal year ending on June 30, 2023. Tao Group Hospitality Disposition On April 17, 2023, the Company announced it entered into an agreement to sell its 66.9% majority interest in TAO Group Sub-Holdings LLC (“Tao Group Hospitality”) to a subsidiary of Mohari Hospitality Limited, a global investment company focused on the luxury lifestyle and hospitality sectors (the “Tao Group Hospitality Disposition”). On May 3, 2023, the Company announced that, through its indirect subsidiary, TAO Group Holdings, LLC (“TAO Holdings”), the Company completed the sale of its interests in Tao Group Hospitality. The transaction values Tao Group Hospitality at $550,000, subject to certain customary purchase price adjustments. The Company, through certain of its subsidiaries, owns 79.1% of TAO Holdings, which represents an effective ownership of 66.9% of Tao Group Hospitality, and thus would be entitled to that percentage of the total cash consideration paid to the Sellers (net of, among other things, the payoff of outstanding debt and certain debt-like items and fees, costs and expenses incurred in connection with the transaction) pursuant to the transaction agreement dated as of April 17, 2023, by and among TAO Holdings, Hakkasan USA Inc., the other sellers party thereto and Disco Ball Intermediate, LLC (the “Transaction Agreement”). At closing, the Company received approximately $295,000 of net proceeds (taking into account the payment of accrued management fees) in connection with the transaction. As of and for the three and nine months ended March 31, 2023, the Tao Group Hospitality segment met the criteria for discontinued operations and was classified as for held for sale, along with the related operations as a discontinued operation. See Note 3. Discontinued Operations and Dispositions, for details regarding the Tao Group Hospitality Disposition. Description of Business Following the MSGE Spinco Distribution and the Tao Group Hospitality Disposition, the Company’s business consists of Sphere, a next-generation entertainment medium powered by new technologies to create experiences that transport audiences to places both real and imagined; MSG Networks, which operates two regional sports and entertainment networks, MSG Network and MSG Sportsnet (formerly MSG+), as well as a companion streaming service, MSG GO, delivering a wide range of live sports content and other programming; and an approximately 33% economic interest in MSG Entertainment. The Company is comprised of two reportable segments: Entertainment and MSG Networks. Historically, Tao Group Hospitality had been a reportable segment, but as of March 31, 2023, has been classified as a discontinued operation, as discussed above. See Note 1. Description of Business and Basis of Presentation, to the consolidated and combined financial statements included in the Form 10-K for the fiscal years ended June 30, 2022, 2021 and 2020 as filed with the SEC on August 19, 2022 (the “2022 Form 10-K”) for more information regarding the details of the Company’s business. Advertising Sales Representation Agreement Termination The advertising sales representation agreement (the “Networks Advertising Sales Representation Agreement”) between two of the Company’s subsidiaries, MSGN Holdings, L.P. and Sphere Entertainment Group, LLC (formerly MSG Entertainment Group, LLC, “Sphere Entertainment Group”), pursuant to which Sphere Entertainment Group had the exclusive right and obligation to sell MSG Networks advertising availabilities for a commission, was terminated effective as of December 31, 2022. The termination of the Networks Advertising Sales Representation Agreement has impacted the operating results of the reportable segments of the Company for the three and nine months end March 31, 2023 and on a go forward basis. As a result, the Entertainment segment will no longer recognize advertising sales commission revenue or the employee costs related to the advertising sales agency. Conversely, the MSG Networks segment will no longer incur advertising commission expense but will reflect the employee costs of the former Entertainment employees that supported the advertising sales agency as such employees have been transferred to MSG Networks, which will result in higher direct operating expenses and selling, general and administrative expenses going forward. Basis of Presentation The Company reports on a fiscal year basis ending on June 30 th (“Fiscal Year”). In these unaudited condensed consolidated interim financial statements (“financial statements”), the years ended on June 30, 2023 and 2022 are referred to as “Fiscal Year 2023” and “Fiscal Year 2022,” respectively. Certain Fiscal Year 2022 amounts have been reclassified to conform to the Fiscal Year 2023 presentation. The accompanying financial statements have been prepared in accordance with GAAP for interim financial information and the instructions of Rule 10-01 of Regulation S-X of the SEC, and should be read in conjunction with the Company’s audited consolidated financial statements and notes thereto for Fiscal Year 2022 included in the 2022 Form 10-K. In the opinion of the Company, the accompanying financial statements contain all adjustments, consisting of only normal recurring adjustments, necessary for a fair statement of its financial position as of March 31, 2023 and its results of operations for the three and nine months ended March 31, 2023, and 2022, and cash flows for the nine months ended March 31, 2023, and 2022. The condensed consolidated financial statements and the accompanying notes as of Fiscal Year 2022 were derived from audited annual financial statements but do not contain all of the footnote disclosures from the annual financial statements. The results of operations for the periods presented are not necessarily indicative of the results that might be expected for future interim periods or for the full year. Prior to the MSGE Spinco Distribution, the Company generally earned a disproportionate share of its annual revenues in the second and third quarters of its fiscal year as a result of the production of the Christmas Spectacular Starring the Radio City Rockettes (the “ Christmas Spectacular ”), arena license fees in connection with the use of Madison Square Garden (“The Garden”) by the New York Knicks (the “Knicks”) of the National Basketball Association (the “NBA”) and the New York Rangers (the “Rangers”) of the National Hockey League (the “NHL”), and MSG Networks’ advertising revenue being largely derived from the sale of inventory in its live NBA and NHL professional sports programming. Following the MSGE Spinco Distribution, our MSG Networks segment generally continues to expect to earn a higher share of its annual revenues in the second and third quarters of its fiscal year as a result of MSG Networks’ advertising revenue being largely derived from the sale of inventory in its live NBA and NHL professional sports programming. Impact of the COVID-19 Pandemic The Company’s operations and operating results were not materially impacted by the COVID-19 pandemic during the three and nine months ended March 31, 2023, as compared to the prior year period, which was impacted by fewer ticketed events at our performance venues in the first half of the fiscal year due to the lead-time required to book touring acts and artists and the postponement or cancellation of select events at our performance venues (including the partial cancellation of the 2021 production of the Christmas Spectacular) during the second and third quarters of Fiscal Year 2022 as a result of an increase in COVID-19 cases. In addition, due to the COVID-19 pandemic, the 2020-21 NHL season was shortened and resulted in reductions in media rights fees recognized in our MSG Networks segment, which had a residual impact reflected in the nine months ended March 31, 2022. See Note 1, Impact of the COVID-19 Pandemic, to the consolidated and combined financial statements included in the 2022 Form 10-K for more information regarding the impact of the COVID-19 pandemic on our business. It is unclear to what extent COVID-19 concerns, including with respect to new variants, could result in new government or league-mandated capacity or other restrictions or vaccination/mask requirements or impact the use of and/or demand for Sphere in Las Vegas, impact demand for our sponsorship and advertising assets, deter our employees and vendors from working at Sphere in Las Vegas (which may lead to difficulties in staffing) or otherwise materially impact our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Liabilities) (Details) - USD ($) $ in Thousands</t>
        </is>
      </c>
      <c r="B1" s="2" t="inlineStr">
        <is>
          <t>Mar. 31, 2023</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6" t="n">
        <v>32617</v>
      </c>
      <c r="C3" s="6" t="n">
        <v>13255</v>
      </c>
    </row>
    <row r="4">
      <c r="A4" s="4" t="inlineStr">
        <is>
          <t>Related party payables</t>
        </is>
      </c>
      <c r="B4" s="5" t="n">
        <v>37682</v>
      </c>
      <c r="C4" s="5" t="n">
        <v>37746</v>
      </c>
    </row>
    <row r="5">
      <c r="A5" s="4" t="inlineStr">
        <is>
          <t>Accrued payroll and employee related liabilities</t>
        </is>
      </c>
      <c r="B5" s="5" t="n">
        <v>99376</v>
      </c>
      <c r="C5" s="5" t="n">
        <v>130287</v>
      </c>
    </row>
    <row r="6">
      <c r="A6" s="4" t="inlineStr">
        <is>
          <t>Cash due to promoters</t>
        </is>
      </c>
      <c r="B6" s="5" t="n">
        <v>84975</v>
      </c>
      <c r="C6" s="5" t="n">
        <v>78428</v>
      </c>
    </row>
    <row r="7">
      <c r="A7" s="4" t="inlineStr">
        <is>
          <t>Capital expenditure accruals</t>
        </is>
      </c>
      <c r="B7" s="5" t="n">
        <v>307368</v>
      </c>
      <c r="C7" s="5" t="n">
        <v>206462</v>
      </c>
    </row>
    <row r="8">
      <c r="A8" s="4" t="inlineStr">
        <is>
          <t>Accrued expenses</t>
        </is>
      </c>
      <c r="B8" s="5" t="n">
        <v>137751</v>
      </c>
      <c r="C8" s="5" t="n">
        <v>62905</v>
      </c>
    </row>
    <row r="9">
      <c r="A9" s="4" t="inlineStr">
        <is>
          <t>Total accounts payable, accrued and other current liabilities</t>
        </is>
      </c>
      <c r="B9" s="6" t="n">
        <v>699769</v>
      </c>
      <c r="C9" s="6" t="n">
        <v>5290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Schedule of Other Incom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mpensating Balances [Line Items]</t>
        </is>
      </c>
      <c r="B3" s="4" t="inlineStr">
        <is>
          <t xml:space="preserve"> </t>
        </is>
      </c>
      <c r="C3" s="4" t="inlineStr">
        <is>
          <t xml:space="preserve"> </t>
        </is>
      </c>
      <c r="D3" s="4" t="inlineStr">
        <is>
          <t xml:space="preserve"> </t>
        </is>
      </c>
      <c r="E3" s="4" t="inlineStr">
        <is>
          <t xml:space="preserve"> </t>
        </is>
      </c>
    </row>
    <row r="4">
      <c r="A4" s="4" t="inlineStr">
        <is>
          <t>Loss on equity method investments</t>
        </is>
      </c>
      <c r="B4" s="6" t="n">
        <v>-2883</v>
      </c>
      <c r="C4" s="6" t="n">
        <v>-1555</v>
      </c>
      <c r="D4" s="6" t="n">
        <v>-6287</v>
      </c>
      <c r="E4" s="6" t="n">
        <v>-4064</v>
      </c>
    </row>
    <row r="5">
      <c r="A5" s="4" t="inlineStr">
        <is>
          <t>Net unrealized gain (loss) on equity investments with readily determinable fair value</t>
        </is>
      </c>
      <c r="B5" s="5" t="n">
        <v>7510</v>
      </c>
      <c r="C5" s="5" t="n">
        <v>-8688</v>
      </c>
      <c r="D5" s="5" t="n">
        <v>4307</v>
      </c>
      <c r="E5" s="5" t="n">
        <v>-28303</v>
      </c>
    </row>
    <row r="6">
      <c r="A6" s="4" t="inlineStr">
        <is>
          <t>Unrealized gain on equity investments without readily determinable fair value</t>
        </is>
      </c>
      <c r="B6" s="5" t="n">
        <v>0</v>
      </c>
      <c r="C6" s="5" t="n">
        <v>0</v>
      </c>
      <c r="D6" s="5" t="n">
        <v>1969</v>
      </c>
      <c r="E6" s="5" t="n">
        <v>0</v>
      </c>
    </row>
    <row r="7">
      <c r="A7" s="4" t="inlineStr">
        <is>
          <t>Other</t>
        </is>
      </c>
      <c r="B7" s="5" t="n">
        <v>153</v>
      </c>
      <c r="C7" s="5" t="n">
        <v>191</v>
      </c>
      <c r="D7" s="5" t="n">
        <v>247</v>
      </c>
      <c r="E7" s="5" t="n">
        <v>63</v>
      </c>
    </row>
    <row r="8">
      <c r="A8" s="4" t="inlineStr">
        <is>
          <t>Other income (expense), net</t>
        </is>
      </c>
      <c r="B8" s="5" t="n">
        <v>4994</v>
      </c>
      <c r="C8" s="5" t="n">
        <v>-10052</v>
      </c>
      <c r="D8" s="5" t="n">
        <v>1939</v>
      </c>
      <c r="E8" s="5" t="n">
        <v>-32304</v>
      </c>
    </row>
    <row r="9">
      <c r="A9" s="4" t="inlineStr">
        <is>
          <t>Income taxes paid, net</t>
        </is>
      </c>
      <c r="B9" s="4" t="inlineStr">
        <is>
          <t xml:space="preserve"> </t>
        </is>
      </c>
      <c r="C9" s="4" t="inlineStr">
        <is>
          <t xml:space="preserve"> </t>
        </is>
      </c>
      <c r="D9" s="5" t="n">
        <v>3341</v>
      </c>
      <c r="E9" s="5" t="n">
        <v>3959</v>
      </c>
    </row>
    <row r="10">
      <c r="A10" s="4" t="inlineStr">
        <is>
          <t>Draftkings</t>
        </is>
      </c>
      <c r="B10" s="4" t="inlineStr">
        <is>
          <t xml:space="preserve"> </t>
        </is>
      </c>
      <c r="C10" s="4" t="inlineStr">
        <is>
          <t xml:space="preserve"> </t>
        </is>
      </c>
      <c r="D10" s="4" t="inlineStr">
        <is>
          <t xml:space="preserve"> </t>
        </is>
      </c>
      <c r="E10" s="4" t="inlineStr">
        <is>
          <t xml:space="preserve"> </t>
        </is>
      </c>
    </row>
    <row r="11">
      <c r="A11" s="3" t="inlineStr">
        <is>
          <t>Compensating Balances [Line Items]</t>
        </is>
      </c>
      <c r="B11" s="4" t="inlineStr">
        <is>
          <t xml:space="preserve"> </t>
        </is>
      </c>
      <c r="C11" s="4" t="inlineStr">
        <is>
          <t xml:space="preserve"> </t>
        </is>
      </c>
      <c r="D11" s="4" t="inlineStr">
        <is>
          <t xml:space="preserve"> </t>
        </is>
      </c>
      <c r="E11" s="4" t="inlineStr">
        <is>
          <t xml:space="preserve"> </t>
        </is>
      </c>
    </row>
    <row r="12">
      <c r="A12" s="4" t="inlineStr">
        <is>
          <t>Gains from shares sold — DraftKings</t>
        </is>
      </c>
      <c r="B12" s="6" t="n">
        <v>214</v>
      </c>
      <c r="C12" s="6" t="n">
        <v>0</v>
      </c>
      <c r="D12" s="6" t="n">
        <v>1703</v>
      </c>
      <c r="E12"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Principles of Consolidation The financial statements of the Company include the accounts of Sphere Entertainment Co. and its subsidiaries, including Tao Group Hospitality, which is reported as a discontinued operation as of March 31, 2023 and Boston Calling Events, LLC (“BCE”), until its disposition on December 2, 2022. All significant intercompany transactions and balances have been eliminated in consolidation. The financial statements of the Company historically included accounts of Tao Group Hospitality, which has been sold subsequent to March 31, 2023, and BCE (up to December 2, 2022) in which the Company had a controlling voting interest. The Company’s consolidation criteria are based on authoritative accounting guidance for identifying a controlling financial interest. Tao Group Hospitality and BCE were consolidated with the equity owned by other stockholders shown as redeemable or nonredeemable noncontrolling interests in the accompanying condensed consolidated balance sheets, and the other stockholders’ portion of net earnings (loss) and other comprehensive income (loss) shown as net income (loss) or comprehensive income (loss) attributable to redeemable or nonredeemable noncontrolling interests in the accompanying condensed consolidated statements of operations and condensed consolidated statements of comprehensive income (loss), respectively. See Note 3, Discontinued Operations and Dispositions, for details regarding the Tao Group Hospitality Disposition and the BCE disposition. See Note 2, Summary of Significant Accounting Policies, to the consolidated and combined financial statements included in the 2022 Form 10-K regarding the classification of redeemable noncontrolling interests of Tao Group Hospitality.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the 2022 Form 10-K. The update primarily reflects the addition of a policy related to production costs for the Company’s Original Immersive Productions. Production Costs for the Company’s Original Immersive Production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 specific overhead. Deferred immersive production costs are amortized in the same ratio that current period actual revenue bears to estimated remaining unrecognized ultimate revenue as of the beginning of the current fiscal year. Estimates of ultimate revenues are prepared on an individual production basis and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 As of March 31, 2023, the Company recorded approximately $46,500 in Other non-current assets i n the accompanying condensed consolidated balance sheets related to these p roduction costs. Recently Issued and Adopted Accounting Pronouncements Recently Issued Accounting Pronouncements No recently issued accounting guidance materially impacted or is expected to impact the Company's financial statements. Recently Adopted Accounting Pronouncements In October 2021 , the Financial Accounting Standards Board issued Accounting Standards Update (“ ASU”) No. 2021-08, Accounting for Contract Assets and Contract Liabilities From Contracts With Customers . This ASU requires that the acquiring entity in a business combination recognize and measure contract assets and contract liabilities acquired in accordance with Accounting Standard Codification (“ASC”) Topic 606. This standard was adopted by the Company in the first quarter of Fiscal Year 2023. The adoption of this standard did not have an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6:58Z</dcterms:created>
  <dcterms:modified xmlns:dcterms="http://purl.org/dc/terms/" xmlns:xsi="http://www.w3.org/2001/XMLSchema-instance" xsi:type="dcterms:W3CDTF">2023-05-10T20:46:58Z</dcterms:modified>
</cp:coreProperties>
</file>